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VENUE RECOGNITION (Notes)" sheetId="11" state="visible" r:id="rId11"/>
    <sheet xmlns:r="http://schemas.openxmlformats.org/officeDocument/2006/relationships" name="STOCK-BASED COMPENSA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RESERVES" sheetId="15" state="visible" r:id="rId15"/>
    <sheet xmlns:r="http://schemas.openxmlformats.org/officeDocument/2006/relationships" name="NET INCOME PER SHARE" sheetId="16" state="visible" r:id="rId16"/>
    <sheet xmlns:r="http://schemas.openxmlformats.org/officeDocument/2006/relationships" name="PROPERTY AND EQUIPMENT" sheetId="17" state="visible" r:id="rId17"/>
    <sheet xmlns:r="http://schemas.openxmlformats.org/officeDocument/2006/relationships" name="LEASES (Notes)" sheetId="18" state="visible" r:id="rId18"/>
    <sheet xmlns:r="http://schemas.openxmlformats.org/officeDocument/2006/relationships" name="INTANGIBLE ASSETS AND GOODWILL" sheetId="19" state="visible" r:id="rId19"/>
    <sheet xmlns:r="http://schemas.openxmlformats.org/officeDocument/2006/relationships" name="DEBT" sheetId="20" state="visible" r:id="rId20"/>
    <sheet xmlns:r="http://schemas.openxmlformats.org/officeDocument/2006/relationships" name="TREASURY STOCK"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ENEFIT PLANS" sheetId="25" state="visible" r:id="rId25"/>
    <sheet xmlns:r="http://schemas.openxmlformats.org/officeDocument/2006/relationships" name="GEOGRAPHIC INFORMATION" sheetId="26" state="visible" r:id="rId26"/>
    <sheet xmlns:r="http://schemas.openxmlformats.org/officeDocument/2006/relationships" name="SELECTED QUARTERLY FINANCIAL DA" sheetId="27" state="visible" r:id="rId27"/>
    <sheet xmlns:r="http://schemas.openxmlformats.org/officeDocument/2006/relationships" name="ACQUISI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STOCK-BASED COMPENSATION (Table"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ACCOUNTS RECEIVABLE RESERVES (T" sheetId="35" state="visible" r:id="rId35"/>
    <sheet xmlns:r="http://schemas.openxmlformats.org/officeDocument/2006/relationships" name="NET INCOME PER SHARE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INTANGIBLE ASSETS AND GOODWILL " sheetId="39" state="visible" r:id="rId39"/>
    <sheet xmlns:r="http://schemas.openxmlformats.org/officeDocument/2006/relationships" name="DEBT (Tables)" sheetId="40" state="visible" r:id="rId40"/>
    <sheet xmlns:r="http://schemas.openxmlformats.org/officeDocument/2006/relationships" name="TREASURY STOCK (Tables)"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GEOGRAPHIC INFORMATION (Tables)" sheetId="44" state="visible" r:id="rId44"/>
    <sheet xmlns:r="http://schemas.openxmlformats.org/officeDocument/2006/relationships" name="SELECTED QUARTERLY FINANCIAL _2" sheetId="45" state="visible" r:id="rId45"/>
    <sheet xmlns:r="http://schemas.openxmlformats.org/officeDocument/2006/relationships" name="ACQUISITION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RECOGNITION Disaggregat" sheetId="49" state="visible" r:id="rId49"/>
    <sheet xmlns:r="http://schemas.openxmlformats.org/officeDocument/2006/relationships" name="REVENUE RECOGNITION Deferred Re" sheetId="50" state="visible" r:id="rId50"/>
    <sheet xmlns:r="http://schemas.openxmlformats.org/officeDocument/2006/relationships" name="STOCK-BASED COMPENSATION (Narra" sheetId="51" state="visible" r:id="rId51"/>
    <sheet xmlns:r="http://schemas.openxmlformats.org/officeDocument/2006/relationships" name="STOCK-BASED COMPENSATION (Restr" sheetId="52" state="visible" r:id="rId52"/>
    <sheet xmlns:r="http://schemas.openxmlformats.org/officeDocument/2006/relationships" name="STOCK-BASED COMPENSATION (Sched" sheetId="53" state="visible" r:id="rId53"/>
    <sheet xmlns:r="http://schemas.openxmlformats.org/officeDocument/2006/relationships" name="INVESTMENTS (Details)" sheetId="54" state="visible" r:id="rId54"/>
    <sheet xmlns:r="http://schemas.openxmlformats.org/officeDocument/2006/relationships" name="FAIR VALUE MEASUREMENTS Fair Va" sheetId="55" state="visible" r:id="rId55"/>
    <sheet xmlns:r="http://schemas.openxmlformats.org/officeDocument/2006/relationships" name="FAIR VALUE MEASUREMENTS Derivat" sheetId="56" state="visible" r:id="rId56"/>
    <sheet xmlns:r="http://schemas.openxmlformats.org/officeDocument/2006/relationships" name="FAIR VALUE MEASUREMENTS (Narrat" sheetId="57" state="visible" r:id="rId57"/>
    <sheet xmlns:r="http://schemas.openxmlformats.org/officeDocument/2006/relationships" name="ACCOUNTS RECEIVABLE RESERVES (D" sheetId="58" state="visible" r:id="rId58"/>
    <sheet xmlns:r="http://schemas.openxmlformats.org/officeDocument/2006/relationships" name="NET INCOME PER SHARE (Details)" sheetId="59" state="visible" r:id="rId59"/>
    <sheet xmlns:r="http://schemas.openxmlformats.org/officeDocument/2006/relationships" name="PROPERTY AND EQUIPMENT (Details" sheetId="60" state="visible" r:id="rId60"/>
    <sheet xmlns:r="http://schemas.openxmlformats.org/officeDocument/2006/relationships" name="LEASES Operating lease (Details"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DEBT (Short Term Borrowings and" sheetId="66" state="visible" r:id="rId66"/>
    <sheet xmlns:r="http://schemas.openxmlformats.org/officeDocument/2006/relationships" name="DEBT (Schedule of Outstanding D" sheetId="67" state="visible" r:id="rId67"/>
    <sheet xmlns:r="http://schemas.openxmlformats.org/officeDocument/2006/relationships" name="DEBT (Outstanding Debt, Narrati" sheetId="68" state="visible" r:id="rId68"/>
    <sheet xmlns:r="http://schemas.openxmlformats.org/officeDocument/2006/relationships" name="DEBT (Summary of Information Re" sheetId="69" state="visible" r:id="rId69"/>
    <sheet xmlns:r="http://schemas.openxmlformats.org/officeDocument/2006/relationships" name="TREASURY STOCK (Narrative) (Det" sheetId="70" state="visible" r:id="rId70"/>
    <sheet xmlns:r="http://schemas.openxmlformats.org/officeDocument/2006/relationships" name="TREASURY STOCK (Summary of Repu" sheetId="71" state="visible" r:id="rId71"/>
    <sheet xmlns:r="http://schemas.openxmlformats.org/officeDocument/2006/relationships" name="ACCUMULATED OTHER COMPREHENSI_3" sheetId="72" state="visible" r:id="rId72"/>
    <sheet xmlns:r="http://schemas.openxmlformats.org/officeDocument/2006/relationships" name="INCOME TAXES (Narrative) (Detai" sheetId="73" state="visible" r:id="rId73"/>
    <sheet xmlns:r="http://schemas.openxmlformats.org/officeDocument/2006/relationships" name="INCOME TAXES (Income Tax expens" sheetId="74" state="visible" r:id="rId74"/>
    <sheet xmlns:r="http://schemas.openxmlformats.org/officeDocument/2006/relationships" name="INCOME TAXES (Net deferred tax " sheetId="75" state="visible" r:id="rId75"/>
    <sheet xmlns:r="http://schemas.openxmlformats.org/officeDocument/2006/relationships" name="INCOME TAXES (Effective Income "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BENEFIT PLANS (Details)" sheetId="80" state="visible" r:id="rId80"/>
    <sheet xmlns:r="http://schemas.openxmlformats.org/officeDocument/2006/relationships" name="GEOGRAPHIC INFORMATION (Details" sheetId="81" state="visible" r:id="rId81"/>
    <sheet xmlns:r="http://schemas.openxmlformats.org/officeDocument/2006/relationships" name="SELECTED QUARTERLY FINANCIAL _3" sheetId="82" state="visible" r:id="rId82"/>
    <sheet xmlns:r="http://schemas.openxmlformats.org/officeDocument/2006/relationships" name="ACQUISITIONS (Details)" sheetId="83" state="visible" r:id="rId83"/>
    <sheet xmlns:r="http://schemas.openxmlformats.org/officeDocument/2006/relationships" name="Uncategorized Items - bkng12312" sheetId="84" state="visible" r:id="rId84"/>
  </sheets>
  <definedNames/>
  <calcPr calcId="124519" fullCalcOnLoad="1"/>
</workbook>
</file>

<file path=xl/sharedStrings.xml><?xml version="1.0" encoding="utf-8"?>
<sst xmlns="http://schemas.openxmlformats.org/spreadsheetml/2006/main" uniqueCount="1115">
  <si>
    <t>DOCUMENT AND ENTITY INFORMATION - USD ($) $ in Billions</t>
  </si>
  <si>
    <t>12 Months Ended</t>
  </si>
  <si>
    <t>Dec. 31, 2019</t>
  </si>
  <si>
    <t>Feb. 19, 2020</t>
  </si>
  <si>
    <t>Jun. 30, 2019</t>
  </si>
  <si>
    <t>Document Information [Line Items]</t>
  </si>
  <si>
    <t>Document Type</t>
  </si>
  <si>
    <t>10-K</t>
  </si>
  <si>
    <t>Document Fiscal Period Focus</t>
  </si>
  <si>
    <t>FY</t>
  </si>
  <si>
    <t>Document Annual Report</t>
  </si>
  <si>
    <t>true</t>
  </si>
  <si>
    <t>Document Period End Date</t>
  </si>
  <si>
    <t>Dec. 31,
		2019</t>
  </si>
  <si>
    <t>Document Transition Report</t>
  </si>
  <si>
    <t>false</t>
  </si>
  <si>
    <t>Amendment Flag</t>
  </si>
  <si>
    <t>Document Fiscal Year Focus</t>
  </si>
  <si>
    <t>2019</t>
  </si>
  <si>
    <t>Current Fiscal Year End Date</t>
  </si>
  <si>
    <t>--12-31</t>
  </si>
  <si>
    <t>Entity File Number</t>
  </si>
  <si>
    <t>1-36691</t>
  </si>
  <si>
    <t>Entity Registrant Name</t>
  </si>
  <si>
    <t>Booking Holdings Inc.</t>
  </si>
  <si>
    <t>Entity Central Index Key</t>
  </si>
  <si>
    <t>0001075531</t>
  </si>
  <si>
    <t>Entity Incorporation, State or Country Code</t>
  </si>
  <si>
    <t>DE</t>
  </si>
  <si>
    <t>Entity Tax Identification Number</t>
  </si>
  <si>
    <t>06-1528493</t>
  </si>
  <si>
    <t>Entity Address, Address Line One</t>
  </si>
  <si>
    <t>800 Connecticut Avenue</t>
  </si>
  <si>
    <t>Entity Address, City or Town</t>
  </si>
  <si>
    <t>Norwalk</t>
  </si>
  <si>
    <t>Entity Address, State or Province</t>
  </si>
  <si>
    <t>CT</t>
  </si>
  <si>
    <t>Entity Address, Postal Zip Code</t>
  </si>
  <si>
    <t>06854</t>
  </si>
  <si>
    <t>City Area Code</t>
  </si>
  <si>
    <t>203</t>
  </si>
  <si>
    <t>Local Phone Number</t>
  </si>
  <si>
    <t>299-8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mmon Stock par value $0.008 per share</t>
  </si>
  <si>
    <t>Title of 12(b) Security</t>
  </si>
  <si>
    <t>Trading Symbol</t>
  </si>
  <si>
    <t>BKNG</t>
  </si>
  <si>
    <t>Security Exchange Name</t>
  </si>
  <si>
    <t>NASDAQ</t>
  </si>
  <si>
    <t>0.800% Senior Notes Due 2022</t>
  </si>
  <si>
    <t>BKNG 22A</t>
  </si>
  <si>
    <t>2.150% Senior Notes Due 2022</t>
  </si>
  <si>
    <t>BKNG 22</t>
  </si>
  <si>
    <t>2.375% Senior Notes Due 2024</t>
  </si>
  <si>
    <t>BKNG 24</t>
  </si>
  <si>
    <t>1.800% Senior Notes Due 2027</t>
  </si>
  <si>
    <t>BKNG 27</t>
  </si>
  <si>
    <t>CONSOLIDATED BALANCE SHEETS - USD ($) $ in Millions</t>
  </si>
  <si>
    <t>Dec. 31, 2018</t>
  </si>
  <si>
    <t>Current assets:</t>
  </si>
  <si>
    <t>Cash and cash equivalents</t>
  </si>
  <si>
    <t>Short-term investments in marketable securities</t>
  </si>
  <si>
    <t>Accounts receivable, net of allowance for doubtful accounts of $49 and $51, respectively</t>
  </si>
  <si>
    <t>Prepaid expenses and other current assets</t>
  </si>
  <si>
    <t>Total current assets</t>
  </si>
  <si>
    <t>Property and equipment, net</t>
  </si>
  <si>
    <t>Operating lease assets</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Deferred income taxes</t>
  </si>
  <si>
    <t>Operating lease liabilities</t>
  </si>
  <si>
    <t>Long-term U.S. transition tax liability</t>
  </si>
  <si>
    <t>Other long-term liabilities</t>
  </si>
  <si>
    <t>Long-term debt</t>
  </si>
  <si>
    <t>Total liabilities</t>
  </si>
  <si>
    <t>Commitments and Contingencies</t>
  </si>
  <si>
    <t xml:space="preserve"> </t>
  </si>
  <si>
    <t>Stockholders' equity:</t>
  </si>
  <si>
    <t>Common stock, $0.008 par value, Authorized shares: 1,000,000,000 Issued shares: 63,179,471 and 62,948,762, respectively</t>
  </si>
  <si>
    <t>Treasury stock, 21,762,070 and 17,317,126 shares, respectively</t>
  </si>
  <si>
    <t>Additional paid-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Common stock, par value (in dollars per share)</t>
  </si>
  <si>
    <t>Common stock, authorized shares (in shares)</t>
  </si>
  <si>
    <t>Common stock, shares issued (in shares)</t>
  </si>
  <si>
    <t>Treasury stock, shares (in shares)</t>
  </si>
  <si>
    <t>CONSOLIDATED STATEMENTS OF OPERATIONS - USD ($) shares in Thousands, $ in Millions</t>
  </si>
  <si>
    <t>Dec. 31, 2017</t>
  </si>
  <si>
    <t>Total revenues</t>
  </si>
  <si>
    <t>Cost of revenues</t>
  </si>
  <si>
    <t>Gross profit</t>
  </si>
  <si>
    <t>Operating expenses:</t>
  </si>
  <si>
    <t>Performance marketing</t>
  </si>
  <si>
    <t>Brand marketing</t>
  </si>
  <si>
    <t>Sales and other expenses</t>
  </si>
  <si>
    <t>Personnel, including stock-based compensation of $308, $317 and $261, respectively</t>
  </si>
  <si>
    <t>General and administrative</t>
  </si>
  <si>
    <t>Information technology</t>
  </si>
  <si>
    <t>Depreciation and amortization</t>
  </si>
  <si>
    <t>Total operating expenses</t>
  </si>
  <si>
    <t>Operating income</t>
  </si>
  <si>
    <t>Other income (expense):</t>
  </si>
  <si>
    <t>Interest income</t>
  </si>
  <si>
    <t>Interest expense</t>
  </si>
  <si>
    <t>Net unrealized gains (losses) on marketable equity securities</t>
  </si>
  <si>
    <t>Foreign currency transactions and other</t>
  </si>
  <si>
    <t>Total other income (expense)</t>
  </si>
  <si>
    <t>Earnings before income taxes</t>
  </si>
  <si>
    <t>Income tax expense</t>
  </si>
  <si>
    <t>Net income</t>
  </si>
  <si>
    <t>Net income applicable to common stockholders per basic common share</t>
  </si>
  <si>
    <t>Weighted-average number of basic common shares outstanding (in 000's)</t>
  </si>
  <si>
    <t>Net income applicable to common stockholders per diluted common share</t>
  </si>
  <si>
    <t>Weighted-average number of diluted common shares outstanding (in 000's)</t>
  </si>
  <si>
    <t>Agency Revenue</t>
  </si>
  <si>
    <t>Merchant Revenue</t>
  </si>
  <si>
    <t>Advertising and other revenues</t>
  </si>
  <si>
    <t>CONSOLIDATED STATEMENTS OF OPERATIONS (PARENTHETICAL) - USD ($) $ in Millions</t>
  </si>
  <si>
    <t>Income Statement [Abstract]</t>
  </si>
  <si>
    <t>Stock-based compensation</t>
  </si>
  <si>
    <t>CONSOLIDATED STATEMENTS OF COMPREHENSIVE INCOME - USD ($) $ in Millions</t>
  </si>
  <si>
    <t>Other comprehensive income (loss), net of tax</t>
  </si>
  <si>
    <t>Foreign currency translation adjustments, net of tax</t>
  </si>
  <si>
    <t>Net unrealized gains (losses) on available-for-sale securities, net of tax</t>
  </si>
  <si>
    <t>Total other comprehensive income (loss), net of tax</t>
  </si>
  <si>
    <t>Comprehensive income</t>
  </si>
  <si>
    <t>CONSOLIDATED STATEMENTS OF CHANGES IN STOCKHOLDERS' EQUITY - USD ($) shares in Thousands, $ in Millions</t>
  </si>
  <si>
    <t>Total</t>
  </si>
  <si>
    <t>Common Stock</t>
  </si>
  <si>
    <t>Treasury Stock</t>
  </si>
  <si>
    <t>Additional Paid-in Capital</t>
  </si>
  <si>
    <t>Retained Earnings</t>
  </si>
  <si>
    <t>Accumulated Other Comprehensive (Loss) Income</t>
  </si>
  <si>
    <t>Balance at Dec. 31, 2016</t>
  </si>
  <si>
    <t>Balance (in shares) at Dec. 31, 2016</t>
  </si>
  <si>
    <t>Increase (Decrease) in Stockholders' Equity</t>
  </si>
  <si>
    <t>Reclassification adjustment for convertible debt in mezzanine</t>
  </si>
  <si>
    <t>Exercise of stock options and vesting of restricted stock units and performance share units</t>
  </si>
  <si>
    <t>Exercise of stock options and vesting of restricted stock units and performance share units (in shares)</t>
  </si>
  <si>
    <t>Repurchase of common stock</t>
  </si>
  <si>
    <t>Repurchase of common stock (in shares)</t>
  </si>
  <si>
    <t>Stock-based compensation and other stock-based payments</t>
  </si>
  <si>
    <t>Conversion of debt (in shares)</t>
  </si>
  <si>
    <t>Conversion of debt</t>
  </si>
  <si>
    <t>Balance at Dec. 31, 2017</t>
  </si>
  <si>
    <t>Balance (in shares) at Dec. 31, 2017</t>
  </si>
  <si>
    <t>Stock Issued During Period, Shares, Acquisitions</t>
  </si>
  <si>
    <t>Stock Issued During Period, Value, Acquisitions</t>
  </si>
  <si>
    <t>Balance at Dec. 31, 2018</t>
  </si>
  <si>
    <t>Balance (in shares) at Dec. 31, 2018</t>
  </si>
  <si>
    <t>Balance at Dec. 31, 2019</t>
  </si>
  <si>
    <t>Balance (in shares) at Dec. 31, 2019</t>
  </si>
  <si>
    <t>CONSOLIDATED STATEMENTS OF CASH FLOWS - USD ($) $ in Millions</t>
  </si>
  <si>
    <t>Statement of Cash Flows [Abstract]</t>
  </si>
  <si>
    <t>Adjustments to reconcile net income to net cash provided by operating activities:</t>
  </si>
  <si>
    <t>Depreciation, Depletion and Amortization</t>
  </si>
  <si>
    <t>Provision for uncollectible accounts and chargebacks</t>
  </si>
  <si>
    <t>Deferred income tax expense (benefit)</t>
  </si>
  <si>
    <t>Net unrealized (gains) losses on marketable equity securities</t>
  </si>
  <si>
    <t>Stock-based compensation expense and other stock-based payments</t>
  </si>
  <si>
    <t>Amortization of debt discount and debt issuance costs</t>
  </si>
  <si>
    <t>Operating lease amortization</t>
  </si>
  <si>
    <t>Other</t>
  </si>
  <si>
    <t>Changes in assets and liabilities, net of effects of acquisitions:</t>
  </si>
  <si>
    <t>Accounts receivable</t>
  </si>
  <si>
    <t>Accounts payable, accrued expenses and other current liabilities</t>
  </si>
  <si>
    <t>Other long-term assets and liabilities</t>
  </si>
  <si>
    <t>Net cash provided by operating activities</t>
  </si>
  <si>
    <t>INVESTING ACTIVITIES:</t>
  </si>
  <si>
    <t>Purchase of investments</t>
  </si>
  <si>
    <t>Proceeds from sale and maturity of investments</t>
  </si>
  <si>
    <t>Additions to property and equipment</t>
  </si>
  <si>
    <t>Acquisitions and other investments, net of cash acquired</t>
  </si>
  <si>
    <t>Net cash provided by (used in) investing activities</t>
  </si>
  <si>
    <t>FINANCING ACTIVITIES:</t>
  </si>
  <si>
    <t>Proceeds from revolving credit facility and short-term borrowings</t>
  </si>
  <si>
    <t>Repayments of revolving credit facility and short-term borrowings</t>
  </si>
  <si>
    <t>Proceeds from the issuance of long-term debt</t>
  </si>
  <si>
    <t>Payments for conversion of senior notes</t>
  </si>
  <si>
    <t>Payments for repurchase of common stock</t>
  </si>
  <si>
    <t>Other financing activities</t>
  </si>
  <si>
    <t>Net cash used in financing activities</t>
  </si>
  <si>
    <t>Effect of exchange rate changes on cash and cash equivalents and restricted cash and cash equivalents</t>
  </si>
  <si>
    <t>Net increase in cash and cash equivalents and restricted cash and cash equivalents</t>
  </si>
  <si>
    <t>Total cash and cash equivalents and restricted cash and cash equivalents, beginning of period</t>
  </si>
  <si>
    <t>Total cash and cash equivalents and restricted cash and cash equivalents, end of period</t>
  </si>
  <si>
    <t>SUPPLEMENTAL CASH FLOW INFORMATION:</t>
  </si>
  <si>
    <t>Cash paid during the period for income taxes</t>
  </si>
  <si>
    <t>Cash paid during the period for interest</t>
  </si>
  <si>
    <t>Non-cash operating and financing activity for an acquisition (see Note 20)</t>
  </si>
  <si>
    <t>Non-cash investing and financing activity for an acquisition (see Note 20)</t>
  </si>
  <si>
    <t>BUSINESS DESCRIPTION</t>
  </si>
  <si>
    <t>Organization, Consolidation and Presentation of Financial Statements [Abstract]</t>
  </si>
  <si>
    <t>BUSINESS DESCRIPTION Booking Holdings Inc. ("Booking Holdings" or the "Company") seeks to make it easier for everyone to experience the world by providing consumers, travel service providers and restaurants with leading travel and restaurant online reservation and related services. Through one or more of the Company's brands, consumers can: book a broad array of accommodations (including hotels, motels, resorts, homes, apartments, bed and breakfasts, hostels and other properties); make a car rental reservation or arrange for an airport taxi; make a dinner reservation; or book a cruise, flight, vacation package, tour or activity. Consumers can also use the Company's meta-search services to easily compare travel reservation information, such as airline ticket, hotel reservation and rental car reservation information, from hundreds of online travel platforms at once. In addition, the Company offers various other services to consumers, travel service providers and restaurants, such as certain travel-related insurance products and restaurant management services.</t>
  </si>
  <si>
    <t>SUMMARY OF SIGNIFICANT ACCOUNTING POLICIES</t>
  </si>
  <si>
    <t>Accounting Policies [Abstract]</t>
  </si>
  <si>
    <t>SUMMARY OF SIGNIFICANT ACCOUNTING POLICIES Basis of Presentation The Company's Consolidated Financial Statements include the accounts of the Company and its wholly-owned subsidiaries, including acquired businesses from the dates of acquisition. All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other long-lived tangible and intangible assets, income taxes, stock-based compensation, the allowance for doubtful accounts, customer chargeback provisions and the accrual of obligations for loyalty and other incentive programs. Reclassifications Certain amounts from prior periods have been reclassified to conform to the current year presentation. Fair Value of Financial Instruments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5 , 6 and 12 for information related to fair value for investments, derivatives, and the Company's outstanding senior notes. Cash and Cash Equivalents Cash and cash equivalents consists primarily of cash and highly liquid investment grade securities with an original maturity of three months or less. Cash equivalents are recognized based on settlement date. Restricted Cash and Cash Equivalents Restricted cash and cash equivalents are restricted through legal contracts or regulations. Restricted cash and cash equivalents at December 31, 2019 , 2018 and 2017 principally relates to the minimum cash requirement for the Company's travel-related insurance business. The following table reconciles cash and cash equivalents and restricted cash and cash equivalents reported in the Consolidated Balance Sheets to the total amount shown in the Consolidated Statements of Cash Flows (in millions): December 31, 2019 2018 2017 As included in the Consolidated Balance Sheets: Cash and cash equivalents $ 6,312 $ 2,624 $ 2,542 Restricted cash and cash equivalents included in prepaid expenses and other current assets 20 21 21 Total cash and cash equivalents and restricted cash and cash equivalents as shown in the Consolidated Statements of Cash Flows $ 6,332 $ 2,645 $ 2,563 Investments Investments held by the Company include debt securities and equity securities. Preferred stock that is either mandatorily redeemable or redeemable at the option of the investor is considered a debt security for accounting purposes. Investments in debt or equity securities that include embedded features, such as conversion or redemption features, are analyzed by the Company to determine if these features are embedded derivatives that require separate accounting treatment. Payments made for investments are reported in "Purchase of investments" and proceeds received from sales or maturities of investments are reported in " Proceeds from sale and maturity of investments " in the Consolidated Statements of Cash Flows. Debt Securities The Company has classified its investments in debt securities as available-for-sale securities. These securities are reported at estimated fair value with the aggregate unrealized gains and losses, net of tax, reflected in " Accumulated other comprehensive loss " in the Consolidated Balance Sheets. Investments in debt securities are considered to be impaired when a decline in fair value is judged to be other than temporary because the Company either intends to sell or it is more-likely-than not that it will be required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net income and the remaining amount of the impairment would be recognized in " Accumulated other comprehensive loss " in the Consolidated Balance Sheets. See "Other Recent Accounting Pronouncements" later in this Note for the accounting change to the other-than-temporary impairment model, effective January 1, 2020.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The Company's investments in marketable debt securities are recognized based on the trade date. The marketable debt securities generally have a term of less than five years and are reported as "Short-term investments in marketable securities" or "Long-term investments" in the Consolidated Balance Sheets based on the maturity dates of the debt securities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The cost of marketable debt securities sold is determined using a first-in and first-out method. Equity Securities Equity securities are reported as "Long-term investments" in the Consolidated Balance Sheets and include marketable equity securities and equity investments without readily determinable fair values. For periods beginning after December 31, 2017, marketable equity securities are reported at estimated fair value with changes in fair value recognized in " Net unrealized gains (losses) on marketable equity securities " in the Consolidated Statements of Operations rather than " Accumulated other comprehensive loss " in the Consolidated Balance Sheets, pursuant to the adoption of the accounting update on financial instruments in 2018. The Company holds investments in equity securities of private companies, over which the Company does not have the ability to exercise significant influence or control. Pursuant to the adoption of the accounting update on financial instruments in 2018, for periods beginning after December 31, 2017, the Company elected to measure these investments at cost less impairment, if any, plus or minus changes resulting from observable price changes in orderly transactions for the identical or a similar investment of the same issuer. Previously, these investments were carried at cost and adjusted to fair value only for other-than-temporary declines in fair value. See Note 5 and 6 for further information related to investments. Accounts Receivable from Customers and Allowance for Doubtful Accounts Receivables from customers are recorded at the original invoiced amounts net of an allowance for doubtful accounts. The allowance for doubtful accounts is estimated based on historical experience, aging of the receivable, credit quality of the customers, current economic trends and other factors that may affect the Company's ability to collect from customers. See Note 7 for additional information. See "Other Recent Accounting Pronouncements" later in this Note for the accounting change to the measurement of credit losses for accounts receivable, effective January 1, 2020. Property and Equipment, Net Property and equipment are stated at cost less accumulated depreciation. Depreciation is computed on a straight-line basis over the estimated useful lives of the assets or, when applicable, the term of the lease related to leasehold improvements, whichever is shorter. Building Construction-in-progress Building construction-in-progress is associated with the construction of Booking.com's future headquarters in the Netherlands and is included in "Property and equipment, net" in the Consolidated Balance Sheets. Depreciation of the building and its related components will commence once it is ready for the Company’s use. Website and Internal-use Software Capitalization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Additions to capitalized costs during the years ended December 31, 2019 , 2018 and 2017 were $106 million , $97 million and $80 million , respectively. Cloud Computing Arrangements The Company utilizes various third-party computer systems and third-party service providers, including global distribution systems ("GDSs") serving the accommodation, rental car and airline industries. The Company uses both internally-developed systems and third-party systems to operate its services, including transaction processing, order management and financial and accounting systems. For periods beginning after December 31, 2018, implementation costs incurred in a hosting arrangement that is a service contract are capitalized and amortized over the term of the hosting arrangement (see "Recent Accounting Pronouncements Adopted" later in this Note). The capitalized implementation costs are reported as " Prepaid expenses and other current assets " or " Other assets " in the Company's Consolidated Balance Sheets as appropriate. The related amortization expenses are reported as " Information technology " in the Company's Consolidated Statements of Operations. Leases On January 1, 2019, the Company adopted Accounting Standards Codification ("ASC") 842, Leases , using a modified retrospective method applied to all contracts as of January 1, 2019. Therefore, for reporting periods beginning after December 31, 2018, the financial statements are prepared in accordance with the current lease standard and the financial statements for all periods prior to January 1, 2019 are presented under the previous lease standard ("ASC 840"). See "Recent Accounting Pronouncements Adopted" later in this Note for further information related to the impact of the adoption of this accounting standard.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data centers and land for Booking.com's future headquarters. For office space, data centers and land, the Company has elected to combine the fixed payments to lease the asset and any fixed non-lease payments (such as maintenance or utility charges) when determining its lease payments.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s approximate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lease expense on a straight-line basis over the lease term. Certain of the Company's lease agreements include rent payments which are adjusted periodically for inflation. Any change in payments due to changes in inflation rates are recognized as variable lease expense as they are incurred. Variable lease expense also includes costs for property taxes, insurance and services provided by the lessor which are charged based on usage or performance (such as maintenance or utility charges). Most leases have one or more options to renew, with renewal terms that can initially extend the lease term for various periods up to 9 years . The exercise of renewal options for office space and data centers is at the Company’s discretion and are included if they are reasonably certain to be exercised. The land lease for Booking.com's future headquarters has an initial term which expires in 2065, at which time the lease payments will be adjusted based on the value of the land on the reassessment date. The Company considered the initial term of the land lease to be its expected period of use. At December 31, 2018, the Company had $47 million land-use rights related to payment in 2016 for the land lease for Booking.com's future headquarters as described above. The land-use rights were included in "Other assets" in the Consolidated Balance Sheets, for periods prior to January 1, 2019, and reclassified from "Other assets" to "Operating lease assets" on January 1, 2019 as part of the adoption of ASC 842, Leases (see "Recent Accounting Pronouncements Adopted" later in this Note). The land-use rights are amortized on a straight-line basis over its expected period of use. This expense is recorded as lease expense in "General and administrative" expense in the Consolidated Statements of Operations. See Note 10 and 16 for further information. Goodwill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test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BITDA multiples of comparable publicly-traded companies and precedent transactions) and based on market participant assumptions. An impairment is recorded to the extent that the implied fair value of goodwill is less than the carrying value of goodwill. See Note 11 for further information. See "Other Recent Accounting Pronouncements" later in this Note for the new accounting standard that the Company adopted in the first quarter of 2020. Impairment of Long-Lived Assets The Company reviews long-lived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 Foreign Currency Transl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 Accumulated other comprehensive loss " in the Company's Consolidated Balance Sheets. Foreign currency transaction gains and losses are included in "Foreign currency transactions and other" in the Company's Consolidated Statements of Operations. Derivative Financial Instruments As a result of the Company's international operations, it is exposed to various market risks that may affect its consolidated results of operations, cash flows and financial position. These market risks include, but are not limited to, fluctuations in foreign currency exchange rates. The Company's primary foreign currency exposures are in Euros and British Pounds Sterling, in which it conducts a significant portion of its business activities. As a result, the Company faces exposure to adverse movements in foreign currency exchange rates as the financial results of its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international operation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reports the fair value of its derivative assets and liabilities on a gross basis in the Consolidated Balance Sheets in "Prepaid expenses and other current assets" and "Accrued expenses and other current liabilities," respectively. Unless designated as hedges for accounting purposes, gains and losses resulting from changes in the fair value of derivative instruments are recognized in "Foreign currency transactions and other" in the Consolidated Statements of Operations in the period that the changes occur and are classified within "Net cash provided by operating activities" in the Consolidated Statements of Cash Flows. See Note 6 for further information related to these derivative instruments. The Company, from time to time in the past, has utilized derivative instruments to hedge the impact of changes in foreign currency exchange rates on the net assets of its foreign subsidiaries. These derivative instruments were designated as net investment hedges. Hedge ineffectiveness was assessed and measured based on changes in forward exchange rates. The Company recorded gains and losses on these derivative instruments as foreign currency translation adjustments, which offset a portion of the foreign currency translation adjustments related to the foreign subsidiaries' net assets. Gains and losses on these derivative instruments were recognized in the Consolidated Balance Sheets in " Accumulated other comprehensive loss " and will be realized upon a partial sale or liquidation of the investment. The Company is exposed to the risk that counterparties to derivative instruments may fail to meet their contractual obligations. The Company regularly reviews its credit exposure and assesses the creditworthiness of its counterparties. Non-derivative Instrument Designated as Net Investment Hedge Historically, the aggregate principal value of the Euro-denominated Senior Notes maturing in March 2022, November 2022, September 2024 and March 2027 (collectively "Euro-denominated debt") and accrued interest had been designated as a hedge of the Company's net investment in a Euro functional currency subsidiary. Beginning in the second quarter of 2019, the Company has only designated certain portions of the aggregate principal value of the Euro-denominated debt as a hedge. The foreign currency transaction gains or losses on these Euro-denominated liabilities are measured based upon changes in spot rates. The foreign currency transaction gains or losses on the Euro-denominated debt that is designated as a hedging instrument for accounting purposes are recorded in " Accumulated other comprehensive loss " in the Consolidated Balance Sheets. The net assets of this Euro functional currency subsidiary are translated into U.S. Dollars at each balance sheet date, with the effects of foreign currency changes also reported in " Accumulated other comprehensive loss " in the Consolidated Balance Sheets. The foreign currency transaction gains or losses on the Euro-denominated debt that is not designated as a hedging instrument are recognized in "Foreign currency transactions and other" in the Consolidated Statement of Operations. See Notes 12 and 14 for further information related to the net investment hedge. Revenue Recognition Online travel reservation services On January 1, 2018, the Company adopted ASC 606, Revenue from Contracts with Customers , using a modified retrospective method applied to all contracts as of January 1, 2018. Therefore, for reporting periods beginning after December 31, 2017, the financial statements are prepared in accordance with the current revenue recognition standard and the financial statements for all periods prior to January 1, 2018 are presented under the previous revenue recognition accounting standard. The Company recorded a net increase to its retained earnings of $189 million , net of tax, as of January 1, 2018, due to the cumulative impact of adopting the current revenue recognition standard, with substantially all of the impact related to the Company’s travel reservation services. For periods beginning after December 31, 2017, the Company recognizes revenue for travel reservation services when the travel begins rather than when the travel is completed.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but does not arrive on the scheduled reservation date) and "late" cancellations (where the travel service provider accepts a cancellation after its cancellation cut-off date). Estimates for cancellations and sales incentives are based on historical experience and current trends. Coupons are recorded as a reduction of the transaction price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services are classified into two categories: • Agency revenues are derived from travel-related transactions where the Company does not facilitate payments from travelers for the services provided. The Company invoices the travel service providers for its commissions in the month that travel is completed. Agency revenues consist almost entirely of travel reservation commissions. Substantially all of the Company's agency revenue is from Booking.com agency accommodation reservations. • Merchant revenues are derived from travel-related transactions where the Company facilitates payments from travelers for the services provided, generally at the time of booking. The Company records cash collected from travelers, which includes the amounts owed to the travel service providers and the Company’s commission or margin and fees, as deferred merchant bookings until the arranged travel service begins. Merchant revenues include travel reservation commissions and transaction net revenues (i.e., the amount charged to travelers less the amount owed to travel service providers) in connection with the Company's merchant reservations services; credit card processing rebates and customer processing fees; and ancillary fees, including travel-related insurance revenues and certain GDS reservation booking fees. Substantially all merchant revenues are derived from transactions where travelers book accommodation reservations or rental car reservations. Under the previous revenue recognition standard, revenues from priceline's Name Your Own Price ® transactions were presented on a gross basis with the amount remitted to the travel service providers reported as cost of revenues. Under the current revenue recognition standard, Name Your Own Price ® revenues are reported on a net basis with the amount remitted to the travel service providers recorded as an offset in merchant revenues. Therefore, for periods beginning after December 31, 2017, the Company no longer presents "Cost of revenues" or "Gross profit" in its Consolidated Statements of Operations. Total revenues reported in 2019 and 2018 are comparable to gross profit reported in previous years. Advertising and Other Revenues Advertising and other revenues are primarily recogniz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revenues for subscription fees for restaurant management services on a straight-line basis over the contractual period in accordance with how the service is provided. Accrued Liabilities for Loyalty and Other Incentive Programs — See Note 3. Deferred Revenue — See Note 3. Advertising Expenses The Company's advertising expenses are reported in and presented as "Performance marketing" and "Brand marketing" expenses in the Consolidated Statements of Operations. Included in "Accrued expenses and other current liabilities" in the Consolidated Balance Sheets are accrued performance advertising liabilities of $333 million and $313 million at December 31, 2019 and 2018, respectively. Performance Marketing Performance marketing expenses are expenses generally measured by return on investment or an increase in bookings over a specified time period. These expenses consist primarily of the costs of: (1) search engine keyword purchases; (2) referrals from meta-search and travel research websites; (3) affiliate programs; and (4) other performance-based marketing and incentives. Performance marketing expenses are recognized as incurred. Brand Marketing Brand marketing expenses are expenses incurred to build brand awareness over a specified time period. These expenses consist primarily of television advertising and online video and display advertising (including the airing of the Company's television advertising online), as well as other marketing expenses such as public relations and sponsorships. Brand marketing expenses are generally recognized as incurred with the exception of advertising production costs, which are deferred and expensed the first time the advertisement is displayed or broadcast. Sales and Other Expenses Sales and other expenses are generally variable in nature and consist primarily of: (1) credit cards and other payment processing fees associated with merchant transactions; (2) fees paid to third parties that provide call center, website content translations and other services; (3) customer chargeback provisions and fraud prevention expenses associated with merchant transactions; (4) customer relations costs; (5) provisions for bad debt, primarily related to agency accommodation commission receivables; and (6) insurance claim costs for the Company's travel-related insurance business. Personnel Personnel expenses consist of compensation to the Company's personnel, including salaries, stock-based compensation, bonuses, payroll taxes and employee health and other benefits. Included in "Accrued expenses and other current liabilities" in the Consolidated Balance Sheets are accrued compensation liabilities of $344 million and $348 million at December 31, 2019 and 2018 , respectively. 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The Company records stock-based compensation expense for performance-based awards using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 The fair value of employee stock options assumed in acquisitions was determined using the Black-Scholes model and the market value of the Company's common stock at the respective acquisition dates. The benefits of tax deductions in excess of recognized compensation costs are recognized in the income statement as a discrete item when an option exercise or a vesting and release of shares occurs. Excess tax benefits are presented as operating cash flows and cash payments for employee statutory tax withholding related to vested stock awards are presented as financing cash flows in the Consolidated Statements of Cash Flows. See Note 4 for further information related to stock-based awards. Information Technology Information technology expenses consist primarily of: (1) software license and system maintenance fees; (2) outsourced data center and cloud computing costs; (3) payments to contractors; and (4) data communications and other expenses associated with operating the Company's services. Income Taxes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balance sheet. T</t>
  </si>
  <si>
    <t>REVENUE RECOGNITION (Notes)</t>
  </si>
  <si>
    <t>Revenue from Contract with Customer [Abstract]</t>
  </si>
  <si>
    <t>Revenue from Contract with Customer [Text Block]</t>
  </si>
  <si>
    <t xml:space="preserve">REVENUE See Note 2 for the Company's accounting policy related to revenue recognition. Disaggregation of Revenue Revenue by Geographic Area (see Note 18 ) Revenue by Type of Service Approximately 87% of the Company's revenues for each of the years ended December 31, 2019 and 2018 relates to online accommodation reservation services. Revenue from all other sources of online travel reservation services and advertising and other revenues each individually represent less than 10% of the Company's total revenues for each year. For the year ended December 31, 2017 and prior years, revenues were recognized and presented under the previous revenue recognition accounting standard (see Note 2). Deferred Revenue Cash payments received from travelers in advance of the Company completing its service obligations are included in "Deferred merchant bookings" in the Company's Consolidated Balance Sheets and are comprised principally of amounts estimated to be payable to the travel service providers as well as the Company's deferred revenue for its commission or margin and fees. The Company expects to complete its service obligation within one year from the reservation date. The following table summarizes the activity of deferred revenue for the years ended December 31, 2019 and 2018 : Year Ended December 31, 2019 2018 Balance, beginning of year $ 149 $ 151 Revenues recognized from the beginning balance (134 ) (109 ) Cancellations (15 ) (10 ) One-time adjustment to retained earnings at adoption of ASC 606 — (32 ) Payments received from travelers net of amounts estimated to be payable to travel service providers and other 220 149 Balance, end of year $ 220 $ 149 Loyalty and Other Incentive Programs The Company provides loyalty programs where participating consumers are awarded loyalty points on current transactions that can be redeemed in the future. At December 31, 2019 and 2018 , liabilities for loyalty program incentives of $80 million and $73 million , respectively, were included in "Accrued expenses and other current liabilities" in the Consolidated Balance Sheets. The Company’s largest loyalty program is at OpenTable, where points can be redeemed for rewards such as qualifying reservations at participating restaurants, third-party gift cards and accommodation reservations booked through some of the Company’s other platform s. The estimated fair value of the loyalty points that are expected to be redeemed is recognized as a reduction of revenue at the time the incentives are granted. In the first quarter of 2018, OpenTable introduced a three -year time-based expiration for points earned by diners, which reduced its loyalty program liability by $27 million , with a corresponding increase to revenue . In addition to the loyalty programs, at December 31, 2019 and 2018 , liabilities of $22 million and $61 million , respectively, for other incentive programs, such as referral bonuses, credits and discounts, were included in "Accrued expenses and other current liabilities" in the Consolidated Balance Sheets. In the third quarter of 2019, the Company recorded a decrease of $37 million to the liability </t>
  </si>
  <si>
    <t>STOCK-BASED COMPENSATION</t>
  </si>
  <si>
    <t>Share-based Payment Arrangement [Abstract]</t>
  </si>
  <si>
    <t>STOCK-BASED COMPENSATION The Company's 1999 Omnibus Plan, as amended and restated effective June 7, 2018, (the "1999 Plan") is the primary stock compensation plan from which broad-based employee, non-employee director and consultant equity awards may be made. At December 31, 2019 , there were 1,833,091 shares of common stock available for future grant under the 1999 Plan. In addition, under plans assumed in connection with various acquisitions, there were 72,006 shares of common stock available for future grant at December 31, 2019 . Stock-based compensation issued under the plans generally consists of restricted stock units, performance share units and, to a far lesser extent and only in the context of assuming grants in connection with acquisitions, stock options. The Company issues shares of common stock upon the vesting of restricted stock units and performance share units and the exercise of stock options. See Note 2 for the Company's accounting policy on stock-based compensation. Stock-based compensation included in "Personnel" expenses in the Consolidated Statements of Operations was $308 million , $317 million and $261 million for the years ended December 31, 2019 , 2018 and 2017 , respectively. Stock-based compensation for the years ended December 31, 2019 , 2018 and 2017 includes a benefit of $4 million and charges of $48 million and $11 million , respectively, representing the impact of adjusting the estimated probable outcome at the end of the performance period for outstanding unvested performance share units. The related tax benefit for stock-based compensation was $38 million , $36 million and $46 million for the years ended December 31, 2019 , 2018 and 2017 , respectively. Share-based awards granted by the Company during the years ended December 31, 2019 , 2018 and 2017 had aggregate grant-date fair values of $380 million , $337 million and $304 million , respectively. Restricted stock units and performance share units that vested during the years ended December 31, 2019 , 2018 , and 2017 had aggregate fair values at vesting of $373 million , $415 million and $251 million , respectively. At December 31, 2019 , there was $413 million of total future compensation cost related to unvested share-based awards to be recognized over a weighted-average period of 1.8 years . Restricted Stock Units The following table summarizes the activity of restricted stock units for employees and non-employee directors during the years ended December 31, 2017 , 2018 and 2019 : Restricted Stock Units Shares Weighted-Average Grant Date Fair Value Unvested at December 31, 2016 195,059 $ 1,300 Granted 100,614 $ 1,745 Vested (67,041 ) $ 1,302 Forfeited/Canceled (24,671 ) $ 1,430 Unvested at December 31, 2017 203,961 $ 1,503 Granted 116,583 $ 2,025 Vested (69,693 ) $ 1,389 Forfeited/Canceled (25,868 ) $ 1,731 Unvested at December 31, 2018 224,983 $ 1,783 Granted 157,205 $ 1,739 Vested (95,484 ) $ 1,653 Forfeited/Canceled (29,959 ) $ 1,812 Unvested at December 31, 2019 256,745 $ 1,801 The Company makes broad-based grants of restricted stock units that generally vest during a period of one - to three -years, subject to certain exceptions for terminations other than for "cause," for "good reason" or on account of death or disability. Performance Share Units The following table summarizes the activity of performance share units for employees during the years ended December 31, 2017 , 2018 and 2019 : Performance Share Units Shares Weighted-Average Grant Date Fair Value Unvested at December 31, 2016 320,547 $ 1,288 Granted 73,893 $ 1,735 Vested (76,730 ) $ 1,328 Performance Shares Adjustment 19,357 $ 1,501 Forfeited/Canceled (16,332 ) $ 1,395 Unvested at December 31, 2017 320,735 $ 1,386 Granted 49,721 $ 2,034 Vested (134,549 ) $ 1,250 Performance Shares Adjustment 66,245 $ 1,872 Forfeited/Canceled (15,573 ) $ 1,685 Unvested at December 31, 2018 286,579 $ 1,659 Granted 61,912 $ 1,716 Vested (118,668 ) $ 1,346 Performance Shares Adjustment (683 ) $ 1,729 Forfeited/Canceled (13,057 ) $ 1,769 Unvested at December 31, 2019 216,083 $ 1,835 The Company grants performance share units to executives and certain other employees, which generally vest at the end of a three -year period, subject to certain exceptions for terminations other than for "cause," for "good reason" or on account of death or disability. Stock-based compensation related to performance share units reflects the estimated probable outcome at the end of the performance period. Performance share units are payable in shares of the Company's common stock upon vesting. The number of shares which ultimately will vest depends on achieving certain performance metrics by the end of the performance period, assuming there is no accelerated vesting for, among other things, a termination of employment under certain circumstances. The following table summarizes the estimated vesting of performance share units granted in 2019 , 2018 and 2017 , net of forfeiture and vesting since the respective grant dates, at December 31, 2019 : Performance Share Units, by grant year 2019 2018 2017 Shares probable to be issued 60,588 76,560 78,935 Shares not subject to the achievement of minimum performance thresholds 47,170 29,753 N/A* Shares that could be issued if maximum performance thresholds are met 121,176 82,126 N/A* * The performance period for the performance share units granted in 2017 ended on December 31, 2019. Stock Options All outstanding employee stock options were assumed in acquisitions, and generally have a term of 10 years from the grant date. At December 31, 2019 , all stock options were vested and exercisable. The aggregate intrinsic value of employee stock options exercised during the years ended December 31, 2019 , 2018 and 2017 was $20 million , $5 million and $26 million , respectively. The following table summarizes the activity for stock options during the year ended December 31, 2019 : Employee Stock Options Number of Shares Weighted-Average Exercise Price Aggregate Intrinsic Value (in millions) Weighted-Average Remaining Contractual Term (in years) Balance, December 31, 2018 27,263 $ 387 $ 36 2.8 Exercised (12,141 ) $ 266 Balance, December 31, 2019 15,122 $ 484 $ 24 2.6 Vested and exercisable at December 31, 2019 15,122 $ 484 $ 24 2.6</t>
  </si>
  <si>
    <t>INVESTMENTS</t>
  </si>
  <si>
    <t>Investments, Debt and Equity Securities [Abstract]</t>
  </si>
  <si>
    <t>INVESTMENTS See Note 2 for the Company's accounting policy related to its investments. The following table summarizes, by major security type, the Company's investments at December 31, 2019 (in millions): prv Cost Gross Unrealized Gains Gross Unrealized Losses Carrying Value Short-term investments in marketable securities: Debt securities: International government securities $ 109 $ — $ — $ 109 U.S. government securities 138 — — 138 Corporate debt securities 751 1 (1 ) 751 Total $ 998 $ 1 $ (1 ) $ 998 Long-term investments: Investments in marketable securities: Debt securities: International government securities $ 68 $ — $ — $ 68 U.S. government securities 136 — (1 ) 135 Corporate debt securities 963 2 (2 ) 963 Trip.com Group convertible debt securities 775 — (8 ) 767 Equity securities 1,117 684 (8 ) 1,793 Investments in private companies: Debt securities 250 — — 250 Equity securities 501 — — 501 Total $ 3,810 $ 686 $ (19 ) $ 4,477 The following table summarizes, by major security type, the Company's investments at December 31, 2018 (in millions): Cost Gross Unrealized Gains Gross Unrealized Losses Carrying Value Short-term investments in marketable securities: Debt securities: International government securities $ 314 $ — $ — $ 314 U.S. government securities 658 — (2 ) 656 Corporate debt securities 2,693 — (12 ) 2,681 U.S. government agency securities 1 — — 1 Commercial paper 7 — — 7 Time deposits and certificates of deposit 1 — — 1 Total $ 3,674 $ — $ (14 ) $ 3,660 Long-term investments: Investments in marketable securities: Debt securities: International government securities $ 797 $ 3 $ — $ 800 U.S. government securities 299 — (6 ) 293 Corporate debt securities 4,445 4 (48 ) 4,401 Trip.com Group convertible debt securities 1,275 — (98 ) 1,177 Equity securities 1,105 3 (72 ) 1,036 Investments in private companies: Debt securities 200 — — 200 Equity securities 501 — — 501 Total $ 8,622 $ 10 $ (224 ) $ 8,408 Investments in Marketable Securities Investments in Marketable Debt Securities Investments in marketable debt securities are reported at estimated fair value with the aggregate unrealized gains and losses, net of tax, reflected in " Accumulated other comprehensive loss " in the Consolidated Balance Sheets. The Company's investment policy seeks to preserve capital and maintain sufficient liquidity to meet operational and other needs of the business. At December 31, 2019 , the weighted-average life of the Company’s investments in marketable debt securities, excluding its investment in Trip.com Group convertible debt securities, was approximately 1.1 years with an average credit quality of A+/A1/A+. The Company invests in international government securities with high credit quality. At December 31, 2019 , investments in international government securities principally included debt securities issued by the governments of the Netherlands, Germany, France, Finland and Belgium. At December 31, 2019 , the Company does not consider any of its investments in marketable debt securities to be other-than-temporarily impaired. Investments in Trip.com Group At December 31, 2019 , the Company had $775 million invested in convertible senior notes issued at par value by Trip.com Group with maturity dates ranging from May 2020 to December 2025. The strategic investments in Trip.com Group, including $250 million of convertible notes due May 2020, were classified as "Long-term investments" in the Consolidated Balance Sheet at December 31, 2019 . In August 2019, the Company's August 2014 investment of $500 million in Trip.com Group's convertible notes was repaid on maturity. The Trip.com Group convertible notes have been marked-to-market in accordance with the accounting guidance for available-for-sale securities, with the aggregate unrealized gains and losses, net of tax, reflected in " Accumulated other comprehensive loss " in the Consolidated Balance Sheets. The Company has also invested $655 million in Trip.com Group American Depositary Shares ("ADSs"), which had a fair value of $726 million and $585 million at December 31, 2019 and December 31, 2018, respectively. " Net unrealized gains (losses) on marketable equity securities " in the Consolidated Statements of Operations includes a net unrealized gain of $141 million and a net unrealized loss of $368 million for the years ended December 31, 2019 and 2018 , respectively, related to Trip.com Group ADSs. Certain Trip.com Group convertible notes include a put option allowing the Company, at its option, to require prepayment in cash from Trip.com Group at certain points of time. The Company determined that the economic characteristics and risks of the put options are clearly and closely related to the notes, and therefore did not meet the requirement for separate accounting as embedded derivatives. The Company monitors the conversion features of these notes to determine whether they meet the definition of an embedded derivative during each reporting period. The conversion feature associated with the $25 million convertible notes issued in 2016 meets the definition of an embedded derivative that requires separate accounting. The embedded derivative is bifurcated for fair value measurement purposes only and is reported in the Consolidated Balance Sheets with its host contract in "Long-term investments." The mark-to-market adjustments of the embedded derivative are included in "Foreign currency transactions and other" in the Company's Consolidated Statements of Operations. Investment in Meituan Dianping In 2017, the Company invested $450 million in preferred shares of Meituan Dianping, the leading e-commerce platform for local services in China. The investment has been classified as a marketable equity security since Meituan Dianping's initial public offering in 2018. The investment had a fair value of $1.1 billion and $451 million at December 31, 2019 and 2018, respectively. " Net unrealized gains (losses) on marketable equity securities " in the Consolidated Statements of Operations includes unrealized gains of $602 million and $1 million for the years ended December 31, 2019 and 2018 , respectively, related to this investment. Investments in Private Companies Equity Securities without Readily Determinable Fair Value The Company held investments in equity securities of private companies of $501 million at both December 31, 2019 and 2018 , principally related to the Company's investment of $500 million in 2018 in preferred shares of Didi Chuxing, the leading mobile transportation and ride-hailing platform in China. These investments are measured at cost less impairment, if any, plus or minus changes resulting from observable price changes in orderly transactions for the identical or a similar investment of the same issuer and are included in "Long-term investments" in the Company's Consolidated Balance Sheets. The Company determined that no adjustments were required to the carrying value of these investments at December 31, 2019 . Debt Securities The Company held investments in preferred shares of private companies of $250 million and $200 million at December 31, 2019 and 2018 , respectively. These investments are classified as debt securities for accounting purposes and categorized as available-for-sale. The preferred shares are convertible to ordinary shares at the Company’s option and are mandatorily convertible upon an initial public offering. The preferred shares also contain a redemption feature that can be exercised by the Company after certain points of time. These features have been evaluated as embedded derivatives, however, they do not meet the requirements to be accounted for separately. The investments are reported at estimated fair value in "Long-term investments" in the Company's Consolidated Balance Sheets, with the aggregate unrealized gains and losses, net of tax, reflected in " Accumulated other comprehensive loss</t>
  </si>
  <si>
    <t>FAIR VALUE MEASUREMENTS</t>
  </si>
  <si>
    <t>Fair Value Disclosures [Abstract]</t>
  </si>
  <si>
    <t>FAIR VALUE MEASUREMENTS Financial assets and liabilities carried at fair value at December 31, 2019 are classified in the categories described in the tables below (in millions): Level 1 Level 2 Level 3 Total ASSETS: Cash equivalents and restricted cash equivalents: Money market funds $ 5,734 $ — $ — $ 5,734 Corporate debt securities — 2 — 2 Time deposits and certificates of deposit 29 — — 29 Short-term investments in marketable securities: International government securities — 109 — 109 U.S. government securities — 138 — 138 Corporate debt securities — 751 — 751 Long-term investments: Investments in marketable securities: International government securities — 68 — 68 U.S. government securities — 135 — 135 Corporate debt securities — 963 — 963 Trip.com Group convertible debt securities — 767 — 767 Equity securities 1,793 — — 1,793 Investments in private companies: Debt securities — — 250 250 Derivatives: Foreign currency exchange derivatives — 12 — 12 Total assets at fair value $ 7,556 $ 2,945 $ 250 $ 10,751 LIABILITIES Foreign currency exchange derivatives $ — $ 5 $ — $ 5 Financial assets carried at fair value at December 31, 2018 are classified in the categories described in the tables below (in millions): Level 1 Level 2 Level 3 Total ASSETS: Cash equivalents and restricted cash equivalents: Money market funds $ 2,061 $ — $ — $ 2,061 International government securities — 21 — 21 U.S. government securities — 1 — 1 Commercial paper — 2 — 2 Time deposits and certificates of deposit 25 — — 25 Short-term investments in marketable securities: International government securities — 314 — 314 U.S. government securities — 656 — 656 Corporate debt securities — 2,681 — 2,681 U.S. government agency securities — 1 — 1 Commercial paper — 7 — 7 Time deposits and certificates of deposit 1 — — 1 Long-term investments: Investments in marketable securities: International government securities — 800 — 800 U.S. government securities — 293 — 293 Corporate debt securities — 4,401 — 4,401 Trip.com Group convertible debt securities — 1,177 — 1,177 Equity securities 1,036 — — 1,036 Investments in private companies: Debt securities — — 200 200 Derivatives: Foreign currency exchange derivatives — 4 — 4 Total assets at fair value $ 3,123 $ 10,358 $ 200 $ 13,681 The table above does not include contingent consideration related to a business acquisition (see Note 20 ).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international government securities, commercial paper, government agency securities and certain convertible debt securities are considered "Level 2 " valuations because the Company has access to quoted prices, but does not have visibility in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See Note 5 for information related to the carrying value of the Company's investments in marketable securities. The investments in private companies that are accounted for as debt securities with an aggregate fair value of $250 million and $200 million at December 31, 2019 and 2018 , respectively, were considered a "Level 3" valuation and measured using management's estimates that incorporate current market participant expectations of future cash flows considered alongside recent financing transactions of the investees and other relevant information. See Note 5 for further information related to these investments. The Company's derivative instruments are valued using pricing models. Pricing models take into account the contract terms as well as multiple inputs where applicable, such as interest rate yield curves, option volatility and foreign currency exchange rates. Derivatives are considered "Level 2 " fair value measurements. The Company's derivative instruments are typically short-term in nature. At December 31, 2019 and 2018 , the Company's cash consisted of bank deposits. Other financial assets and liabilities, including restricted cash, accounts receivable, accounts payable, accrued expenses and deferred merchant bookings, are carried at cost which approximates their fair value because of the short-term nature of these items. See Note 12 for the estimated fair value of the Company's outstanding senior notes and Note 5 for information related to an embedded derivative associated with the $25 million Trip.com Group convertible notes issued in 2016. Derivatives Not Designated as Hedging Instruments In the normal course of business, the Company is exposed to the impact of foreign currency fluctuations. The Company mitigates these risks by following established risk management policies and procedures, including the use of derivatives. The Company enters into foreign currency derivative contracts to hedge translation risks from short-term foreign currency exchange rate fluctuations for the Euro, British Pound Sterling and certain other currencies versus the U.S. Dollar. The Company also enters into foreign currency forward contracts to hedge its exposure to the impact of movements in foreign currency exchange rates on its transactional balances denominated in currencies other than the functional currency. See Note 2 for the Company's accounting policy related to derivative financial instruments. The table below provides fair value and notional amount of foreign currency exchange derivatives outstanding at December 31, 2019 and 2018 (in millions). The notional amount of a foreign currency forward contract is the contracted amount of foreign currency to be exchanged and is not recorded on the balance sheet. December 31, 2019 December 31, 2018 Fair value of derivative assets $ 12 $ 4 Fair value of derivative liabilities 5 — Notional amount: Foreign currency purchases 1,770 1,324 Foreign currency sales 901 921 The effect of foreign currency exchange derivatives recorded in " Foreign currency transactions and other " in the Consolidated Statements of Operations for the years ended December 31, 2019, 2018, and 2017 is as follows (in millions): For the Year Ended December 31, 2019 2018 2017 (Losses) gains on foreign currency exchange derivatives $ (19 ) $ (44 ) $ 43</t>
  </si>
  <si>
    <t>ACCOUNTS RECEIVABLE RESERVES</t>
  </si>
  <si>
    <t>Receivables [Abstract]</t>
  </si>
  <si>
    <t>ACCOUNTS RECEIVABLE, NET Accounts receivable in the Consolidated Balance Sheets at December 31, 2019 and 2018 includes receivables from customers of $1.2 billion for each period and receivables from marketing affiliates of $110 million and $67 million , respectively. See Note 2 for the Company's accounting policy related to receivables from customers. The remaining balance principally relates to receivables from third-party payment processors. The Company records a provision for uncollectible receivables from customers and marketing affiliates. See Note 2 for the Company's accounting policy related to allowance for doubtful accounts. Changes in allowance for doubtful accounts for receivables from customers and marketing affiliates consist of the following (in millions): For the Year Ended December 31, 2019 2018 2017 Balance, beginning of year $ 51 $ 35 $ 21 Provision charged to expense 69 79 46 Write-offs and adjustments (70 ) (62 ) (35 ) Foreign currency translation adjustments (1 ) (1 ) 3 Balance, end of year $ 49 $ 51 $ 35</t>
  </si>
  <si>
    <t>NET INCOME PER SHARE</t>
  </si>
  <si>
    <t>Earnings Per Share [Abstract]</t>
  </si>
  <si>
    <t xml:space="preserve">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Under the treasury stock method, if the conversion prices for the convertible notes exceed the Company's average stock price for the period, the convertible notes generally have no impact on diluted net income per share.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For the Year Ended December 31, 2019 2018 2017 Weighted-average number of basic common shares outstanding 43,082 47,446 48,994 Weighted-average dilutive stock options, restricted stock units and performance share units 203 236 295 Assumed conversion of convertible senior notes 224 335 665 Weighted-average number of diluted common and common equivalent shares outstanding 43,509 48,017 49,954 </t>
  </si>
  <si>
    <t>PROPERTY AND EQUIPMENT</t>
  </si>
  <si>
    <t>Property, Plant and Equipment [Abstract]</t>
  </si>
  <si>
    <t>PROPERTY AND EQUIPMENT, NET Property and equipment, net at December 31, 2019 and 2018 consist of the following (in millions): 2019 2018 Estimated Computer equipment $ 736 $ 616 2 to 4 years Capitalized software 442 348 2 to 5 years Leasehold improvements 265 242 1 to 13 years Office equipment, furniture and fixtures 61 55 2 to 7 years Building construction-in-progress 161 88 Total 1,665 1,349 Less: Accumulated depreciation (927 ) (693 ) Property and equipment, net $ 738 $ 656 Depreciation expense was $294 million , $248 million and $187 million for the years ended December 31, 2019 , 2018 and 2017</t>
  </si>
  <si>
    <t>LEASES (Notes)</t>
  </si>
  <si>
    <t>Leases [Abstract]</t>
  </si>
  <si>
    <t>Lessee, Operating Leases [Text Block]</t>
  </si>
  <si>
    <t>LEASES See Note 2 for the Company's accounting policy related to leases. The Company has operating leases for office space, data centers and the land for Booking.com's future headquarters (see Note 16 ). As of December 31, 2019 , the Company’s weighted-average discount rate and weighted-average remaining lease term were approximately 2.0% and 7.8 years, respectively. The Company had no finance leases as of December 31, 2019 . The Company recognized the following related to leases in its Consolidated Balance Sheet at December 31, 2019 (in millions): Classification in Consolidated Balance Sheet December 31, 2019 Operating lease assets Operating lease assets $ 620 Lease Liabilities: Current operating lease liabilities Accrued expenses and other current liabilities $ 161 Non-current operating lease liabilities Operating lease liabilities 462 Total operating lease liabilities $ 623 As of December 31, 2019 , the operating lease liabilities will mature over the following periods (in millions): 2020 $ 172 2021 151 2022 100 2023 62 2024 42 Thereafter 163 Total remaining lease payments $ 690 Less: Imputed interest (67 ) Total operating lease liabilities $ 623 As of December 31, 2019 , the Company has entered into leases that have not yet commenced with future lease payments of approximately $10 million which are not reflected in the table above. These leases will commence by 2021 with lease terms of up to 5 years and will be recognized upon lease commencement. In addition, the Company entered into an agreement to sign a future lease in the city of Manchester in the United Kingdom for the future headquarters of Rentalcars.com (see Note 16 ). At December 31, 2018, minimum lease payments for operating leases having an initial term in excess of one year under the previous lease standard ("ASC 840") were as follows (in millions): 2019 $ 164 2020 142 2021 110 2022 66 2023 52 Thereafter 190 Total minimum lease payments $ 724 The Company recognized the following related to operating leases in its Consolidated Statement of Operations (in millions): Classification in Consolidated Statement of Operations Year Ended December 31, 2019 Lease expense General and administrative and Information technology $ 183 Variable lease expense General and administrative and Information technology 56 Less: Sublease income General and administrative (2 ) Total lease expense, net of sublease income $ 237 For the years ended December 31, 2018 and 2017 , the Company recognized lease expense of $149 million and $120 million , respectively, under ASC 840. Supplemental cash flow information related to operating leases is as follows (in millions): Year Ended December 31, 2019 Cash paid for amounts included in the measurement of lease liabilities $ 189 Operating lease assets obtained in exchange for operating lease liabilities 155 "Operating lease amortization" presented in the operating activities section of the Consolidated Statement of Cash Flows reflects the portion of the operating lease expense from the amortization of the operating lease assets.</t>
  </si>
  <si>
    <t>INTANGIBLE ASSETS AND GOODWILL</t>
  </si>
  <si>
    <t>Goodwill and Intangible Assets Disclosure [Abstract]</t>
  </si>
  <si>
    <t>INTANGIBLE ASSETS AND GOODWILL The Company's intangible assets at December 31, 2019 and 2018 consist of the following (in millions): December 31, 2019 December 31, 2018 Gross Carrying Amount Accumulated Amortization Net Carrying Amount Gross Carrying Amount Accumulated Amortization Net Carrying Amount Amortization Supply and distribution agreements $ 1,100 $ (472 ) $ 628 $ 1,099 $ (408 ) $ 691 3 - 20 years Technology 170 (129 ) 41 173 (121 ) 52 1 - 7 years Internet domain names 40 (32 ) 8 41 (30 ) 11 5 - 20 years Trade names 1,811 (534 ) 1,277 1,810 (439 ) 1,371 4 - 20 years Other intangible assets 2 (2 ) — 3 (3 ) — Up to 15 years Total intangible assets $ 3,123 $ (1,169 ) $ 1,954 $ 3,126 $ (1,001 ) $ 2,125 Intangible assets are amortized on a straight-line basis. Amortization expense was $175 million , $178 million and $176 million for the years ended December 31, 2019 , 2018 and 2017 , respectively. The annual estimated amortization expense for intangible assets for the next five years and thereafter is expected to be as follows (in millions): 2020 $ 167 2021 160 2022 157 2023 155 2024 155 Thereafter 1,160 $ 1,954 The changes in the balance of goodwill for the years ended December 31, 2019 and 2018 consist of the following (in millions): 2019 2018 Balance, beginning of year (1) $ 2,910 $ 2,738 Acquisitions 7 212 Foreign currency translation adjustments (4 ) (40 ) Balance, end of year (1) $ 2,913 $ 2,910 (1) The balances are net of an OpenTable goodwill impairment charge of $941 million recognized in 2016. A substantial portion of the Company's intangible assets and goodwill relates to the acquisition of OpenTable and KAYAK. At September 30, 2019 , the Company performed its annual goodwill impairment testing and concluded that there was no impairment of goodwill. Since the annual impairment test, there have been no events or changes in circumstances to indicate a potential impairment to the Company's goodwill. In addition, the Company did not identify any impairment indicators for the Company's other long-lived assets at December 31, 2019 .</t>
  </si>
  <si>
    <t>DEBT</t>
  </si>
  <si>
    <t>Debt Disclosure [Abstract]</t>
  </si>
  <si>
    <t>DEBT Short-term Borrowing On December 31, 2018, the Company had a bank overdraft of $25 million , which was repaid in January 2019. The bank overdraft is reported in "Accrued expenses and other current liabilities" in the Consolidated Balance Sheet at December 31, 2018. Revolving Credit Facility In August 2019, the Company entered into a $2.0 billion five -year unsecured revolving credit facility with a group of lenders. Borrowings under the revolving credit facility will bear interest, at the Company’s option, at a rate per annum equal to either (i) the London Inter-bank Offered Rate, or if such London Inter-bank Offered Rate is no longer available, the agreed alternate rate of interest ("LIBOR") (but no less than 0% ) for the interest period in effect for such borrowing plus an applicable margin ranging from 0.875% to 1.50% ; or (ii) for U.S. Dollar-denominated loans only, the sum of (x) the greatest of (a) JPMorgan Chase Bank, N.A.'s prime lending rate, (b) the U.S. federal funds rate plus 0.50% and (c) LIBOR (but no less than 0% ) for an interest period of one month plus 1.00% , plus (y) an applicable margin ranging from 0% to 0.50% . Undrawn balances available under the revolving credit facility are subject to commitment fees at the applicable rate ranging from 0.07% to 0.20% . The revolving credit facility provides for the issuance of up to $80 million of letters of credit as well as borrowings of up to $100 million on same-day notice, referred to as swingline loans. Other than swingline loans, which are available only in U.S. Dollars, borrowings and letters of credit under the revolving credit facility may be made in U.S. Dollars, Euros, British Pounds Sterling and any other foreign currency agreed to by the lenders. The proceeds of loans made under the facility can be used for working capital and general corporate purposes, including acquisitions, share repurchases and debt repayments. At December 31, 2019 , there were no borrowings outstanding and $5 million of letters of credit issued under this revolving credit facility. Upon entering into this new revolving credit facility, the Company terminated its $2.0 billion five -year revolving credit facility entered into in June 2015. At December 31, 2018, there were no borrowings outstanding and $5 million of letters of credit issued under the prior revolving credit facility. During the first half of 2019, the Company made several short-term borrowings under the prior revolving credit facility totaling $400 million with a weighted-average interest rate of 3.5% , all of which were repaid prior to June 30, 2019. Outstanding Debt Outstanding debt at December 31, 2019 consists of the following (in millions): December 31, 2019 Outstanding Principal Amount Unamortized Debt Carrying Value Current Liabilities: 0.35% Convertible Senior Notes due June 2020 $ 1,000 $ (12 ) $ 988 Long-term debt: 0.9% Convertible Senior Notes due September 2021 $ 1,000 $ (39 ) $ 961 0.8% (€1 Billion) Senior Notes due March 2022 1,123 (3 ) 1,120 2.15% (€750 Million) Senior Notes due November 2022 842 (3 ) 839 2.75% Senior Notes due March 2023 500 (2 ) 498 2.375% (€1 Billion) Senior Notes due September 2024 1,123 (9 ) 1,114 3.65% Senior Notes due March 2025 500 (2 ) 498 3.6% Senior Notes due June 2026 1,000 (5 ) 995 1.8% (€1 Billion) Senior Notes due March 2027 1,123 (5 ) 1,118 3.55% Senior Notes due March 2028 500 (3 ) 497 Total long-term debt $ 7,711 $ (71 ) $ 7,640 Outstanding debt at December 31, 2018 consists of the following (in millions): December 31, 2018 Outstanding Principal Amount Unamortized Debt Carrying Value Long-term debt: 0.35% Convertible Senior Notes due June 2020 $ 1,000 $ (39 ) $ 961 0.9% Convertible Senior Notes due September 2021 1,000 (61 ) 939 0.8% (€1 Billion) Senior Notes due March 2022 1,143 (5 ) 1,138 2.15% (€750 Million) Senior Notes due November 2022 858 (4 ) 854 2.75% Senior Notes due March 2023 500 (3 ) 497 2.375% (€1 Billion) Senior Notes due September 2024 1,143 (10 ) 1,133 3.65% Senior Notes due March 2025 500 (3 ) 497 3.6% Senior Notes due June 2026 1,000 (6 ) 994 1.8% (€1 Billion) Senior Notes due March 2027 1,143 (4 ) 1,139 3.55% Senior Notes due March 2028 500 (3 ) 497 Total long-term debt $ 8,787 $ (138 ) $ 8,649 Based on the closing price of the Company's common stock for the prescribed measurement periods for the three months ended December 31, 2019 and 2018 , the contingent conversion thresholds on the 2020 Notes (as defined below) and 2021 Notes (as defined below) were not exceeded; therefore, these notes were not convertible at the option of the holder. Fair Value of Debt At December 31, 2019 and 2018 , the estimated fair value of the outstanding debt was approximately $9.8 billion and $9.3 billion , respectively, and was considered a "Level 2 " fair value measurement (see Note 6 ). Fair value was estimated based upon actual trades at the end of the reporting period or the most recent trade available as well as the Company's stock price at the end of the reporting period. A substantial portion of the fair value of the Company's debt in excess of the outstanding principal amount relates to the conversion premium on the convertible senior notes. Convertible Senior Notes If the note holders exercise their option to convert, the Company delivers cash to repay the principal amount of the notes and delivers shares of common stock or cash, at its option, to satisfy the conversion value in excess of the principal amount.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s the borrowing rate, considering its credit rating and similar debt of comparable corporate issuers without the conversion feature. Description of Convertible Senior Notes In August 2014, the Company issued in a private placement $1.0 billion aggregate principal amount of Convertible Senior Notes due September 15, 2021, with an interest rate of 0.9% (the "2021 Notes"). The Company paid $11 million in debt issuance costs during the year ended December 31, 2014, related to this offering. The 2021 Notes are convertible, subject to certain conditions, into the Company's common stock at a conversion price of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375 million depending upon the date of the transaction and the then current stock price of the Company. Starting on June 15, 2021, holders will have the right to convert all or any portion of the 2021 Notes, regardless of the Company's stock price. The 2021 Notes may not be redeemed by the Company prior to maturity. The holders may require the Company to repurchase the 2021 Notes for cash in certain circumstances. Interest on the 2021 Notes is payable on March 15 and September 15 of each year. At December 31, 2019 , the if-converted value of the 2021 Notes did not exceed the aggregate principal amount. In May 2013, the Company issued in a private placement $1.0 billion aggregate principal amount of Convertible Senior Notes due June 15, 2020, with an interest rate of 0.35% (the "2020 Notes"). The 2020 Notes were issued with an initial discount of $20 million . The Company paid $1 million in debt issuance costs during the year ended December 31, 2013, related to this offering. The 2020 Notes are convertible, subject to certain conditions, into the Company's common stock at a conversion price of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397 million depending upon the date of the transaction and the then current stock price of the Company. Starting on March 15, 2020, holders will have the right to convert all or any portion of the 2020 Notes, regardless of the Company's stock price. The 2020 Notes may not be redeemed by the Company prior to maturity. The holders may require the Company to repurchase the 2020 Notes for cash in certain circumstances. Interest on the 2020 Notes is payable on June 15 and December 15 of each year. At December 31, 2019 , the if-converted value of the 2020 Notes exceeded the aggregate principal amount by $488 million . In March 2012, the Company issued in a private placement $1.0 billion aggregate principal amount of Convertible Senior Notes due March 15, 2018, with an interest rate of 1.0% (the "2018 Notes"). The 2018 Notes were convertible, subject to certain conditions, into the Company's common stock at a conversion price of $944.61 per share. In March 2018, in connection with the maturity of the remaining outstanding 2018 Notes, the Company paid $714 million to satisfy the aggregate principal amount due and paid an additional $773 million in satisfaction of the conversion value in excess of the principal amount. Cash-settled convertible debt, such as the Company's convertible senior notes, is separated into debt and equity components at issuance and each component is assigned a value. The value assigned to the debt component is the estimated fair value, at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borrowing rates at debt origination to be 3.18% for the 2021 Notes, 3.13% for the 2020 Notes and 3.50% for the 2018 Notes, considering its credit rating and similar debt of comparable corporate issuers without the conversion feature. The yield to maturity was estimated at an at-market coupon priced at par. Debt discount, after tax of $83 million ( $143 million before tax) related to the 2021 Notes, $92 million ( $154 million before tax) related to the 2020 Notes and $81 million ( $135 million before tax) related to the 2018 Notes less financing costs associated with the equity component of the respective convertible notes was recorded in " Additional paid-in capital " in the Consolidated Balance Sheets at debt origination. For the years ended December 31, 2019 , 2018 and 2017 , the Company recognized interest expense of $62 million , $66 million and $94 million , respectively, related to convertible notes, which is almost entirely comprised of the amortization of debt discount of $48 million , $50 million and $68 million , respectively, and the contractual coupon interest of $12 million , $14 million and $21 million , respectively. For the years ended December 31, 2019 , 2018 and 2017 , included in the amortization of debt discount mentioned above was $3 million of original issuance discount related to the 2020 Notes for each period. The remaining interest expense relates to the amortization of debt issuance costs. The remaining period for amortization of debt discount and debt issuance costs is the period until the stated maturity date for the respective debt. The weighted-average effective interest rates for the years ended December 31, 2019 , 2018 and 2017 are 3.2% , 3.2% and 3.4% , respectively. Other Long-term Debt Other long-term debt had a total carrying value of $6.7 billion at both December 31, 2019 and 2018 . Debt discount is amortized using the effective interest rate method over the period from the origination date through the stated maturity date. The following table summarizes the information related to other long-term debt: Other Long-term Debt Period of Issuance Effective Interest Rate at Debt Origination Timing of Interest Payments 0.8% Senior Notes due March 2022 March 2017 0.84 % Annually in March 2.15% Senior Notes due November 2022 November 2015 2.20 % Annually in November 2.75% Senior Notes due March 2023 August 2017 2.78 % Semi-annually in March and September 2.375% Senior Notes due September 2024 September 2014 2.48 % Annually in September 3.65% Senior Notes due March 2025 March 2015 3.68 % Semi-annually in March and September 3.6% Senior Notes due June 2026 May 2016 3.62 % Semi-annually in June and December 1.8% Senior Notes due March 2027 March 2015 1.80 % Annually in March 3.55% Senior Notes due March 2028 August 2017 3.56 % Semi-annually in March and September For the years ended December 31, 2019 , 2018 and 2017 , the Company recognized interest expense of $166 million , $170 million and $145 million , respectively, related to other long-term debt, which was almost entirely comprised of $160 million , $163 million and $139 million , respectively, related to the contractual coupon interest. The remaining interest expense relates to the amortization of debt discount and debt issuance costs. The remaining period for amortization of debt discount and debt issuance costs is the period until the stated maturity dates for the respective debt. Historically, the aggregate principal value of the Euro-denominated Senior Notes maturing in March 2022, November 2022, September 2024 and March 2027 (collectively the "Euro-denominated debt") and accrued interest thereon had been designated as a hedge of the Company's net investment in a Euro functional currency subsidiary. Beginning in the second quarter of 2019, the Company has only designated certain portions of the aggregate principal value of the Euro-denominated debt as a hedge. For the year ended December 31, 2019 , the carrying value of the portions of Euro-denominated debt, including accrued interest, designated as a net investment hedge, ranged from $2.4 billion to $4.3 billion . The foreign currency transaction gains or losses on these Euro-denominated liabilities are measured based upon changes in spot rates. The foreign currency transaction gains or losses on the Euro-denominated debt that is designated as a hedging instrument for accounting purposes are recorded in " Accumulated other comprehensive loss " in the Consolidated Balance Sheets. The net assets of this Euro functional currency subsidiary are translated into U.S. Dollars at each balance sheet date, with the effects of foreign currency changes also reported in " Accumulated other comprehensive loss " in the Consolidated Balance Sheets. The foreign currency transaction gains or losses on the Euro-denominated debt that is not designated as a hedging instrument are recognized in "Foreign currency transactions and other" in the Consolidated Statement of Operations.</t>
  </si>
  <si>
    <t>TREASURY STOCK</t>
  </si>
  <si>
    <t>Equity [Abstract]</t>
  </si>
  <si>
    <t>TREASURY STOCK At December 31, 2018 , the Company had a total remaining authorization of $4.5 billion to repurchase its common stock related to a program authorized by the Company's Board of Directors in 2018 for $8.0 billion . In the second quarter of 2019, the Company's Board of Directors authorized an additional program to repurchase up to $15.0 billion of the Company's common stock. At December 31, 2019 , the Company had a total remaining authorization of $11.5 billion to repurchase its common stock. The Company has continued to make repurchases of its common stock in the first quarter of 2020 and may continue to make repurchases of shares under its stock repurchase program, depending on prevailing market conditions, alternate uses of capital and other factors. Whether and when to initiate and/or complete any repurchase of common stock and the amount of common stock to be repurchased will be determined at the Company's discretion. Additionally, the Board of Directors has given the Company the general authorization to repurchase shares of its common stock withheld to satisfy employee withholding tax obligations related to stock-based compensation. The following table summarizes the Company's stock repurchase activities during the years ended December 31, 2019, 2018 and 2017 (in millions, except for shares, which are reflected in thousands): 2019 2018 2017 Shares Amount Shares Amount Shares Amount Authorized stock repurchase programs 4,358 $ 8,002 3,020 $ 5,850 969 $ 1,744 General authorization for shares withheld on stock award vesting 87 151 80 162 57 100 Total 4,445 $ 8,153 3,100 $ 6,012 1,026 $ 1,844 Shares repurchased in December and settled in following January 19 $ 40 43 $ 74 18 $ 32 For the years ended December 31, 2019 , 2018 and 2017 , the Company remitted $151 million , $163 million and $101 million of employee withholding taxes, respectively, to the tax authorities, which is different from the aggregate cost of the shares withheld for taxes for each year due to the timing in remitting the taxes. The cash remitted to the tax authorities is included in financing activities in the Consolidated Statements of Cash Flows. At December 31, 2019 , there were 21,762,070 shares of the Company's common stock held in treasury.</t>
  </si>
  <si>
    <t>ACCUMULATED OTHER COMPREHENSIVE INCOME (LOSS)</t>
  </si>
  <si>
    <t>Comprehensive Income (Loss), Net of Tax, Attributable to Parent [Abstract]</t>
  </si>
  <si>
    <t>CHANGES IN ACCUMULATED OTHER COMPREHENSIVE INCOME (LOSS) BY COMPONENT The table below presents the changes in the balances of accumulated other comprehensive income (loss) ("AOCI") by component for the years ended December 31, 2017 , 2018 and 2019 (in millions): Foreign currency translation adjustments, net of tax Net unrealized gains (losses) on available-for-sale securities, net of tax (1) Total AOCI, net of tax Foreign currency translation Net Investment Hedges (2) Total, net of tax Before tax Tax (expense) benefit (4) Total, net of tax Before tax Tax benefit (3) Before tax Tax (expense) benefit Balance, December 31, 2016 $ (460 ) $ — $ 258 $ (110 ) $ (312 ) $ 186 $ (9 ) $ 177 (135 ) Other Comprehensive Income ("OCI") before reclassifications 670 — (548 ) 175 297 158 (81 ) 77 374 Amounts reclassified to net income (5) — — — — — (1 ) — (1 ) (1 ) OCI for the period 670 — (548 ) 175 297 157 (81 ) 76 373 Balance, December 31, 2017 $ 210 $ — $ (290 ) $ 65 $ (15 ) $ 343 $ (90 ) $ 253 $ 238 OCI before reclassifications (319 ) 41 217 (53 ) (114 ) (201 ) 2 (199 ) (313 ) OCI for the period (319 ) 41 217 (53 ) (114 ) (201 ) 2 (199 ) (313 ) Amounts reclassified to retained earnings (2) — — — — — (299 ) 58 (241 ) (241 ) Balance, December 31, 2018 $ (109 ) $ 41 $ (73 ) $ 12 $ (129 ) $ (157 ) $ (30 ) $ (187 ) $ (316 ) OCI before reclassifications (77 ) 13 71 (17 ) (10 ) 161 (37 ) 124 114 Amounts reclassified to net income (5) — — — — — (11 ) 22 11 11 OCI for the period (77 ) 13 71 (17 ) (10 ) 150 (15 ) 135 125 Balance, December 31, 2019 $ (186 ) $ 54 $ (2 ) $ (5 ) $ (139 ) $ (7 ) $ (45 ) $ (52 ) $ (191 ) (1) Upon the adoption of the accounting update on financial instruments on January 1, 2018, the Company reclassified net unrealized gains, net of tax, of $241 million ( $299 million before tax) related to marketable equity securities from AOCI to retained earnings. Changes in fair value of marketable equity securities subsequent to January 1, 2018 are recognized in net income rather than " Accumulated other comprehensive loss " in the Consolidated Balance Sheets (see Note 2 ). (2) Net investment hedges balance, net of tax, at December 31, 2016, 2017, 2018 and 2019 include accumulated net losses from fair value adjustments of $35 million (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against the impact of currency fluctuations on the net assets of a Euro functional currency subsidiary (see Notes 2 and 12 ).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 Prior to January 1, 2018, foreign currency translation adjustments were not subject to U.S. federal and state income taxes as a result of the Company's intention to indefinitely reinvest the earnings of its international subsidiaries outside of the United States. (4) The tax expense for the year ended December 31, 2017 includes a U.S. deferred tax expense of $63 million related to net cumulative unrealized gains associated with certain international investments. (5) The reclassified net gains on available-for-sale securities, before tax, are included in "Foreign currency transactions and other" and the reclassified tax expenses are included in "Income tax expense" in the Consolidated Statements of Operations. For the year ended December 31, 2019 , the reclassified tax expenses includes a tax expense of $21 million related to the maturity in August 2019 of the Company's investment of $500 million in Trip.com Group convertible notes (see Note 5 ).</t>
  </si>
  <si>
    <t>INCOME TAXES</t>
  </si>
  <si>
    <t>Income Tax Disclosure [Abstract]</t>
  </si>
  <si>
    <t xml:space="preserve">INCOME TAXES International pre-tax income was $5.7 billion , $4.8 billion and $4.5 billion for the years ended December 31, 2019 , 2018 and 2017 , respectively. U.S. pre-tax income was $213 million and $47 million for the years ended December 31, 2019 and 2018 , respectively, and U.S. pre-tax loss was $122 million for the year ended December 31, 2017 . Provision for Income Taxes The income tax expense (benefit) for the year ended December 31, 2019 is as follows (in millions): Current Deferred Total International $ 915 $ (12 ) $ 903 U.S. Federal 22 166 188 U.S. State 34 (32 ) 2 Total $ 971 $ 122 $ 1,093 The income tax expense (benefit) for the year ended December 31, 2018 is as follows (in millions): Current Deferred Total International $ 887 $ (3 ) $ 884 U.S. Federal 45 (107 ) (62 ) U.S. State 55 (40 ) 15 Total $ 987 $ (150 ) $ 837 The income tax expense (benefit) for the year ended December 31, 2017 is as follows (in millions): Current Deferred Total International $ 756 $ (10 ) $ 746 U.S. Federal 1,327 (57 ) 1,270 U.S. State 7 35 42 Total $ 2,090 $ (32 ) $ 2,058 U.S. Tax Reform In December 2017, the Tax Act was enacted into law in the United States. The Tax Act made significant changes to U.S. federal tax law, including a reduction in the U.S. federal statutory tax rate from 35% to 21% , effective January 1, 2018. The Tax Act imposed a one-time deemed repatriation tax on accumulated unremitted international earnings, to be paid over eight years. The Company recorded provisional income tax expense of approximately $1.6 billion during the year ended December 31, 2017 in accordance with Staff Accounting Bulletin No. 118 ("SAB 118"), which included U.S. state income taxes and international withholding taxes, related to the mandatory deemed repatriation of estimated accumulated international earnings of approximately $16.5 billion . The Company also recorded a provisional net income tax benefit of $217 million during the year ended December 31, 2017 related to the remeasurement of the Company’s U.S. deferred tax assets and liabilities due to the reduction of the U.S. federal statutory rate from 35% to 21% . The Company expected to use approximately $204 million of deferred tax assets related to federal net operating loss carryforwards ("NOLs") and approximately $46 million of other tax credit carryforwards, and accordingly, reduced the transition tax liability to approximately $1.3 billion , which was included in "Long-term U.S. transition tax liability" in the Consolidated Balance Sheet as of December 31, 2017. In 2018, the Company recorded an income tax benefit of $46 million to adjust its provisional income tax expense that was recorded during the year ended December 31, 2017 relating to the federal one-time deemed repatriation liability, as well as U.S. state income taxes and international withholding taxes associated with the mandatory deemed repatriation. In addition, the Company recorded an income tax benefit of $2 million in 2018 to adjust the remeasurement of its U.S. deferred tax assets and liabilities due to the reduction of the U.S. federal statutory tax rate that resulted from the Tax Act. In 2019, as a result of additional technical guidance issued by U.S. federal and state tax authorities with respect to the Tax Act, the Company recorded an income tax benefit of $17 million to adjust its income tax expense that was recorded during the year ended December 31, 2017 relating to the federal one-time deemed repatriation liability, as well as U.S. state income taxes associated with the mandatory deemed repatriation. The Company utilized $116 million of deferred tax assets related to U.S. federal NOLs and $111 million of other tax credit carryforwards to reduce its transition tax liability as of December 31, 2019. Under the Tax Act, the Company's international cash and investments as of December 31, 2017, amounting to $16.2 billion , as well as future cash generated by the Company's international operations, generally can be repatriated without further U.S. federal income tax, but will be subject to U.S. state income taxes and international withholding taxes, which have been accrued by the Company. The Tax Act also introduced in 2018 a tax on 50% of GILTI, which is income determined to be in excess of a specified routine rate of return, and a base erosion and anti-abuse tax ("BEAT") aimed at preventing the erosion of the U.S. tax base. The Company has adopted an accounting policy to treat taxes on GILTI as period costs. Deferred Income Taxes The Company utilized $330 million of its U.S. NOLs to reduce its U.S. federal tax liability for the deemed repatriation tax. After utilization of available NOLs, at December 31, 2019, the Company had U.S. federal NOLs of $81 million , which are subject to an annual limitation and mainly expire from December 31, 2020 to December 31, 2021, and U.S. state NOLs of $317 million , which mainly expire between December 31, 2020 and December 31, 2034. In addition, at December 31, 2019 , the Company had $97 million of non-U.S. NOLs, and $20 million of U.S. research tax credit carryforwards available to reduce future tax liabilities and the majority of both do not have an expiration date. The utilization of these NOLs, allowances and credits is dependent upon the Company's ability to generate sufficient future taxable income and the tax laws in the jurisdictions where the losses were generated.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19 and 2018 are as follows (in millions): 2019 2018 Deferred tax assets/(liabilities): Net operating loss carryforward — U.S. $ 37 $ 59 Net operating loss carryforward — International 15 20 Accrued expenses 35 50 Stock-based compensation and other stock based payments 49 51 Foreign currency translation adjustment 36 27 Tax credits 14 46 Euro-denominated debt — 5 Operating lease liabilities 38 — Property and equipment 31 6 Subtotal - deferred tax assets 255 264 Discount on convertible notes (10 ) (22 ) Intangible assets and other (133 ) (482 ) Euro-denominated debt (14 ) — State income tax on accumulated unremitted international earnings (8 ) (25 ) Unrealized gains on investments (191 ) (2 ) Operating lease assets (35 ) — Installment sale liability (284 ) — Other (11 ) (15 ) Subtotal - deferred tax liabilities (686 ) (546 ) Valuation allowance on deferred tax assets (45 ) (36 ) Net deferred tax liabilities (1) $ (476 ) $ (318 ) (1) Includes deferred tax assets of $400 million and $51 million at December 31, 2019 and 2018 , respectively, reported in "Other assets" in the Consolidated Balance Sheets. During the year ended December 31, 2019, the Company recorded a deferred tax asset of $335 million , which is included in “Other Assets” in the Consolidated Balance Sheet, and a deferred tax liability of $325 million , both related to an internal restructuring. The valuation allowance on deferred tax assets of $45 million at December 31, 2019 includes $30 million related to international operations and $15 million primarily related to U.S. research credits, capital loss carryforwards and Connecticut NOLs. The valuation allowance on deferred tax assets of $36 million at December 31, 2018 includes $20 million related to international operations and $16 million primarily related to U.S. research credits, capital loss carryforwards and Connecticut NOLs. Pursuant to the adoption of an accounting update on January 1, 2017 related to share-based compensation, the Company recorded a deferred tax asset of $301 million related to previously unrecognized U.S. equity tax deductions, with an offsetting cumulative-effect adjustment to retained earnings, the majority of which was utilized during the year ended December 31, 2017. The Company does not intend to indefinitely reinvest its international earnings that were subject to U.S. taxation pursuant to the mandatory deemed repatriation or subject to U.S. taxation as GILTI. Reconciliation of U.S. Federal Statutory Income Tax Rate to Effective Income Tax Rate A significant portion of the Company's taxable earnings is generated in the Netherlands. According to Dutch corporate income tax law, income generated from qualifying innovative activities is taxed at a rate of 7% ("Innovation Box Tax") for periods beginning on or after January 1, 2018 rather than the Dutch statutory rate of 25% . Previously, the Innovation Box Tax rate had been 5% . A portion of Booking.com's earnings during the years ended December 31, 2019 , 2018 and 2017 qualified for Innovation Box Tax treatment, which had a significant beneficial impact on the Company's effective tax rate for those years. The effective income tax rate of the Company is different from the amount computed using the expected U.S. statutory federal rate of 21% in 2019 and 2018 and 35% in 2017 as a result of the following items (in millions): 2019 2018 2017 Income tax expense at U.S. federal statutory rate $ 1,251 $ 1,015 $ 1,539 Adjustment due to: Foreign rate differential 210 210 (458 ) Innovation Box Tax benefit (443 ) (435 ) (397 ) Tax Act - Remeasurement of deferred tax balances — (2 ) (217 ) Tax Act - U.S. transition tax and other transition impacts (17 ) (46 ) 1,563 Other 92 95 28 Income tax expense $ 1,093 $ 837 $ 2,058 Uncertain Tax Positions See Note 2 for the Company's accounting policy on uncertain tax positions. The following is a reconciliation of the total beginning and ending amount of unrecognized tax benefits (in millions): 2019 2018 2017 Unrecognized tax benefit — January 1 $ 45 $ 32 $ 33 Gross increases — tax positions in current period 3 1 5 Gross increases — tax positions in prior periods 11 19 5 Gross decreases — tax positions in prior periods (3 ) (3 ) (9 ) Reduction due to lapse in statute of limitations — (2 ) (1 ) Reduction due to settlements during the current period — (2 ) (1 ) Unrecognized tax benefit — December 31 $ 56 $ 45 $ 32 The unrecognized tax benefits are included in "Other long-term liabilities" and "Deferred income taxes" in the Consolidated Balance Sheets for the years ended December 31, 2019 and 2018 . The unrecognized tax benefits, if recognized, would affect the effective tax rate. The Company does not expect further significant changes in the amount of unrecognized tax benefits during the next twelve months. As of December 31, 2019 and 2018 , total gross interest and penalties accrued was $10 million and $8 million , respectively. The Company's major taxing jurisdictions include: the Netherlands, United States, Singapore and United Kingdom. The statutes of limitations that remain open related to these major tax jurisdictions are: the Company's Netherlands returns from 2014 and forward, U.S. returns for 2014 and forward, Singapore returns from 2017 and forward and U.K. returns for 2015 and forward. An income tax waiver has been executed for the U.S. federal 2015 return that would extend the period subject to examination beyond the period prescribed by statute or for the period just stated above. The Company’s 2015 U.S. federal income tax return is currently under audit by the Internal Revenue Service. See Note 16 for more information regarding tax contingencies. </t>
  </si>
  <si>
    <t>COMMITMENTS AND CONTINGENCIES</t>
  </si>
  <si>
    <t>Commitments and Contingencies Disclosure [Abstract]</t>
  </si>
  <si>
    <t>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or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nline travel companies ("OTCs") or through the accommodation provider's website. To resolve and close certain of the investigations, the Company has from time to time made commitments to the investigating authorities regarding future business practices or activities. For example, Booking.com has made commitments to several NCAs, including agreeing to narrow the scope of its parity clauses, in order to resolve parity-related investigations. In addition, in September 2017, the Swiss Price Surveillance Office opened an investigation into the level of commissions of Booking.com in Switzerland and the investigation is ongoing. Some authorities are reviewing the online hotel booking sector more generally through market inquiries and the Company cannot predict the outcome of such inquiries or any resulting impact on its business, results of operations, cash flows or financial condition. NCAs or other governmental authorities are continuing to review the activities of online platforms, including through the use of consumer protection powers. In October 2017 the United Kingdom's NCA (the Competition and Markets Authority, or CMA) launched a consumer protection law investigation into the clarity, accuracy and presentation of information on hotel booking sites with a specific focus on the display of search results (e.g., ranking), claims regarding discounts, methods of "pressure selling" (such as allegedly creating false impressions regarding room availability) and failure to disclose hidden charges. In connection with this investigation, Booking.com, agoda and KAYAK, along with a number of other OTCs, voluntarily agreed to certain commitments with the CMA addressing its concerns in resolution of this investigation, which took effect on September 1, 2019. Among other things, the commitments provided to the CMA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The CMA has stated that it expects all participants in the online travel market to adhere to the same standards, regardless of whether they formally signed the commitments. The commitments concluded the CMA's investigation without finding an infringement or an admission of wrongdoing of the OTCs involved. As a result of additional inquiries from other NCAs in the European Economic Area, Booking.com has made similar commitments with the Consumer Protection Cooperation Network (the "CPCN") to be applicable in the European Union beginning in June 2020. The Company is unable to predict what, if any, effect the commitments made to the CMA and the CPCN will have on its business, industry practices or online commerce more generally. The Company is unable to predict how any current or future investigations or litigation may be resolved or the long-term impact of any such resolution on its business. For example, competition and consumer-law-related investigations, legislation or issues have and could in the future result in private litigation. More immediate results could include, among other things, the imposition of fines, commitments to change certain business practices or reputational damage, any of which could harm the Company's business, results of operations, brands or competitive position. Tax Matters French tax authorities conducted an audit of Booking.com for the years 2003 through 2012 and are conducting audits for the years 2013 through 2018. They are asserting that Booking.com has a permanent establishment in France and are seeking to recover what they claim are unpaid income and value-added taxes. In December 2015, the French tax authorities issued Booking.com assessments related to tax years 2003 through 2012 for approximately 356 million Euros, the majority of which represents penalties and interest. As a result of a formal demand from the French tax authorities for payment of the amounts assessed for the years 2003 through 2012, in January 2019, the Company paid the assessments of approximately 356 million Euros ( $403 million ) in order to preserve its right to contest those assessments in court. The payment, which is included in "Other assets" in the Consolidated Balance Sheet at December 31, 2019 , does not constitute an admission that the Company owes the taxes and will be refunded (with interest) to the Company to the extent the Company prevails. If the Company is unable to resolve the matter with the French tax authorities, the Company plans to challenge the assessments in the French courts. In December 2019, the French tax authorities issued an additional assessment of 70 million Euros ( $79 million ), including interest and penalties, for the 2013 year asserting that Booking.com has taxable income in France attributable to a permanent establishment in France. Furthermore, the French tax authorities issued assessments totaling 39 million Euros ( $44 million ), including interest and penalties, for certain tax years between 2011 and 2015 on Booking.com's French subsidiary asserting that the subsidiary did not receive sufficient compensation for the services it rendered to Booking.com in the Netherlands. The Company has not recorded a liability in connection with any of the French tax assessments as the Company believes that Booking.com has been, and continues to be, in compliance with French tax law, and the Company is contesting the assessments. Additional assessments could result when the French tax authorities complete the outstanding audits. Italian authorities are reviewing Booking.com's activities for the years 2011 through 2018. They are reviewing whether Booking.com has a permanent establishment in Italy and Booking.com's transfer pricing policies in Italy. The Company is cooperating with the investigation but intends to contest any allegation that Booking.com has a permanent establishment in Italy or that its transfer pricing policies are inappropriate. In December 2018 and December 2019, respectively, the Italian tax authorities issued assessments on Booking.com's Italian subsidiary for approximately 48 million Euros ( $53 million ) for the 2013 tax year and 58 million Euros ( $65 million ) for the 2014 tax year asserting that its transfer pricing policies were inadequate. The Company has not recorded a liability in connection with these assessments. The Company believes that Booking.com has been, and continues to be, in compliance with Italian tax law. The company paid 10 million Euros ( $11 million ) in December 2019 as a partial payment of the 2013 assessment. The payment, which is included in "Other assets" in the Consolidated Balance Sheet at December 31, 2019 , does not constitute an admission that the Company owes the taxes and will be refunded (with interest) to the Company to the extent the Company prevails. It is unclear what further actions, if any, the Italian authorities will take. Such actions could include closing the investigation, assessing Booking.com additional taxes, imposing interest, fines and penalties and/or bringing criminal charges. In addition, Turkish tax authorities have asserted that Booking.com has a permanent establishment in Turkey and have issued tax assessments for the years 2012 through 2017 for approximately 544 million Turkish Lira ( $91 million ), including interest and penalties. The Company believes that Booking.com has been, and continues to be, in compliance with Turkish tax law, and the Company is contesting these assessments. The Company has not recorded a liability in connection with these assessments. As a result of an internal review of tax policies and positions at one of the Company's smaller subsidiaries, the Company identified two issues related to the application of certain non-income-based tax laws to that subsidiary's business. In 2018, the Company accrued related travel transaction taxes totaling approximately $46 million , based on the Company's estimate of the probable travel transaction tax owed for the prior periods, including interest and penalties, as applicable. At December 31, 2019 , the Company had $67 million accrued related to these travel transaction taxes. The related expenses are included in "General and administrative" expense in the Consolidated Statement of Operations. The Company currently estimates that the reasonably possible loss related to these matters in excess of the amount accrued is approximately $25 million . The Company's internal review is ongoing, and, to the extent the Company determines that the probable taxes owed related to these matters exceed what has already been accrued or new issues are identified during this review, the Company may need to accrue additional amounts, which could adversely affect the Company’s business, results of operations, financial condition and cash flows. During the second quarter of 2019, the Company identified the nonpayment in prior periods of a wage-related tax under Netherlands' law on compensation paid to certain highly-compensated former employees in the year of their separation from employment with Booking.com. The Company has informed the Dutch tax authorities of the nonpayment and, to correct this immaterial error, has paid an amount of $61 million based on the Company's estimate of the probable tax owed for prior tax years, including interest (but not including any potential penalties, which cannot reasonably be estimated). This expense is recorded in "Personnel" expenses in the Consolidated Statement of Operations for the year ended December 31, 2019. From time to time, the Company is involved in other tax-related audits, investigations or proceedings, which could relate to income taxes, value-added taxes, sales taxes, employment taxes, etc. For example, the Company is subject to legal proceedings in the United States related to travel transaction taxes (e.g., hotel occupancy taxes, sales taxes, etc.). Any taxes or other assessments in excess of the Company's current tax provisions, whether in connection with the foregoing or otherwise (including the resolution of any tax proceedings), could have a materially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BPF has appealed to the Netherlands Supreme Court. The Company expects the Supreme Court to rule in early 2021. The Company believes that Booking.com is in compliance with its pension obligations. The Company has not recorded a liability in connection with a potential adverse outcome to this litigation. However, if Booking.com were to lose and all of BPF’s claims were to be accepted (including retroactivity to 1999), the Company estimates that as of December 31, 2019 the maximum loss, not including any potential interest or penalties, would be approximately $200 million . Such estimated potential loss increases as Booking.com continues not to contribute to the BPF and depends on Booking.com’s applicable employee compensation after December 31, 2019.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Building Construction In September 2016, the Company signed a turnkey agreement to construct an office building for Booking.com's future headquarters in the Netherlands for 270 million Euros. Upon signing this agreement, the Company paid 43 million Euros for the acquired land-use rights, which was included in “Other assets” in the Consolidated Balance Sheets for periods prior to January 1, 2019. The land-use rights were reclassified from "Other assets" to "Operating lease assets" on January 1, 2019 as part of the adoption of ASC 842, Leases (see Note 2). In addition, since signing the turnkey agreement the Company has made several progress payments principally related to the construction of the building, which are included in "Property and equipment, net" in the Consolidated Balance Sheets. At December 31, 2019 , the Company has a remaining obligation of 109 million Euros ( $123 million ) related to the building construction, which will be paid through mid-2022, when the Company anticipates construction will be complete. In addition to the turnkey agreement, the Company has a remaining obligation at December 31, 2019 to pay 71 million Euros ( $80 million ) over the remaining term of the acquired land lease. The Company will also make additional capital expenditures to fit out and furnish the office space. Operating lease obligations (see Note 10 ) Other Contractual Obligations and Commitments In 2018, the Company entered into an agreement to sign a future lease related to approximately 222,000 square feet of office space in the city of Manchester in the United Kingdom for the future headquarters of Rentalcars.com. The Company's obligation to execute the lease is conditional upon the lessor completing certain activities, which are expected to be completed in 2021. If these activities are completed, the lease will commence for a term of approximately 13 years and the Company will have a lease obligation of approximately 65 million British Pounds Sterling ( $86 million ), excluding lease incentives. The Company will also make capital expenditures to fit out and furnish the office space. As of December 31, 2019, the Company had issued $155 million</t>
  </si>
  <si>
    <t>BENEFIT PLANS</t>
  </si>
  <si>
    <t>Retirement Benefits [Abstract]</t>
  </si>
  <si>
    <t>BENEFIT PLANS The Company maintains a defined contribution 401(k) savings plan (the "Plan") covering certain U.S. employees. In connection with acquisitions, effective at the date of such acquisitions, the Company assumed defined contribution plans covering the U.S. employees of the acquired companies. The Company also maintains certain other defined contribution plans outside of the United States for which it provides contributions for participating employees. The Company's matching contributions during the years ended December 31, 2019 , 2018 and 2017 were $26 million , $22 million and $15 million , respectively.</t>
  </si>
  <si>
    <t>GEOGRAPHIC INFORMATION</t>
  </si>
  <si>
    <t>Segment Reporting [Abstract]</t>
  </si>
  <si>
    <t>GEOGRAPHIC INFORMATION The Company's international information consists of the information of Booking.com, agoda and Rentalcars.com in their entirety and the information of the international businesses of KAYAK and OpenTable. This classification is independent of where the consumer resides, where the consumer is physically located while using the Company's services or the location of the travel service provider or restaurant. For example, a reservation made through Booking.com at a hotel in New York by a consumer in the United States is part of the Company's international results. The Company's geographic information is as follows (in millions): United States International Total Company The Netherlands Other 2019 Total Revenues $ 1,537 $ 11,686 $ 1,843 $ 15,066 Intangible assets, net 1,552 94 308 1,954 Goodwill 1,813 461 639 2,913 Other long-lived assets (1) 201 1,278 345 1,824 2018 (2) Total Revenues $ 1,536 (3) $ 11,348 $ 1,643 $ 14,527 (3) Intangible assets, net 1,665 112 348 2,125 Goodwill 1,807 461 642 2,910 Other long-lived assets 152 436 196 784 2017 (2) Total Revenues $ 1,620 (4) $ 9,735 $ 1,326 $ 12,681 (4) Intangible assets, net 1,790 44 343 2,177 Goodwill 1,807 342 589 2,738 Other long-lived assets 124 311 151 586 (1) Other long-lived assets at December 31, 2019 reflects operating lease assets of $620 million recognized as a result of the adoption of the current lease standard on January 1, 2019 (see Notes 2 and 10) and the Company's payment of $403 million in 2019 to French tax authorities in order to preserve its right to contest the assessments in court (see Note 16). (2) Geographic information for 2018 and 2017 has been recast to conform to the current year presentation. (3) Total revenues are reported on a net basis for Name Your Own Price® transactions under the current revenue recognition standard, which have been reduced for cost of revenues of $170 million in the year ended December 31, 2018 (see Note 2 ). (4) Total revenues were reported on a gross basis for Name Your Own Price® transactions under the previous revenue recognition standard, which were not reduced for cost of revenues of $242 million in the year ended December 31, 2017 (see Note 2 ).</t>
  </si>
  <si>
    <t>SELECTED QUARTERLY FINANCIAL DATA (UNAUDITED)</t>
  </si>
  <si>
    <t>Quarterly Financial Information Disclosure [Abstract]</t>
  </si>
  <si>
    <t>SELECTED QUARTERLY FINANCIAL DATA (UNAUDITED) First Quarter Second Quarter Third Quarter Fourth Quarter (In millions, except per share data) 2019 Total revenues $ 2,837 $ 3,850 $ 5,040 $ 3,339 Net income 765 979 1,950 1,171 Net income applicable to common stockholders per basic common share $ 17.01 $ 22.62 $ 46.01 $ 28.07 Net income applicable to common stockholders per diluted common share $ 16.85 $ 22.44 $ 45.54 $ 27.75 First Quarter Second Quarter Third Quarter Fourth Quarter (In millions, except per share data) 2018 Total revenues $ 2,928 $ 3,537 $ 4,849 $ 3,213 Net income 607 977 1,768 646 Net income applicable to common stockholders per basic common share $ 12.56 $ 20.34 $ 37.39 $ 14.00 Net income applicable to common stockholders per diluted common share $ 12.34 $ 20.13 $ 37.02 $ 13.86</t>
  </si>
  <si>
    <t>ACQUISITIONS</t>
  </si>
  <si>
    <t>Business Combinations [Abstract]</t>
  </si>
  <si>
    <t>ACQUISITIONS Acquisition activities in 2018 In April 2018, the Company paid $139 million , net of cash acquired, and issued shares of the Company's common stock in the amount of $110 million in connection with the acquisition of FareHarbor, a leading provider of business-to-business activities distribution services. In respect to the shares issued, as shown in the supplemental disclosure in the Consolidated Statement of Cash Flows, $59 million relates to purchase price consideration and $51 million relates to shares restricted for trading purposes until the required post-acquisition services are completed by certain employees. In November 2018, the Company paid $134 million , net of cash acquired, to complete the acquisition of HotelsCombined, a hotel meta-search company. The Company's Consolidated Financial Statements include the accounts of these businesses starting at their respective acquisition dates. Revenues and earnings of these businesses since their respective acquisition dates and pro forma results of operations have not been presented separately as such financial information is not material to the Company's results of operations. Acquisition activity in 2017 In July 2017, the Company completed the acquisition of the Momondo Group, which operates the travel meta-search websites Momondo and Cheapflights, for $556 million , and which is managed as part of the Company's KAYAK business. The aggregate purchase price was allocated to the assets acquired and liabilities assumed as follows (in millions): Current assets (1) $ 50 Identifiable intangible assets (2) 333 Goodwill (3) 288 Property and equipment 1 Total liabilities (4) (116 ) Total consideration $ 556 (1) Includes cash acquired of $15 million . (2) Acquired definite-lived intangible assets, consisted of distribution agreements of $214 million with a weighted-average useful life of 15 years, trade names of $104 million with a weighted-average useful life of 13 years and technology of $15 million with a weighted-average life of 4 years. (3) Goodwill is not tax deductible. (4) Includes deferred tax liabilities of $70 million and third-party senior debt of $15 million . The Company's Consolidated Financial Statements include the accounts of the Momondo Group beginning July 24, 2017. Revenues and earnings of this business since the acquisition date and pro forma results of operations have not been presented separately as such financial information is not material to the Company's results of operations. The Company incurred $5 million of professional fees for the year ended December 31, 2017 related to this acquisition. The acquisition-related expenses were included in " General and administrative " expenses in the Company's Consolidated Statement of Operations. Liability associated with the Earnout Arrangement for Business Acquisition At December 31, 2018 , the Company's Consolidated Balance Sheets included a liability of $28 million for estimated contingent payments for a business acquired in 2015. The fair value of the liability, which is considered a "Level 3" fair value measurement (see Note 6 ), was based upon probability-weighted average payments for specific performance factors from the acquisition date through the end of the performance period on March 31, 2019. In 2019, the Company paid $37 million to settle this liability.</t>
  </si>
  <si>
    <t>SUMMARY OF SIGNIFICANT ACCOUNTING POLICIES (Policies)</t>
  </si>
  <si>
    <t>Basis of Presentation</t>
  </si>
  <si>
    <t xml:space="preserve">Basis of Presentation </t>
  </si>
  <si>
    <t>Use of Estimates</t>
  </si>
  <si>
    <t>Use of Estimates The preparation of financial statements in conformity with accounting principles generally accepted in the United States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other long-lived tangible and intangible assets, income taxes, stock-based compensation, the allowance for doubtful accounts, customer chargeback provisions and the accrual of obligations for loyalty and other incentive programs.</t>
  </si>
  <si>
    <t>Reclassifications</t>
  </si>
  <si>
    <t>Reclassifications Certain amounts from prior periods have been reclassified to conform to the current year presentation.</t>
  </si>
  <si>
    <t>Fair Value of Financial Instruments</t>
  </si>
  <si>
    <t>Fair Value of Financial Instruments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5 , 6 and 12 for information related to fair value for investments, derivatives, and the Company's outstanding senior notes.</t>
  </si>
  <si>
    <t>Cash and Cash Equivalents</t>
  </si>
  <si>
    <t xml:space="preserve">Cash and Cash Equivalents Cash and cash equivalents consists primarily of cash and highly liquid investment grade securities with an original maturity of three months or less. Cash equivalents are recognized based on settlement date. </t>
  </si>
  <si>
    <t>Restricted Cash and Cash Equivalents</t>
  </si>
  <si>
    <t>Restricted Cash and Cash Equivalents Restricted cash and cash equivalents are restricted through legal contracts or regulations. Restricted cash and cash equivalents at December 31, 2019 , 2018 and 2017 principally relates to the minimum cash requirement for the Company's travel-related insurance business. The following table reconciles cash and cash equivalents and restricted cash and cash equivalents reported in the Consolidated Balance Sheets to the total amount shown in the Consolidated Statements of Cash Flows (in millions): December 31, 2019 2018 2017 As included in the Consolidated Balance Sheets: Cash and cash equivalents $ 6,312 $ 2,624 $ 2,542 Restricted cash and cash equivalents included in prepaid expenses and other current assets 20 21 21 Total cash and cash equivalents and restricted cash and cash equivalents as shown in the Consolidated Statements of Cash Flows $ 6,332 $ 2,645 $ 2,563</t>
  </si>
  <si>
    <t>Investments</t>
  </si>
  <si>
    <t>Investments Investments held by the Company include debt securities and equity securities. Preferred stock that is either mandatorily redeemable or redeemable at the option of the investor is considered a debt security for accounting purposes. Investments in debt or equity securities that include embedded features, such as conversion or redemption features, are analyzed by the Company to determine if these features are embedded derivatives that require separate accounting treatment. Payments made for investments are reported in "Purchase of investments" and proceeds received from sales or maturities of investments are reported in " Proceeds from sale and maturity of investments " in the Consolidated Statements of Cash Flows. Debt Securities The Company has classified its investments in debt securities as available-for-sale securities. These securities are reported at estimated fair value with the aggregate unrealized gains and losses, net of tax, reflected in " Accumulated other comprehensive loss " in the Consolidated Balance Sheets. Investments in debt securities are considered to be impaired when a decline in fair value is judged to be other than temporary because the Company either intends to sell or it is more-likely-than not that it will be required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net income and the remaining amount of the impairment would be recognized in " Accumulated other comprehensive loss " in the Consolidated Balance Sheets. See "Other Recent Accounting Pronouncements" later in this Note for the accounting change to the other-than-temporary impairment model, effective January 1, 2020.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The Company's investments in marketable debt securities are recognized based on the trade date. The marketable debt securities generally have a term of less than five years and are reported as "Short-term investments in marketable securities" or "Long-term investments" in the Consolidated Balance Sheets based on the maturity dates of the debt securities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The cost of marketable debt securities sold is determined using a first-in and first-out method. Equity Securities Equity securities are reported as "Long-term investments" in the Consolidated Balance Sheets and include marketable equity securities and equity investments without readily determinable fair values. For periods beginning after December 31, 2017, marketable equity securities are reported at estimated fair value with changes in fair value recognized in " Net unrealized gains (losses) on marketable equity securities " in the Consolidated Statements of Operations rather than " Accumulated other comprehensive loss " in the Consolidated Balance Sheets, pursuant to the adoption of the accounting update on financial instruments in 2018. The Company holds investments in equity securities of private companies, over which the Company does not have the ability to exercise significant influence or control. Pursuant to the adoption of the accounting update on financial instruments in 2018, for periods beginning after December 31, 2017, the Company elected to measure these investments at cost less impairment, if any, plus or minus changes resulting from observable price changes in orderly transactions for the identical or a similar investment of the same issuer. Previously, these investments were carried at cost and adjusted to fair value only for other-than-temporary declines in fair value. See Note 5 and 6 for further information related to investments.</t>
  </si>
  <si>
    <t>Receivables from Customers and Allowance for Doubtful Accounts</t>
  </si>
  <si>
    <t>Accounts Receivable from Customers and Allowance for Doubtful Accounts Receivables from customers are recorded at the original invoiced amounts net of an allowance for doubtful accounts. The allowance for doubtful accounts is estimated based on historical experience, aging of the receivable, credit quality of the customers, current economic trends and other factors that may affect the Company's ability to collect from customers. See Note 7 for additional information. See "Other Recent Accounting Pronouncements" later in this Note for the accounting change to the measurement of credit losses for accounts receivable, effective January 1, 2020.</t>
  </si>
  <si>
    <t>Property and Equipment</t>
  </si>
  <si>
    <t>Property and Equipment, Net Property and equipment are stated at cost less accumulated depreciation. Depreciation is computed on a straight-line basis over the estimated useful lives of the assets or, when applicable, the term of the lease related to leasehold improvements, whichever is shorter. Building Construction-in-progress Building construction-in-progress is associated with the construction of Booking.com's future headquarters in the Netherlands and is included in "Property and equipment, net" in the Consolidated Balance Sheets. Depreciation of the building and its related components will commence once it is ready for the Company’s use.</t>
  </si>
  <si>
    <t>Website and Internal-use Software Capitalization</t>
  </si>
  <si>
    <t xml:space="preserve">Website and Internal-use Software Capitalization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Additions to capitalized costs during the years ended December 31, 2019 , 2018 and 2017 were $106 million , $97 million and $80 million , respectively. </t>
  </si>
  <si>
    <t>Cloud Computing Arrangements [Policy Text Block]</t>
  </si>
  <si>
    <t xml:space="preserve">Cloud Computing Arrangements The Company utilizes various third-party computer systems and third-party service providers, including global distribution systems ("GDSs") serving the accommodation, rental car and airline industries. The Company uses both internally-developed systems and third-party systems to operate its services, including transaction processing, order management and financial and accounting systems. For periods beginning after December 31, 2018, implementation costs incurred in a hosting arrangement that is a service contract are capitalized and amortized over the term of the hosting arrangement (see "Recent Accounting Pronouncements Adopted" later in this Note). The capitalized implementation costs are reported as " Prepaid expenses and other current assets " or " Other assets " in the Company's Consolidated Balance Sheets as appropriate. The related amortization expenses are reported as " Information technology " in the Company's Consolidated Statements of Operations. </t>
  </si>
  <si>
    <t>Leases</t>
  </si>
  <si>
    <t>Leases On January 1, 2019, the Company adopted Accounting Standards Codification ("ASC") 842, Leases , using a modified retrospective method applied to all contracts as of January 1, 2019. Therefore, for reporting periods beginning after December 31, 2018, the financial statements are prepared in accordance with the current lease standard and the financial statements for all periods prior to January 1, 2019 are presented under the previous lease standard ("ASC 840"). See "Recent Accounting Pronouncements Adopted" later in this Note for further information related to the impact of the adoption of this accounting standard.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data centers and land for Booking.com's future headquarters. For office space, data centers and land, the Company has elected to combine the fixed payments to lease the asset and any fixed non-lease payments (such as maintenance or utility charges) when determining its lease payments.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s approximate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lease expense on a straight-line basis over the lease term. Certain of the Company's lease agreements include rent payments which are adjusted periodically for inflation. Any change in payments due to changes in inflation rates are recognized as variable lease expense as they are incurred. Variable lease expense also includes costs for property taxes, insurance and services provided by the lessor which are charged based on usage or performance (such as maintenance or utility charges). Most leases have one or more options to renew, with renewal terms that can initially extend the lease term for various periods up to 9 years . The exercise of renewal options for office space and data centers is at the Company’s discretion and are included if they are reasonably certain to be exercised. The land lease for Booking.com's future headquarters has an initial term which expires in 2065, at which time the lease payments will be adjusted based on the value of the land on the reassessment date. The Company considered the initial term of the land lease to be its expected period of use.</t>
  </si>
  <si>
    <t>Land-use rights</t>
  </si>
  <si>
    <t xml:space="preserve">At December 31, 2018, the Company had $47 million land-use rights related to payment in 2016 for the land lease for Booking.com's future headquarters as described above. The land-use rights were included in "Other assets" in the Consolidated Balance Sheets, for periods prior to January 1, 2019, and reclassified from "Other assets" to "Operating lease assets" on January 1, 2019 as part of the adoption of ASC 842, Leases (see "Recent Accounting Pronouncements Adopted" later in this Note). The land-use rights are amortized on a straight-line basis over its expected period of use. This expense is recorded as lease expense in "General and administrative" expense in the Consolidated Statements of Operations. See Note 10 and 16 for further information. </t>
  </si>
  <si>
    <t>Goodwill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test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BITDA multiples of comparable publicly-traded companies and precedent transactions) and based on market participant assumptions. An impairment is recorded to the extent that the implied fair value of goodwill is less than the carrying value of goodwill. See Note 11 for further information. See "Other Recent Accounting Pronouncements" later in this Note for the new accounting standard that the Company adopted in the first quarter of 2020.</t>
  </si>
  <si>
    <t>Impairment of Long-Lived Assets and Intangible Assets</t>
  </si>
  <si>
    <t>Impairment of Long-Lived Assets The Company reviews long-lived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t>
  </si>
  <si>
    <t>Foreign Currency Translation</t>
  </si>
  <si>
    <t>Foreign Currency Transl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 Accumulated other comprehensive loss " in the Company's Consolidated Balance Sheets. Foreign currency transaction gains and losses are included in "Foreign currency transactions and other" in the Company's Consolidated Statements of Operations.</t>
  </si>
  <si>
    <t>Derivative Financial Instruments</t>
  </si>
  <si>
    <t xml:space="preserve">Derivative Financial Instruments As a result of the Company's international operations, it is exposed to various market risks that may affect its consolidated results of operations, cash flows and financial position. These market risks include, but are not limited to, fluctuations in foreign currency exchange rates. The Company's primary foreign currency exposures are in Euros and British Pounds Sterling, in which it conducts a significant portion of its business activities. As a result, the Company faces exposure to adverse movements in foreign currency exchange rates as the financial results of its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international operation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reports the fair value of its derivative assets and liabilities on a gross basis in the Consolidated Balance Sheets in "Prepaid expenses and other current assets" and "Accrued expenses and other current liabilities," respectively. Unless designated as hedges for accounting purposes, gains and losses resulting from changes in the fair value of derivative instruments are recognized in "Foreign currency transactions and other" in the Consolidated Statements of Operations in the period that the changes occur and are classified within "Net cash provided by operating activities" in the Consolidated Statements of Cash Flows. See Note 6 for further information related to these derivative instruments. The Company, from time to time in the past, has utilized derivative instruments to hedge the impact of changes in foreign currency exchange rates on the net assets of its foreign subsidiaries. These derivative instruments were designated as net investment hedges. Hedge ineffectiveness was assessed and measured based on changes in forward exchange rates. The Company recorded gains and losses on these derivative instruments as foreign currency translation adjustments, which offset a portion of the foreign currency translation adjustments related to the foreign subsidiaries' net assets. Gains and losses on these derivative instruments were recognized in the Consolidated Balance Sheets in " Accumulated other comprehensive loss " and will be realized upon a partial sale or liquidation of the investment. The Company is exposed to the risk that counterparties to derivative instruments may fail to meet their contractual obligations. The Company regularly reviews its credit exposure and assesses the creditworthiness of its counterparties. Non-derivative Instrument Designated as Net Investment Hedge Historically, the aggregate principal value of the Euro-denominated Senior Notes maturing in March 2022, November 2022, September 2024 and March 2027 (collectively "Euro-denominated debt") and accrued interest had been designated as a hedge of the Company's net investment in a Euro functional currency subsidiary. Beginning in the second quarter of 2019, the Company has only designated certain portions of the aggregate principal value of the Euro-denominated debt as a hedge. The foreign currency transaction gains or losses on these Euro-denominated liabilities are measured based upon changes in spot rates. The foreign currency transaction gains or losses on the Euro-denominated debt that is designated as a hedging instrument for accounting purposes are recorded in " Accumulated other comprehensive loss " in the Consolidated Balance Sheets. The net assets of this Euro functional currency subsidiary are translated into U.S. Dollars at each balance sheet date, with the effects of foreign currency changes also reported in " Accumulated other comprehensive loss " in the Consolidated Balance Sheets. The foreign currency transaction gains or losses on the Euro-denominated debt that is not designated as a hedging instrument are recognized in "Foreign currency transactions and other" in the Consolidated Statement of Operations. See Notes 12 and 14 for further information related to the net investment hedge. </t>
  </si>
  <si>
    <t>Revenue Recognition</t>
  </si>
  <si>
    <t>Revenue Recognition Online travel reservation services On January 1, 2018, the Company adopted ASC 606, Revenue from Contracts with Customers , using a modified retrospective method applied to all contracts as of January 1, 2018. Therefore, for reporting periods beginning after December 31, 2017, the financial statements are prepared in accordance with the current revenue recognition standard and the financial statements for all periods prior to January 1, 2018 are presented under the previous revenue recognition accounting standard. The Company recorded a net increase to its retained earnings of $189 million , net of tax, as of January 1, 2018, due to the cumulative impact of adopting the current revenue recognition standard, with substantially all of the impact related to the Company’s travel reservation services. For periods beginning after December 31, 2017, the Company recognizes revenue for travel reservation services when the travel begins rather than when the travel is completed.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but does not arrive on the scheduled reservation date) and "late" cancellations (where the travel service provider accepts a cancellation after its cancellation cut-off date). Estimates for cancellations and sales incentives are based on historical experience and current trends. Coupons are recorded as a reduction of the transaction price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services are classified into two categories: • Agency revenues are derived from travel-related transactions where the Company does not facilitate payments from travelers for the services provided. The Company invoices the travel service providers for its commissions in the month that travel is completed. Agency revenues consist almost entirely of travel reservation commissions. Substantially all of the Company's agency revenue is from Booking.com agency accommodation reservations. • Merchant revenues are derived from travel-related transactions where the Company facilitates payments from travelers for the services provided, generally at the time of booking. The Company records cash collected from travelers, which includes the amounts owed to the travel service providers and the Company’s commission or margin and fees, as deferred merchant bookings until the arranged travel service begins. Merchant revenues include travel reservation commissions and transaction net revenues (i.e., the amount charged to travelers less the amount owed to travel service providers) in connection with the Company's merchant reservations services; credit card processing rebates and customer processing fees; and ancillary fees, including travel-related insurance revenues and certain GDS reservation booking fees. Substantially all merchant revenues are derived from transactions where travelers book accommodation reservations or rental car reservations. Under the previous revenue recognition standard, revenues from priceline's Name Your Own Price ® transactions were presented on a gross basis with the amount remitted to the travel service providers reported as cost of revenues. Under the current revenue recognition standard, Name Your Own Price ® revenues are reported on a net basis with the amount remitted to the travel service providers recorded as an offset in merchant revenues. Therefore, for periods beginning after December 31, 2017, the Company no longer presents "Cost of revenues" or "Gross profit" in its Consolidated Statements of Operations. Total revenues reported in 2019 and 2018 are comparable to gross profit reported in previous years. Advertising and Other Revenues Advertising and other revenues are primarily recogniz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revenues for subscription fees for restaurant management services on a straight-line basis over the contractual period in accordance with how the service is provided. Accrued Liabilities for Loyalty and Other Incentive Programs — See Note 3. Deferred Revenue — See Note 3.</t>
  </si>
  <si>
    <t>Advertising Expense</t>
  </si>
  <si>
    <t>Advertising Expenses The Company's advertising expenses are reported in and presented as "Performance marketing" and "Brand marketing" expenses in the Consolidated Statements of Operations. Included in "Accrued expenses and other current liabilities" in the Consolidated Balance Sheets are accrued performance advertising liabilities of $333 million and $313 million at December 31, 2019 and 2018, respectively. Performance Marketing Performance marketing expenses are expenses generally measured by return on investment or an increase in bookings over a specified time period. These expenses consist primarily of the costs of: (1) search engine keyword purchases; (2) referrals from meta-search and travel research websites; (3) affiliate programs; and (4) other performance-based marketing and incentives. Performance marketing expenses are recognized as incurred. Brand Marketing Brand marketing expenses are expenses incurred to build brand awareness over a specified time period. These expenses consist primarily of television advertising and online video and display advertising (including the airing of the Company's television advertising online), as well as other marketing expenses such as public relations and sponsorships. Brand marketing expenses are generally recognized as incurred with the exception of advertising production costs, which are deferred and expensed the first time the advertisement is displayed or broadcast.</t>
  </si>
  <si>
    <t>Sales and other expenses [Policy Text Block]</t>
  </si>
  <si>
    <t>Sales and Other Expenses Sales and other expenses are generally variable in nature and consist primarily of: (1) credit cards and other payment processing fees associated with merchant transactions; (2) fees paid to third parties that provide call center, website content translations and other services; (3) customer chargeback provisions and fraud prevention expenses associated with merchant transactions; (4) customer relations costs; (5) provisions for bad debt, primarily related to agency accommodation commission receivables; and (6) insurance claim costs for the Company's travel-related insurance business.</t>
  </si>
  <si>
    <t>Personnel</t>
  </si>
  <si>
    <t>Personnel Personnel expenses consist of compensation to the Company's personnel, including salaries, stock-based compensation, bonuses, payroll taxes and employee health and other benefits. Included in "Accrued expenses and other current liabilities" in the Consolidated Balance Sheets are accrued compensation liabilities of $344 million and $348 million at December 31, 2019 and 2018 , respectively.</t>
  </si>
  <si>
    <t>Share-based Compensation</t>
  </si>
  <si>
    <t xml:space="preserve">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The Company records stock-based compensation expense for performance-based awards using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 The fair value of employee stock options assumed in acquisitions was determined using the Black-Scholes model and the market value of the Company's common stock at the respective acquisition dates. The benefits of tax deductions in excess of recognized compensation costs are recognized in the income statement as a discrete item when an option exercise or a vesting and release of shares occurs. Excess tax benefits are presented as operating cash flows and cash payments for employee statutory tax withholding related to vested stock awards are presented as financing cash flows in the Consolidated Statements of Cash Flows. See Note 4 for further information related to stock-based awards. </t>
  </si>
  <si>
    <t>Information Technology</t>
  </si>
  <si>
    <t xml:space="preserve">Information Technology Information technology expenses consist primarily of: (1) software license and system maintenance fees; (2) outsourced data center and cloud computing costs; (3) payments to contractors; and (4) data communications and other expenses associated with operating the Company's services. </t>
  </si>
  <si>
    <t>Income Taxes</t>
  </si>
  <si>
    <t xml:space="preserve">Income Taxes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balance sheet.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In 2018, the Company adopted an accounting policy to treat taxes on global intangible low-taxed income ("GILTI") introduced by the U.S. Tax Cuts and Jobs Act (the "Tax Act") as period costs. See Note 15 for further details related to income taxes. </t>
  </si>
  <si>
    <t>Segment Reporting</t>
  </si>
  <si>
    <t>Segment Reporting The Company historically determined that its primary brands constituted its operating segments. In 2019, reflecting changes to the management structure, the Company reorganized its operating segments from six to four operating segments by combining Booking.com with Rentalcars.com and KAYAK with OpenTable. The Company's Booking.com and Rentalcars.com operating segment represents a substantial majority of total revenues and operating income. The Company's operating segments continue to be aggregated into one reportable segment based on the similarity in economic characteristics, other qualitative factors and the objectives and principles of ASC 280, Segment Reporting. For geographic information, see Note 18 .</t>
  </si>
  <si>
    <t>New accounting pronouncements, adopted</t>
  </si>
  <si>
    <t xml:space="preserve">Recent Accounting Pronouncements Adopted Customer's Accounting for Implementation Costs Incurred in a Cloud Computing Arrangement That Is a Service Contract In August 2018, the Financial Accounting Standards Board ("FASB") issued a new accounting standard to address a customer's accounting for implementation costs incurred in a cloud computing arrangement that is a service contract and also added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on January 1, 2019 and applied it on a prospective basis. The adoption did not have a material impact to the Consolidated Financial Statements. Leases In February 2016, the FASB issued a new accounting standard that requires lessees to recognize an asset and a liability in the balance sheet for the rights and obligations created by entering into lease transactions. The new standard retains the dual-model concept by requiring entities to determine if a lease is an operating or finance lease. The new standard also expands qualitative and quantitative disclosures for lessees. The Company adopted this new standard on January 1, 2019 on a modified retrospective basis and has elected not to restate comparative periods. The Company elected other options, which allow the Company to use its previous evaluations regarding if an arrangement contains a lease, if a lease is an operating or finance lease and what costs are capitalized as initial direct costs prior to adoption. The Company also elected to combine lease and non-lease components. Upon the adoption of the new lease standard, on January 1, 2019, the Company recognized operating lease assets of $646 million and total operating lease liabilities of $646 million (including a current liability of $152 million ) in the consolidated balance sheet and reclassified certain balances related to existing leases. There was no impact to retained earnings at adoption. See Note 10 for more information related to leases. </t>
  </si>
  <si>
    <t>New accounting pronouncements, not yet adopted</t>
  </si>
  <si>
    <t>Other Recent Accounting Pronouncements Simplifying the Accounting for Income Taxes In December 2019, the FASB issued a new accounting update relating to income taxes. This update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For public business entities, this update is effective for fiscal years beginning after December 15, 2020, including interim periods within those fiscal years. Early adoption is permitted. The amendment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is currently evaluating the impact to its Consolidated Financial Statements of adopting this update and does not expect it to have a material impact. Simplifying the Test for Goodwill Impairment In January 2017, the FASB issued a new accounting update to simplify the test for goodwill impairment. The revised guidance eliminates the previously required step two of the goodwill impairment test, which required a hypothetical purchase price allocation to measure goodwill impairment. Under the revised guidance, a goodwill impairment loss will be measured at the amount by which a reporting unit’s carrying amount exceeds its fair value, not to exceed the carrying amount of goodwill. The Company adopted this update in the first quarter of 2020 and will apply it on a prospective basis. Measurement of Credit Losses on Financial Instruments In June 2016, the FASB issued a new accounting update on the measurement of credit losses for certain financial assets measured at amortized cost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e Company adopted this update in the first quarter of 2020 and applied this update on a modified retrospective basis. The adoption did not have a material impact to the Company's Consolidated Financial Statements.</t>
  </si>
  <si>
    <t>SUMMARY OF SIGNIFICANT ACCOUNTING POLICIES (Tables)</t>
  </si>
  <si>
    <t>Reconciliation of Cash, Cash Equivalents and Restricted Cash and Cash Equivalents</t>
  </si>
  <si>
    <t>The following table reconciles cash and cash equivalents and restricted cash and cash equivalents reported in the Consolidated Balance Sheets to the total amount shown in the Consolidated Statements of Cash Flows (in millions): December 31, 2019 2018 2017 As included in the Consolidated Balance Sheets: Cash and cash equivalents $ 6,312 $ 2,624 $ 2,542 Restricted cash and cash equivalents included in prepaid expenses and other current assets 20 21 21 Total cash and cash equivalents and restricted cash and cash equivalents as shown in the Consolidated Statements of Cash Flows $ 6,332 $ 2,645 $ 2,563</t>
  </si>
  <si>
    <t>REVENUE RECOGNITION (Tables)</t>
  </si>
  <si>
    <t>Summary of the Activity of Deferred Revenue</t>
  </si>
  <si>
    <t>The following table summarizes the activity of deferred revenue for the years ended December 31, 2019 and 2018 : Year Ended December 31, 2019 2018 Balance, beginning of year $ 149 $ 151 Revenues recognized from the beginning balance (134 ) (109 ) Cancellations (15 ) (10 ) One-time adjustment to retained earnings at adoption of ASC 606 — (32 ) Payments received from travelers net of amounts estimated to be payable to travel service providers and other 220 149 Balance, end of year $ 220 $ 149</t>
  </si>
  <si>
    <t>STOCK-BASED COMPENSATION (Tables)</t>
  </si>
  <si>
    <t>Activity of unvested restricted stock units</t>
  </si>
  <si>
    <t xml:space="preserve">The following table summarizes the activity of restricted stock units for employees and non-employee directors during the years ended December 31, 2017 , 2018 and 2019 : Restricted Stock Units Shares Weighted-Average Grant Date Fair Value Unvested at December 31, 2016 195,059 $ 1,300 Granted 100,614 $ 1,745 Vested (67,041 ) $ 1,302 Forfeited/Canceled (24,671 ) $ 1,430 Unvested at December 31, 2017 203,961 $ 1,503 Granted 116,583 $ 2,025 Vested (69,693 ) $ 1,389 Forfeited/Canceled (25,868 ) $ 1,731 Unvested at December 31, 2018 224,983 $ 1,783 Granted 157,205 $ 1,739 Vested (95,484 ) $ 1,653 Forfeited/Canceled (29,959 ) $ 1,812 Unvested at December 31, 2019 256,745 $ 1,801 </t>
  </si>
  <si>
    <t>Activity of unvested performance share units</t>
  </si>
  <si>
    <t xml:space="preserve">The following table summarizes the activity of performance share units for employees during the years ended December 31, 2017 , 2018 and 2019 : Performance Share Units Shares Weighted-Average Grant Date Fair Value Unvested at December 31, 2016 320,547 $ 1,288 Granted 73,893 $ 1,735 Vested (76,730 ) $ 1,328 Performance Shares Adjustment 19,357 $ 1,501 Forfeited/Canceled (16,332 ) $ 1,395 Unvested at December 31, 2017 320,735 $ 1,386 Granted 49,721 $ 2,034 Vested (134,549 ) $ 1,250 Performance Shares Adjustment 66,245 $ 1,872 Forfeited/Canceled (15,573 ) $ 1,685 Unvested at December 31, 2018 286,579 $ 1,659 Granted 61,912 $ 1,716 Vested (118,668 ) $ 1,346 Performance Shares Adjustment (683 ) $ 1,729 Forfeited/Canceled (13,057 ) $ 1,769 Unvested at December 31, 2019 216,083 $ 1,835 </t>
  </si>
  <si>
    <t>Estimated vesting of performance share units granted</t>
  </si>
  <si>
    <t>The following table summarizes the estimated vesting of performance share units granted in 2019 , 2018 and 2017 , net of forfeiture and vesting since the respective grant dates, at December 31, 2019 : Performance Share Units, by grant year 2019 2018 2017 Shares probable to be issued 60,588 76,560 78,935 Shares not subject to the achievement of minimum performance thresholds 47,170 29,753 N/A* Shares that could be issued if maximum performance thresholds are met 121,176 82,126 N/A* * The performance period for the performance share units granted in 2017 ended on December 31, 2019.</t>
  </si>
  <si>
    <t>Activity of outstanding stock options</t>
  </si>
  <si>
    <t>The following table summarizes the activity for stock options during the year ended December 31, 2019 : Employee Stock Options Number of Shares Weighted-Average Exercise Price Aggregate Intrinsic Value (in millions) Weighted-Average Remaining Contractual Term (in years) Balance, December 31, 2018 27,263 $ 387 $ 36 2.8 Exercised (12,141 ) $ 266 Balance, December 31, 2019 15,122 $ 484 $ 24 2.6 Vested and exercisable at December 31, 2019 15,122 $ 484 $ 24 2.6</t>
  </si>
  <si>
    <t>INVESTMENTS (Tables)</t>
  </si>
  <si>
    <t>The following table summarizes, by major security type, the Company's investments at December 31, 2019 (in millions): prv Cost Gross Unrealized Gains Gross Unrealized Losses Carrying Value Short-term investments in marketable securities: Debt securities: International government securities $ 109 $ — $ — $ 109 U.S. government securities 138 — — 138 Corporate debt securities 751 1 (1 ) 751 Total $ 998 $ 1 $ (1 ) $ 998 Long-term investments: Investments in marketable securities: Debt securities: International government securities $ 68 $ — $ — $ 68 U.S. government securities 136 — (1 ) 135 Corporate debt securities 963 2 (2 ) 963 Trip.com Group convertible debt securities 775 — (8 ) 767 Equity securities 1,117 684 (8 ) 1,793 Investments in private companies: Debt securities 250 — — 250 Equity securities 501 — — 501 Total $ 3,810 $ 686 $ (19 ) $ 4,477 The following table summarizes, by major security type, the Company's investments at December 31, 2018 (in millions): Cost Gross Unrealized Gains Gross Unrealized Losses Carrying Value Short-term investments in marketable securities: Debt securities: International government securities $ 314 $ — $ — $ 314 U.S. government securities 658 — (2 ) 656 Corporate debt securities 2,693 — (12 ) 2,681 U.S. government agency securities 1 — — 1 Commercial paper 7 — — 7 Time deposits and certificates of deposit 1 — — 1 Total $ 3,674 $ — $ (14 ) $ 3,660 Long-term investments: Investments in marketable securities: Debt securities: International government securities $ 797 $ 3 $ — $ 800 U.S. government securities 299 — (6 ) 293 Corporate debt securities 4,445 4 (48 ) 4,401 Trip.com Group convertible debt securities 1,275 — (98 ) 1,177 Equity securities 1,105 3 (72 ) 1,036 Investments in private companies: Debt securities 200 — — 200 Equity securities 501 — — 501 Total $ 8,622 $ 10 $ (224 ) $ 8,408</t>
  </si>
  <si>
    <t>FAIR VALUE MEASUREMENTS (Tables)</t>
  </si>
  <si>
    <t>Financial instruments carried at fair value</t>
  </si>
  <si>
    <t>Financial assets and liabilities carried at fair value at December 31, 2019 are classified in the categories described in the tables below (in millions): Level 1 Level 2 Level 3 Total ASSETS: Cash equivalents and restricted cash equivalents: Money market funds $ 5,734 $ — $ — $ 5,734 Corporate debt securities — 2 — 2 Time deposits and certificates of deposit 29 — — 29 Short-term investments in marketable securities: International government securities — 109 — 109 U.S. government securities — 138 — 138 Corporate debt securities — 751 — 751 Long-term investments: Investments in marketable securities: International government securities — 68 — 68 U.S. government securities — 135 — 135 Corporate debt securities — 963 — 963 Trip.com Group convertible debt securities — 767 — 767 Equity securities 1,793 — — 1,793 Investments in private companies: Debt securities — — 250 250 Derivatives: Foreign currency exchange derivatives — 12 — 12 Total assets at fair value $ 7,556 $ 2,945 $ 250 $ 10,751 LIABILITIES Foreign currency exchange derivatives $ — $ 5 $ — $ 5 Financial assets carried at fair value at December 31, 2018 are classified in the categories described in the tables below (in millions): Level 1 Level 2 Level 3 Total ASSETS: Cash equivalents and restricted cash equivalents: Money market funds $ 2,061 $ — $ — $ 2,061 International government securities — 21 — 21 U.S. government securities — 1 — 1 Commercial paper — 2 — 2 Time deposits and certificates of deposit 25 — — 25 Short-term investments in marketable securities: International government securities — 314 — 314 U.S. government securities — 656 — 656 Corporate debt securities — 2,681 — 2,681 U.S. government agency securities — 1 — 1 Commercial paper — 7 — 7 Time deposits and certificates of deposit 1 — — 1 Long-term investments: Investments in marketable securities: International government securities — 800 — 800 U.S. government securities — 293 — 293 Corporate debt securities — 4,401 — 4,401 Trip.com Group convertible debt securities — 1,177 — 1,177 Equity securities 1,036 — — 1,036 Investments in private companies: Debt securities — — 200 200 Derivatives: Foreign currency exchange derivatives — 4 — 4 Total assets at fair value $ 3,123 $ 10,358 $ 200 $ 13,681 The table above does not include contingent consideration related to a business acquisition (see Note 20 ).</t>
  </si>
  <si>
    <t>Derivatives Not Designated as Hedging Instruments</t>
  </si>
  <si>
    <t>The table below provides fair value and notional amount of foreign currency exchange derivatives outstanding at December 31, 2019 and 2018 (in millions). The notional amount of a foreign currency forward contract is the contracted amount of foreign currency to be exchanged and is not recorded on the balance sheet. December 31, 2019 December 31, 2018 Fair value of derivative assets $ 12 $ 4 Fair value of derivative liabilities 5 — Notional amount: Foreign currency purchases 1,770 1,324 Foreign currency sales 901 921</t>
  </si>
  <si>
    <t>Derivative Instruments, Gain (Loss)</t>
  </si>
  <si>
    <t>The effect of foreign currency exchange derivatives recorded in " Foreign currency transactions and other " in the Consolidated Statements of Operations for the years ended December 31, 2019, 2018, and 2017 is as follows (in millions): For the Year Ended December 31, 2019 2018 2017 (Losses) gains on foreign currency exchange derivatives $ (19 ) $ (44 ) $ 43</t>
  </si>
  <si>
    <t>ACCOUNTS RECEIVABLE RESERVES (Tables)</t>
  </si>
  <si>
    <t>Changes in accounts receivable reserves</t>
  </si>
  <si>
    <t>Changes in allowance for doubtful accounts for receivables from customers and marketing affiliates consist of the following (in millions): For the Year Ended December 31, 2019 2018 2017 Balance, beginning of year $ 51 $ 35 $ 21 Provision charged to expense 69 79 46 Write-offs and adjustments (70 ) (62 ) (35 ) Foreign currency translation adjustments (1 ) (1 ) 3 Balance, end of year $ 49 $ 51 $ 35</t>
  </si>
  <si>
    <t>NET INCOME PER SHARE (Tables)</t>
  </si>
  <si>
    <t>Reconciliation of the weighted average number of shares outstanding used in calculating diluted earnings per share</t>
  </si>
  <si>
    <t>A reconciliation of the weighted-average number of shares outstanding used in calculating diluted earnings per share is as follows (in thousands): For the Year Ended December 31, 2019 2018 2017 Weighted-average number of basic common shares outstanding 43,082 47,446 48,994 Weighted-average dilutive stock options, restricted stock units and performance share units 203 236 295 Assumed conversion of convertible senior notes 224 335 665 Weighted-average number of diluted common and common equivalent shares outstanding 43,509 48,017 49,954</t>
  </si>
  <si>
    <t>PROPERTY AND EQUIPMENT (Tables)</t>
  </si>
  <si>
    <t>Property and equipment</t>
  </si>
  <si>
    <t xml:space="preserve">Property and equipment, net at December 31, 2019 and 2018 consist of the following (in millions): 2019 2018 Estimated Computer equipment $ 736 $ 616 2 to 4 years Capitalized software 442 348 2 to 5 years Leasehold improvements 265 242 1 to 13 years Office equipment, furniture and fixtures 61 55 2 to 7 years Building construction-in-progress 161 88 Total 1,665 1,349 Less: Accumulated depreciation (927 ) (693 ) Property and equipment, net $ 738 $ 656 </t>
  </si>
  <si>
    <t>LEASES (Tables)</t>
  </si>
  <si>
    <t>Operating leases</t>
  </si>
  <si>
    <t>The Company recognized the following related to leases in its Consolidated Balance Sheet at December 31, 2019 (in millions): Classification in Consolidated Balance Sheet December 31, 2019 Operating lease assets Operating lease assets $ 620 Lease Liabilities: Current operating lease liabilities Accrued expenses and other current liabilities $ 161 Non-current operating lease liabilities Operating lease liabilities 462 Total operating lease liabilities $ 623</t>
  </si>
  <si>
    <t>Operating lease liability maturity</t>
  </si>
  <si>
    <t>As of December 31, 2019 , the operating lease liabilities will mature over the following periods (in millions): 2020 $ 172 2021 151 2022 100 2023 62 2024 42 Thereafter 163 Total remaining lease payments $ 690 Less: Imputed interest (67 ) Total operating lease liabilities $ 623</t>
  </si>
  <si>
    <t>Operating lease minimum lease payments (ASC 840)</t>
  </si>
  <si>
    <t>At December 31, 2018, minimum lease payments for operating leases having an initial term in excess of one year under the previous lease standard ("ASC 840") were as follows (in millions): 2019 $ 164 2020 142 2021 110 2022 66 2023 52 Thereafter 190 Total minimum lease payments $ 724</t>
  </si>
  <si>
    <t>Operating lease cost</t>
  </si>
  <si>
    <t>The Company recognized the following related to operating leases in its Consolidated Statement of Operations (in millions): Classification in Consolidated Statement of Operations Year Ended December 31, 2019 Lease expense General and administrative and Information technology $ 183 Variable lease expense General and administrative and Information technology 56 Less: Sublease income General and administrative (2 ) Total lease expense, net of sublease income $ 237 For the years ended December 31, 2018 and 2017 , the Company recognized lease expense of $149 million and $120 million , respectively, under ASC 840.</t>
  </si>
  <si>
    <t>Operating lease supplemental cash flow</t>
  </si>
  <si>
    <t>Supplemental cash flow information related to operating leases is as follows (in millions): Year Ended December 31, 2019 Cash paid for amounts included in the measurement of lease liabilities $ 189 Operating lease assets obtained in exchange for operating lease liabilities 155 "Operating lease amortization" presented in the operating activities section of the Consolidated Statement of Cash Flows reflects the portion of the operating lease expense from the amortization of the operating lease assets.</t>
  </si>
  <si>
    <t>INTANGIBLE ASSETS AND GOODWILL (Tables)</t>
  </si>
  <si>
    <t>Intangible assets</t>
  </si>
  <si>
    <t xml:space="preserve">The Company's intangible assets at December 31, 2019 and 2018 consist of the following (in millions): December 31, 2019 December 31, 2018 Gross Carrying Amount Accumulated Amortization Net Carrying Amount Gross Carrying Amount Accumulated Amortization Net Carrying Amount Amortization Supply and distribution agreements $ 1,100 $ (472 ) $ 628 $ 1,099 $ (408 ) $ 691 3 - 20 years Technology 170 (129 ) 41 173 (121 ) 52 1 - 7 years Internet domain names 40 (32 ) 8 41 (30 ) 11 5 - 20 years Trade names 1,811 (534 ) 1,277 1,810 (439 ) 1,371 4 - 20 years Other intangible assets 2 (2 ) — 3 (3 ) — Up to 15 years Total intangible assets $ 3,123 $ (1,169 ) $ 1,954 $ 3,126 $ (1,001 ) $ 2,125 </t>
  </si>
  <si>
    <t>Annual estimated amortization expense for intangible assets for the next five years and thereafter</t>
  </si>
  <si>
    <t>The annual estimated amortization expense for intangible assets for the next five years and thereafter is expected to be as follows (in millions): 2020 $ 167 2021 160 2022 157 2023 155 2024 155 Thereafter 1,160 $ 1,954</t>
  </si>
  <si>
    <t>The changes in the balance of goodwill for the years ended December 31, 2019 and 2018 consist of the following (in millions): 2019 2018 Balance, beginning of year (1) $ 2,910 $ 2,738 Acquisitions 7 212 Foreign currency translation adjustments (4 ) (40 ) Balance, end of year (1) $ 2,913 $ 2,910 (1) The balances are net of an OpenTable goodwill impairment charge of $941 million recognized in 2016.</t>
  </si>
  <si>
    <t>DEBT (Tables)</t>
  </si>
  <si>
    <t>Schedule of Outstanding Debt</t>
  </si>
  <si>
    <t>Outstanding debt at December 31, 2019 consists of the following (in millions): December 31, 2019 Outstanding Principal Amount Unamortized Debt Carrying Value Current Liabilities: 0.35% Convertible Senior Notes due June 2020 $ 1,000 $ (12 ) $ 988 Long-term debt: 0.9% Convertible Senior Notes due September 2021 $ 1,000 $ (39 ) $ 961 0.8% (€1 Billion) Senior Notes due March 2022 1,123 (3 ) 1,120 2.15% (€750 Million) Senior Notes due November 2022 842 (3 ) 839 2.75% Senior Notes due March 2023 500 (2 ) 498 2.375% (€1 Billion) Senior Notes due September 2024 1,123 (9 ) 1,114 3.65% Senior Notes due March 2025 500 (2 ) 498 3.6% Senior Notes due June 2026 1,000 (5 ) 995 1.8% (€1 Billion) Senior Notes due March 2027 1,123 (5 ) 1,118 3.55% Senior Notes due March 2028 500 (3 ) 497 Total long-term debt $ 7,711 $ (71 ) $ 7,640 Outstanding debt at December 31, 2018 consists of the following (in millions): December 31, 2018 Outstanding Principal Amount Unamortized Debt Carrying Value Long-term debt: 0.35% Convertible Senior Notes due June 2020 $ 1,000 $ (39 ) $ 961 0.9% Convertible Senior Notes due September 2021 1,000 (61 ) 939 0.8% (€1 Billion) Senior Notes due March 2022 1,143 (5 ) 1,138 2.15% (€750 Million) Senior Notes due November 2022 858 (4 ) 854 2.75% Senior Notes due March 2023 500 (3 ) 497 2.375% (€1 Billion) Senior Notes due September 2024 1,143 (10 ) 1,133 3.65% Senior Notes due March 2025 500 (3 ) 497 3.6% Senior Notes due June 2026 1,000 (6 ) 994 1.8% (€1 Billion) Senior Notes due March 2027 1,143 (4 ) 1,139 3.55% Senior Notes due March 2028 500 (3 ) 497 Total long-term debt $ 8,787 $ (138 ) $ 8,649</t>
  </si>
  <si>
    <t>Summary of Information Related to Other Long-Term Debt</t>
  </si>
  <si>
    <t>The following table summarizes the information related to other long-term debt: Other Long-term Debt Period of Issuance Effective Interest Rate at Debt Origination Timing of Interest Payments 0.8% Senior Notes due March 2022 March 2017 0.84 % Annually in March 2.15% Senior Notes due November 2022 November 2015 2.20 % Annually in November 2.75% Senior Notes due March 2023 August 2017 2.78 % Semi-annually in March and September 2.375% Senior Notes due September 2024 September 2014 2.48 % Annually in September 3.65% Senior Notes due March 2025 March 2015 3.68 % Semi-annually in March and September 3.6% Senior Notes due June 2026 May 2016 3.62 % Semi-annually in June and December 1.8% Senior Notes due March 2027 March 2015 1.80 % Annually in March 3.55% Senior Notes due March 2028 August 2017 3.56 % Semi-annually in March and September</t>
  </si>
  <si>
    <t>TREASURY STOCK (Tables)</t>
  </si>
  <si>
    <t>Summary of Repurchase Activity</t>
  </si>
  <si>
    <t>The following table summarizes the Company's stock repurchase activities during the years ended December 31, 2019, 2018 and 2017 (in millions, except for shares, which are reflected in thousands): 2019 2018 2017 Shares Amount Shares Amount Shares Amount Authorized stock repurchase programs 4,358 $ 8,002 3,020 $ 5,850 969 $ 1,744 General authorization for shares withheld on stock award vesting 87 151 80 162 57 100 Total 4,445 $ 8,153 3,100 $ 6,012 1,026 $ 1,844 Shares repurchased in December and settled in following January 19 $ 40 43 $ 74 18 $ 32</t>
  </si>
  <si>
    <t>ACCUMULATED OTHER COMPREHENSIVE INCOME (LOSS) (Tables)</t>
  </si>
  <si>
    <t>Balances for each classification of accumulated other comprehensive income (loss)</t>
  </si>
  <si>
    <t>The table below presents the changes in the balances of accumulated other comprehensive income (loss) ("AOCI") by component for the years ended December 31, 2017 , 2018 and 2019 (in millions): Foreign currency translation adjustments, net of tax Net unrealized gains (losses) on available-for-sale securities, net of tax (1) Total AOCI, net of tax Foreign currency translation Net Investment Hedges (2) Total, net of tax Before tax Tax (expense) benefit (4) Total, net of tax Before tax Tax benefit (3) Before tax Tax (expense) benefit Balance, December 31, 2016 $ (460 ) $ — $ 258 $ (110 ) $ (312 ) $ 186 $ (9 ) $ 177 (135 ) Other Comprehensive Income ("OCI") before reclassifications 670 — (548 ) 175 297 158 (81 ) 77 374 Amounts reclassified to net income (5) — — — — — (1 ) — (1 ) (1 ) OCI for the period 670 — (548 ) 175 297 157 (81 ) 76 373 Balance, December 31, 2017 $ 210 $ — $ (290 ) $ 65 $ (15 ) $ 343 $ (90 ) $ 253 $ 238 OCI before reclassifications (319 ) 41 217 (53 ) (114 ) (201 ) 2 (199 ) (313 ) OCI for the period (319 ) 41 217 (53 ) (114 ) (201 ) 2 (199 ) (313 ) Amounts reclassified to retained earnings (2) — — — — — (299 ) 58 (241 ) (241 ) Balance, December 31, 2018 $ (109 ) $ 41 $ (73 ) $ 12 $ (129 ) $ (157 ) $ (30 ) $ (187 ) $ (316 ) OCI before reclassifications (77 ) 13 71 (17 ) (10 ) 161 (37 ) 124 114 Amounts reclassified to net income (5) — — — — — (11 ) 22 11 11 OCI for the period (77 ) 13 71 (17 ) (10 ) 150 (15 ) 135 125 Balance, December 31, 2019 $ (186 ) $ 54 $ (2 ) $ (5 ) $ (139 ) $ (7 ) $ (45 ) $ (52 ) $ (191 )</t>
  </si>
  <si>
    <t>INCOME TAXES (Tables)</t>
  </si>
  <si>
    <t>Income tax expense (benefit)</t>
  </si>
  <si>
    <t>The income tax expense (benefit) for the year ended December 31, 2019 is as follows (in millions): Current Deferred Total International $ 915 $ (12 ) $ 903 U.S. Federal 22 166 188 U.S. State 34 (32 ) 2 Total $ 971 $ 122 $ 1,093 The income tax expense (benefit) for the year ended December 31, 2018 is as follows (in millions): Current Deferred Total International $ 887 $ (3 ) $ 884 U.S. Federal 45 (107 ) (62 ) U.S. State 55 (40 ) 15 Total $ 987 $ (150 ) $ 837 The income tax expense (benefit) for the year ended December 31, 2017 is as follows (in millions): Current Deferred Total International $ 756 $ (10 ) $ 746 U.S. Federal 1,327 (57 ) 1,270 U.S. State 7 35 42 Total $ 2,090 $ (32 ) $ 2,058</t>
  </si>
  <si>
    <t>Tax effects of temporary differences that give rise to significant portions of deterred tax assets and liabilities</t>
  </si>
  <si>
    <t>The tax effects of temporary differences that give rise to significant portions of deferred tax assets and liabilities at December 31, 2019 and 2018 are as follows (in millions): 2019 2018 Deferred tax assets/(liabilities): Net operating loss carryforward — U.S. $ 37 $ 59 Net operating loss carryforward — International 15 20 Accrued expenses 35 50 Stock-based compensation and other stock based payments 49 51 Foreign currency translation adjustment 36 27 Tax credits 14 46 Euro-denominated debt — 5 Operating lease liabilities 38 — Property and equipment 31 6 Subtotal - deferred tax assets 255 264 Discount on convertible notes (10 ) (22 ) Intangible assets and other (133 ) (482 ) Euro-denominated debt (14 ) — State income tax on accumulated unremitted international earnings (8 ) (25 ) Unrealized gains on investments (191 ) (2 ) Operating lease assets (35 ) — Installment sale liability (284 ) — Other (11 ) (15 ) Subtotal - deferred tax liabilities (686 ) (546 ) Valuation allowance on deferred tax assets (45 ) (36 ) Net deferred tax liabilities (1) $ (476 ) $ (318 ) (1) Includes deferred tax assets of $400 million and $51 million at December 31, 2019 and 2018 , respectively, reported in "Other assets" in the Consolidated Balance Sheets.</t>
  </si>
  <si>
    <t>Schedule of effective income tax rate reconciliation</t>
  </si>
  <si>
    <t>The effective income tax rate of the Company is different from the amount computed using the expected U.S. statutory federal rate of 21% in 2019 and 2018 and 35% in 2017 as a result of the following items (in millions): 2019 2018 2017 Income tax expense at U.S. federal statutory rate $ 1,251 $ 1,015 $ 1,539 Adjustment due to: Foreign rate differential 210 210 (458 ) Innovation Box Tax benefit (443 ) (435 ) (397 ) Tax Act - Remeasurement of deferred tax balances — (2 ) (217 ) Tax Act - U.S. transition tax and other transition impacts (17 ) (46 ) 1,563 Other 92 95 28 Income tax expense $ 1,093 $ 837 $ 2,058</t>
  </si>
  <si>
    <t>Reconciliation of unrecognized tax benefits</t>
  </si>
  <si>
    <t>The following is a reconciliation of the total beginning and ending amount of unrecognized tax benefits (in millions): 2019 2018 2017 Unrecognized tax benefit — January 1 $ 45 $ 32 $ 33 Gross increases — tax positions in current period 3 1 5 Gross increases — tax positions in prior periods 11 19 5 Gross decreases — tax positions in prior periods (3 ) (3 ) (9 ) Reduction due to lapse in statute of limitations — (2 ) (1 ) Reduction due to settlements during the current period — (2 ) (1 ) Unrecognized tax benefit — December 31 $ 56 $ 45 $ 32</t>
  </si>
  <si>
    <t>GEOGRAPHIC INFORMATION (Tables)</t>
  </si>
  <si>
    <t>Geographic Information</t>
  </si>
  <si>
    <t>The Company's geographic information is as follows (in millions): United States International Total Company The Netherlands Other 2019 Total Revenues $ 1,537 $ 11,686 $ 1,843 $ 15,066 Intangible assets, net 1,552 94 308 1,954 Goodwill 1,813 461 639 2,913 Other long-lived assets (1) 201 1,278 345 1,824 2018 (2) Total Revenues $ 1,536 (3) $ 11,348 $ 1,643 $ 14,527 (3) Intangible assets, net 1,665 112 348 2,125 Goodwill 1,807 461 642 2,910 Other long-lived assets 152 436 196 784 2017 (2) Total Revenues $ 1,620 (4) $ 9,735 $ 1,326 $ 12,681 (4) Intangible assets, net 1,790 44 343 2,177 Goodwill 1,807 342 589 2,738 Other long-lived assets 124 311 151 586 (1) Other long-lived assets at December 31, 2019 reflects operating lease assets of $620 million recognized as a result of the adoption of the current lease standard on January 1, 2019 (see Notes 2 and 10) and the Company's payment of $403 million in 2019 to French tax authorities in order to preserve its right to contest the assessments in court (see Note 16). (2) Geographic information for 2018 and 2017 has been recast to conform to the current year presentation. (3) Total revenues are reported on a net basis for Name Your Own Price® transactions under the current revenue recognition standard, which have been reduced for cost of revenues of $170 million in the year ended December 31, 2018 (see Note 2 ). (4) Total revenues were reported on a gross basis for Name Your Own Price® transactions under the previous revenue recognition standard, which were not reduced for cost of revenues of $242 million in the year ended December 31, 2017 (see Note 2 ).</t>
  </si>
  <si>
    <t>SELECTED QUARTERLY FINANCIAL DATA (UNAUDITED) (Tables)</t>
  </si>
  <si>
    <t>Selected quarterly financial data (unaudited)</t>
  </si>
  <si>
    <t xml:space="preserve"> First Quarter Second Quarter Third Quarter Fourth Quarter (In millions, except per share data) 2019 Total revenues $ 2,837 $ 3,850 $ 5,040 $ 3,339 Net income 765 979 1,950 1,171 Net income applicable to common stockholders per basic common share $ 17.01 $ 22.62 $ 46.01 $ 28.07 Net income applicable to common stockholders per diluted common share $ 16.85 $ 22.44 $ 45.54 $ 27.75 First Quarter Second Quarter Third Quarter Fourth Quarter (In millions, except per share data) 2018 Total revenues $ 2,928 $ 3,537 $ 4,849 $ 3,213 Net income 607 977 1,768 646 Net income applicable to common stockholders per basic common share $ 12.56 $ 20.34 $ 37.39 $ 14.00 Net income applicable to common stockholders per diluted common share $ 12.34 $ 20.13 $ 37.02 $ 13.86</t>
  </si>
  <si>
    <t>ACQUISITIONS (Tables)</t>
  </si>
  <si>
    <t>Schedule of Purchase Price Allocation</t>
  </si>
  <si>
    <t>The aggregate purchase price was allocated to the assets acquired and liabilities assumed as follows (in millions): Current assets (1) $ 50 Identifiable intangible assets (2) 333 Goodwill (3) 288 Property and equipment 1 Total liabilities (4) (116 ) Total consideration $ 556 (1) Includes cash acquired of $15 million . (2) Acquired definite-lived intangible assets, consisted of distribution agreements of $214 million with a weighted-average useful life of 15 years, trade names of $104 million with a weighted-average useful life of 13 years and technology of $15 million with a weighted-average life of 4 years. (3) Goodwill is not tax deductible. (4) Includes deferred tax liabilities of $70 million and third-party senior debt of $15 million</t>
  </si>
  <si>
    <t>SUMMARY OF SIGNIFICANT ACCOUNTING POLICIES (Reconciliation of Cash, Cash Equivalents and Restricted Cash and Cash Equivalents) (Details) - USD ($) $ in Millions</t>
  </si>
  <si>
    <t>Dec. 31, 2016</t>
  </si>
  <si>
    <t>Restricted cash and cash equivalents included in prepaid expenses and other current assets</t>
  </si>
  <si>
    <t>Total cash and cash equivalents and restricted cash and cash equivalents as shown in the Consolidated Statements of Cash Flows</t>
  </si>
  <si>
    <t>SUMMARY OF SIGNIFICANT ACCOUNTING POLICIES (Narrative) (Details) $ in Millions</t>
  </si>
  <si>
    <t>Dec. 31, 2019USD ($)segment</t>
  </si>
  <si>
    <t>Dec. 31, 2018USD ($)</t>
  </si>
  <si>
    <t>Dec. 31, 2017USD ($)</t>
  </si>
  <si>
    <t>Jan. 01, 2019USD ($)</t>
  </si>
  <si>
    <t>Jan. 01, 2018USD ($)</t>
  </si>
  <si>
    <t>Jan. 01, 2017USD ($)</t>
  </si>
  <si>
    <t>Accounting Policies [Line Items]</t>
  </si>
  <si>
    <t>One-time adjustment to retained earnings at adoption of ASC 606</t>
  </si>
  <si>
    <t>Accrued performance advertising liabilities</t>
  </si>
  <si>
    <t>Accrued compensation liabilities</t>
  </si>
  <si>
    <t>Number of reportable segments | segment</t>
  </si>
  <si>
    <t>Operating lease liability</t>
  </si>
  <si>
    <t>Current operating lease liabilities</t>
  </si>
  <si>
    <t>Capitalized software</t>
  </si>
  <si>
    <t>Additions to capitalized website development</t>
  </si>
  <si>
    <t>Accounting Standards Update 2016-02</t>
  </si>
  <si>
    <t>Accounting Standards Update 2014-09</t>
  </si>
  <si>
    <t>Retained Earnings | Accounting Standards Update 2014-09</t>
  </si>
  <si>
    <t>Minimum | Capitalized software</t>
  </si>
  <si>
    <t>Estimated useful life</t>
  </si>
  <si>
    <t>2 years</t>
  </si>
  <si>
    <t>Maximum</t>
  </si>
  <si>
    <t>Debt Securities, Available-for-sale, Term</t>
  </si>
  <si>
    <t>5 years</t>
  </si>
  <si>
    <t>Renewal Term</t>
  </si>
  <si>
    <t>9 years</t>
  </si>
  <si>
    <t>Maximum | Capitalized software</t>
  </si>
  <si>
    <t>REVENUE RECOGNITION Disaggregation of Revenue (Details)</t>
  </si>
  <si>
    <t>Disaggregation of Revenue [Line Items]</t>
  </si>
  <si>
    <t>Service obligation completion period</t>
  </si>
  <si>
    <t>one year</t>
  </si>
  <si>
    <t>Product Concentration Risk | Revenue Benchmark | Online accommodation reservation services</t>
  </si>
  <si>
    <t>Concentration Risk, Percentage</t>
  </si>
  <si>
    <t>87.00%</t>
  </si>
  <si>
    <t>REVENUE RECOGNITION Deferred Revenue Arrangements (Details) - USD ($) $ in Millions</t>
  </si>
  <si>
    <t>3 Months Ended</t>
  </si>
  <si>
    <t>Sep. 30, 2019</t>
  </si>
  <si>
    <t>Mar. 31, 2018</t>
  </si>
  <si>
    <t>Jan. 01, 2018</t>
  </si>
  <si>
    <t>Jan. 01, 2017</t>
  </si>
  <si>
    <t>Revenue Recognition, Multiple-deliverable Arrangements [Line Items]</t>
  </si>
  <si>
    <t>Revenues recognized from the beginning balance</t>
  </si>
  <si>
    <t>Cancellations</t>
  </si>
  <si>
    <t>Payments received from travelers net of amounts estimated to be payable to travel service providers and other</t>
  </si>
  <si>
    <t>Deferred revenue in deferred merchant bookings | Deferred Merchant Bookings</t>
  </si>
  <si>
    <t>Contract liability, beginning of year</t>
  </si>
  <si>
    <t>Contract liability, end of year</t>
  </si>
  <si>
    <t>Customer Incentive Programs</t>
  </si>
  <si>
    <t>Increase (Decrease) in Contract with Customer, Liability</t>
  </si>
  <si>
    <t>Loyalty Programs | Customer Incentive Programs</t>
  </si>
  <si>
    <t>Reward expiration period</t>
  </si>
  <si>
    <t>3 years</t>
  </si>
  <si>
    <t>Loyalty Programs | Customer Incentive Programs | Accrued Liabilities</t>
  </si>
  <si>
    <t>Other customer incentive programs | Customer Incentive Programs | Accrued Liabilities</t>
  </si>
  <si>
    <t>STOCK-BASED COMPENSATION (Narrative) (Details) - USD ($) $ in Millions</t>
  </si>
  <si>
    <t>Share-based Compensation Arrangement by Share-based Payment Award [Line Items]</t>
  </si>
  <si>
    <t>Tax benefit for stock-based compensation</t>
  </si>
  <si>
    <t>Awards Other Than Options</t>
  </si>
  <si>
    <t>Restricted stock units and performance share units aggregate grant-date fair value</t>
  </si>
  <si>
    <t>Aggregate fair value of performance share units and restricted stock units vested during the period</t>
  </si>
  <si>
    <t>Total future compensation cost related to unvested share-based awards</t>
  </si>
  <si>
    <t>Total future compensation cost related to unvested share-based awards, expected period of recognition</t>
  </si>
  <si>
    <t>1 year 9 months 18 days</t>
  </si>
  <si>
    <t>1999 Plan</t>
  </si>
  <si>
    <t>Shares available to be issued under the plan (in shares)</t>
  </si>
  <si>
    <t>Other plans assumed in acquisitions</t>
  </si>
  <si>
    <t>Adjustment for change in estimated probable outcome at the end of the performance period [Member] | Performance Shares</t>
  </si>
  <si>
    <t>STOCK-BASED COMPENSATION (Restricted Stock Units and Performance Share Units) (Details) - $ / shares</t>
  </si>
  <si>
    <t>Performance Shares</t>
  </si>
  <si>
    <t>Share-based Compensation Arrangement by Share-based Payment Award</t>
  </si>
  <si>
    <t>Vesting period</t>
  </si>
  <si>
    <t>Share-Based Awards - Shares</t>
  </si>
  <si>
    <t>Unvested, beginning of period (in shares)</t>
  </si>
  <si>
    <t>Granted (in shares)</t>
  </si>
  <si>
    <t>Vested (in shares)</t>
  </si>
  <si>
    <t>Performance Shares Adjustment (in shares)</t>
  </si>
  <si>
    <t>Forfeited (in shares)</t>
  </si>
  <si>
    <t>Unvested, end of period (in shares)</t>
  </si>
  <si>
    <t>Share-Based Awards - Weighted Average Grant Date Fair Value</t>
  </si>
  <si>
    <t>Unvested at (in dollars per share)</t>
  </si>
  <si>
    <t>Granted (in dollars per share)</t>
  </si>
  <si>
    <t>Vested (in dollars per share)</t>
  </si>
  <si>
    <t>Performance Shares Adjustment (in dollars per share)</t>
  </si>
  <si>
    <t>Forfeited (in dollars per share)</t>
  </si>
  <si>
    <t>Restricted Stock Units (RSUs)</t>
  </si>
  <si>
    <t>Minimum | Restricted Stock Units (RSUs)</t>
  </si>
  <si>
    <t>1 year</t>
  </si>
  <si>
    <t>Maximum | Restricted Stock Units (RSUs)</t>
  </si>
  <si>
    <t>Performance Share Units 2019 Grants | Shares probable to be issued | Performance Shares</t>
  </si>
  <si>
    <t>Performance Share Units 2019 Grants | Shares not subject to achieve minimum performance threshold | Performance Shares</t>
  </si>
  <si>
    <t>Performance Share Units 2019 Grants | Maximum number of shares that could be issued | Performance Shares</t>
  </si>
  <si>
    <t>Performance Share Units 2018 Grants | Shares probable to be issued | Performance Shares</t>
  </si>
  <si>
    <t>Performance Share Units 2018 Grants | Shares not subject to achieve minimum performance threshold | Performance Shares</t>
  </si>
  <si>
    <t>Performance Share Units 2018 Grants | Maximum number of shares that could be issued | Performance Shares</t>
  </si>
  <si>
    <t>Performance Share Units 2017 Grants | Shares probable to be issued | Performance Shares</t>
  </si>
  <si>
    <t>STOCK-BASED COMPENSATION (Schedule of Assumed Stock Options) (Details) - USD ($) $ / shares in Units, $ in Millions</t>
  </si>
  <si>
    <t>Grant term (in years)</t>
  </si>
  <si>
    <t>10 years</t>
  </si>
  <si>
    <t>Employee Stock Option</t>
  </si>
  <si>
    <t>Number of Shares</t>
  </si>
  <si>
    <t>Balance, (in shares)</t>
  </si>
  <si>
    <t>Exercised (in shares)</t>
  </si>
  <si>
    <t>Weighted-Average Exercise Price</t>
  </si>
  <si>
    <t>Balance, (in dollars per share)</t>
  </si>
  <si>
    <t>Exercised (in dollars per share)</t>
  </si>
  <si>
    <t>Aggregate Intrinsic Value (in millions)</t>
  </si>
  <si>
    <t>Aggregate Intrinsic Value</t>
  </si>
  <si>
    <t>Weighted Average Remaining Contractual Term</t>
  </si>
  <si>
    <t>2 years 7 months 6 days</t>
  </si>
  <si>
    <t>2 years 9 months 18 days</t>
  </si>
  <si>
    <t>Vested and exercisable</t>
  </si>
  <si>
    <t>Weighted Average Exercise Price (in dollars per share)</t>
  </si>
  <si>
    <t>Intrinsic value of exercised stock options</t>
  </si>
  <si>
    <t>INVESTMENTS (Details) - USD ($) $ in Millions</t>
  </si>
  <si>
    <t>Aug. 31, 2019</t>
  </si>
  <si>
    <t>Weighted maturity of investments</t>
  </si>
  <si>
    <t>1 year 1 month 6 days</t>
  </si>
  <si>
    <t>Short-term Investments</t>
  </si>
  <si>
    <t>Marketable Securities, Cost</t>
  </si>
  <si>
    <t>Marketable Securities, Gross Unrealized Gain</t>
  </si>
  <si>
    <t>Marketable Securities, Gross Unrealized Losses</t>
  </si>
  <si>
    <t>Short-term Investments | International government securities</t>
  </si>
  <si>
    <t>Debt Securities, Available-for-sale, Amortized Cost</t>
  </si>
  <si>
    <t>Debt Securities, Available-for-sale, Accumulated Gross Unrealized Gain, before Tax</t>
  </si>
  <si>
    <t>Debt Securities, Available-for-sale, Accumulated Gross Unrealized Loss, before Tax</t>
  </si>
  <si>
    <t>Debt Securities, Available-for-sale</t>
  </si>
  <si>
    <t>Short-term Investments | U.S. government securities</t>
  </si>
  <si>
    <t>Short-term Investments | Corporate debt securities</t>
  </si>
  <si>
    <t>Short-term Investments | U.S. government agency securities</t>
  </si>
  <si>
    <t>Short-term Investments | Commercial paper</t>
  </si>
  <si>
    <t>Short-term Investments | Time deposits and certificates of deposit</t>
  </si>
  <si>
    <t>Long-term Investments</t>
  </si>
  <si>
    <t>Long term investment, gross unrealized gain</t>
  </si>
  <si>
    <t>Long term investment, gross unrealized loss</t>
  </si>
  <si>
    <t>Long-term Investments | International government securities</t>
  </si>
  <si>
    <t>Long-term Investments | U.S. government securities</t>
  </si>
  <si>
    <t>Long-term Investments | Corporate debt securities</t>
  </si>
  <si>
    <t>Long-term Investments | Equity securities</t>
  </si>
  <si>
    <t>Equity Securities, FV-NI, Cost</t>
  </si>
  <si>
    <t>Net unrealized losses on marketable equity securities</t>
  </si>
  <si>
    <t>Equity Securities, FV-NI, Accumulated Gross Unrealized Loss, Before Tax</t>
  </si>
  <si>
    <t>Equity Securities, FV-NI</t>
  </si>
  <si>
    <t>Long-term Investments | Debt securities, private companies</t>
  </si>
  <si>
    <t>Long-term Investments | Equity securities, private companies</t>
  </si>
  <si>
    <t>Cost of Equity Secuirites without readily determinable fair value</t>
  </si>
  <si>
    <t>Equity Securities without Readily Determinable Fair Value, Upward Price Adjustment, Cumulative Amount</t>
  </si>
  <si>
    <t>Equity Securities without Readily Determinable Fair Value, Downward Price Adjustment, Cumulative Amount</t>
  </si>
  <si>
    <t>Equity Securities without Readily Determinable Fair Value, Amount</t>
  </si>
  <si>
    <t>Trip.com Group</t>
  </si>
  <si>
    <t>Trip.com Group | Long-term Investments</t>
  </si>
  <si>
    <t>Trip.com Group | Long-term Investments | Trip.com Group convertible debt securities</t>
  </si>
  <si>
    <t>Trip.com Group 1% Note Due 2020 | Long-term Investments | Trip.com Group convertible debt securities</t>
  </si>
  <si>
    <t>Trip.com Group 1% Notes due 2019 | Short-term Investments | Trip.com Group convertible debt securities</t>
  </si>
  <si>
    <t>Trip.com Group 1.25% Notes due 2022 | Long-term Investments | Trip.com Group convertible debt securities</t>
  </si>
  <si>
    <t>Meituan-Dianping</t>
  </si>
  <si>
    <t>Cost Method Investments</t>
  </si>
  <si>
    <t>Didi Chuxing | Long-term Investments | Equity securities, private companies</t>
  </si>
  <si>
    <t>FAIR VALUE MEASUREMENTS Fair Value (Details) - Recurring basis - USD ($) $ in Millions</t>
  </si>
  <si>
    <t>ASSETS:</t>
  </si>
  <si>
    <t>Total assets at fair value</t>
  </si>
  <si>
    <t>Level 1</t>
  </si>
  <si>
    <t>Level 2</t>
  </si>
  <si>
    <t>Level 3</t>
  </si>
  <si>
    <t>Not designated as hedging instrument | Foreign exchange derivatives</t>
  </si>
  <si>
    <t>LIABILITIES:</t>
  </si>
  <si>
    <t>Fair value of derivative liabilities</t>
  </si>
  <si>
    <t>Not designated as hedging instrument | Foreign exchange derivatives | Level 1</t>
  </si>
  <si>
    <t>Not designated as hedging instrument | Foreign exchange derivatives | Level 2</t>
  </si>
  <si>
    <t>Not designated as hedging instrument | Foreign exchange derivatives | Level 3</t>
  </si>
  <si>
    <t>Short-term investments in marketable securities | International government securities</t>
  </si>
  <si>
    <t>Short-term investments in marketable securities | U.S. government securities</t>
  </si>
  <si>
    <t>Short-term investments in marketable securities | Corporate debt securities</t>
  </si>
  <si>
    <t>Short-term investments in marketable securities | Commercial paper</t>
  </si>
  <si>
    <t>Short-term investments in marketable securities | Time deposits and certificates of deposit</t>
  </si>
  <si>
    <t>Short-term investments in marketable securities | U.S. government agency securities</t>
  </si>
  <si>
    <t>Short-term investments in marketable securities | Level 1 | International government securities</t>
  </si>
  <si>
    <t>Short-term investments in marketable securities | Level 1 | U.S. government securities</t>
  </si>
  <si>
    <t>Short-term investments in marketable securities | Level 1 | Corporate debt securities</t>
  </si>
  <si>
    <t>Short-term investments in marketable securities | Level 1 | Commercial paper</t>
  </si>
  <si>
    <t>Short-term investments in marketable securities | Level 1 | Time deposits and certificates of deposit</t>
  </si>
  <si>
    <t>Short-term investments in marketable securities | Level 1 | U.S. government agency securities</t>
  </si>
  <si>
    <t>Short-term investments in marketable securities | Level 2 | International government securities</t>
  </si>
  <si>
    <t>Short-term investments in marketable securities | Level 2 | U.S. government securities</t>
  </si>
  <si>
    <t>Short-term investments in marketable securities | Level 2 | Corporate debt securities</t>
  </si>
  <si>
    <t>Short-term investments in marketable securities | Level 2 | Commercial paper</t>
  </si>
  <si>
    <t>Short-term investments in marketable securities | Level 2 | Time deposits and certificates of deposit</t>
  </si>
  <si>
    <t>Short-term investments in marketable securities | Level 2 | U.S. government agency securities</t>
  </si>
  <si>
    <t>Short-term investments in marketable securities | Level 3 | International government securities</t>
  </si>
  <si>
    <t>Short-term investments in marketable securities | Level 3 | U.S. government securities</t>
  </si>
  <si>
    <t>Short-term investments in marketable securities | Level 3 | Corporate debt securities</t>
  </si>
  <si>
    <t>Short-term investments in marketable securities | Level 3 | Commercial paper</t>
  </si>
  <si>
    <t>Short-term investments in marketable securities | Level 3 | Time deposits and certificates of deposit</t>
  </si>
  <si>
    <t>Short-term investments in marketable securities | Level 3 | U.S. government agency securities</t>
  </si>
  <si>
    <t>Long-term investments | International government securities</t>
  </si>
  <si>
    <t>Long-term investments | U.S. government securities</t>
  </si>
  <si>
    <t>Long-term investments | Corporate debt securities</t>
  </si>
  <si>
    <t>Long-term investments | Equity securities</t>
  </si>
  <si>
    <t>Long-term investments | Level 1</t>
  </si>
  <si>
    <t>Long-term investments | Level 1 | International government securities</t>
  </si>
  <si>
    <t>Long-term investments | Level 1 | U.S. government securities</t>
  </si>
  <si>
    <t>Long-term investments | Level 1 | Corporate debt securities</t>
  </si>
  <si>
    <t>Long-term investments | Level 1 | Equity securities</t>
  </si>
  <si>
    <t>Long-term investments | Level 2</t>
  </si>
  <si>
    <t>Long-term investments | Level 2 | International government securities</t>
  </si>
  <si>
    <t>Long-term investments | Level 2 | U.S. government securities</t>
  </si>
  <si>
    <t>Long-term investments | Level 2 | Corporate debt securities</t>
  </si>
  <si>
    <t>Long-term investments | Level 2 | Equity securities</t>
  </si>
  <si>
    <t>Long-term investments | Level 3</t>
  </si>
  <si>
    <t>Long-term investments | Level 3 | International government securities</t>
  </si>
  <si>
    <t>Long-term investments | Level 3 | U.S. government securities</t>
  </si>
  <si>
    <t>Long-term investments | Level 3 | Corporate debt securities</t>
  </si>
  <si>
    <t>Long-term investments | Level 3 | Equity securities</t>
  </si>
  <si>
    <t>Long-term investments | Trip.com Group | Trip.com Group convertible debt securities</t>
  </si>
  <si>
    <t>Long-term investments | Trip.com Group | Level 1 | Trip.com Group convertible debt securities</t>
  </si>
  <si>
    <t>Long-term investments | Trip.com Group | Level 2 | Trip.com Group convertible debt securities</t>
  </si>
  <si>
    <t>Long-term investments | Trip.com Group | Level 3 | Trip.com Group convertible debt securities</t>
  </si>
  <si>
    <t>Cash equivalents | Money market funds</t>
  </si>
  <si>
    <t>Cash equivalents | International government securities</t>
  </si>
  <si>
    <t>Cash equivalents | U.S. government securities</t>
  </si>
  <si>
    <t>Cash equivalents | Corporate debt securities</t>
  </si>
  <si>
    <t>Cash equivalents | Commercial paper</t>
  </si>
  <si>
    <t>Cash equivalents | Time deposits and certificates of deposit</t>
  </si>
  <si>
    <t>Cash equivalents | Level 1 | Money market funds</t>
  </si>
  <si>
    <t>Cash equivalents | Level 1 | International government securities</t>
  </si>
  <si>
    <t>Cash equivalents | Level 1 | U.S. government securities</t>
  </si>
  <si>
    <t>Cash equivalents | Level 1 | Corporate debt securities</t>
  </si>
  <si>
    <t>Cash equivalents | Level 1 | Commercial paper</t>
  </si>
  <si>
    <t>Cash equivalents | Level 1 | Time deposits and certificates of deposit</t>
  </si>
  <si>
    <t>Cash equivalents | Level 2 | Money market funds</t>
  </si>
  <si>
    <t>Cash equivalents | Level 2 | International government securities</t>
  </si>
  <si>
    <t>Cash equivalents | Level 2 | U.S. government securities</t>
  </si>
  <si>
    <t>Cash equivalents | Level 2 | Corporate debt securities</t>
  </si>
  <si>
    <t>Cash equivalents | Level 2 | Commercial paper</t>
  </si>
  <si>
    <t>Cash equivalents | Level 2 | Time deposits and certificates of deposit</t>
  </si>
  <si>
    <t>Cash equivalents | Level 3 | Money market funds</t>
  </si>
  <si>
    <t>Cash equivalents | Level 3 | International government securities</t>
  </si>
  <si>
    <t>Cash equivalents | Level 3 | U.S. government securities</t>
  </si>
  <si>
    <t>Cash equivalents | Level 3 | Corporate debt securities</t>
  </si>
  <si>
    <t>Cash equivalents | Level 3 | Commercial paper</t>
  </si>
  <si>
    <t>Cash equivalents | Level 3 | Time deposits and certificates of deposit</t>
  </si>
  <si>
    <t>FAIR VALUE MEASUREMENTS Derivatives (Details) - USD ($) $ in Millions</t>
  </si>
  <si>
    <t>(Losses) gains on foreign currency exchange derivatives</t>
  </si>
  <si>
    <t>Recurring Basis</t>
  </si>
  <si>
    <t>Fair value of derivative assets</t>
  </si>
  <si>
    <t>Not Designated as Hedging Instrument | Recurring Basis | Foreign exchange derivatives</t>
  </si>
  <si>
    <t>Level 2 | Recurring Basis</t>
  </si>
  <si>
    <t>Level 2 | Not Designated as Hedging Instrument | Recurring Basis | Foreign exchange derivatives</t>
  </si>
  <si>
    <t>Foreign currency purchases | Not Designated as Hedging Instrument | Foreign exchange derivatives</t>
  </si>
  <si>
    <t>Notional amount:</t>
  </si>
  <si>
    <t>Foreign currency sales | Not Designated as Hedging Instrument | Foreign exchange derivatives</t>
  </si>
  <si>
    <t>FAIR VALUE MEASUREMENTS (Narrative) (Details) - Long-term Investments - USD ($) $ in Millions</t>
  </si>
  <si>
    <t>Fair Value, Assets and Liabilities Measured on Recurring and Nonrecurring Basis [Line Items]</t>
  </si>
  <si>
    <t>Investments in private companies accounted for as debt securities</t>
  </si>
  <si>
    <t>Trip.com Group 1.25% Notes due 2022 | Trip.com Group convertible debt securities</t>
  </si>
  <si>
    <t>Debt securities</t>
  </si>
  <si>
    <t>ACCOUNTS RECEIVABLE RESERVES (Details) - USD ($) $ in Millions</t>
  </si>
  <si>
    <t>Receivables from customers, gross, current</t>
  </si>
  <si>
    <t>Receivables from marketing affiliates, gross, current</t>
  </si>
  <si>
    <t>Accounts Receivable, Allowance for Credit Loss [Roll Forward]</t>
  </si>
  <si>
    <t>Balance, beginning of year</t>
  </si>
  <si>
    <t>Provision charged to expense</t>
  </si>
  <si>
    <t>Write-offs and adjustments</t>
  </si>
  <si>
    <t>Foreign currency translation adjustments</t>
  </si>
  <si>
    <t>Balance, end of year</t>
  </si>
  <si>
    <t>NET INCOME PER SHARE (Details) - shares shares in Thousands</t>
  </si>
  <si>
    <t>Weighted-average dilutive stock options, restricted stock units and performance share units</t>
  </si>
  <si>
    <t>Assumed conversion of convertible senior notes</t>
  </si>
  <si>
    <t>Weighted-average number of diluted common and common equivalent shares outstanding</t>
  </si>
  <si>
    <t>PROPERTY AND EQUIPMENT (Details) - USD ($) $ in Millions</t>
  </si>
  <si>
    <t>Property, Plant and Equipment [Line Items]</t>
  </si>
  <si>
    <t>Property and equipment, gross</t>
  </si>
  <si>
    <t>Less: Accumulated depreciation</t>
  </si>
  <si>
    <t>Depreciation expense</t>
  </si>
  <si>
    <t>Computer equipment</t>
  </si>
  <si>
    <t>Computer equipment | Minimum</t>
  </si>
  <si>
    <t>Estimated Useful Lives (years)</t>
  </si>
  <si>
    <t>Computer equipment | Maximum</t>
  </si>
  <si>
    <t>4 years</t>
  </si>
  <si>
    <t>Capitalized software | Minimum</t>
  </si>
  <si>
    <t>Capitalized software | Maximum</t>
  </si>
  <si>
    <t>Leasehold improvements</t>
  </si>
  <si>
    <t>Leasehold improvements | Minimum</t>
  </si>
  <si>
    <t>Leasehold improvements | Maximum</t>
  </si>
  <si>
    <t>13 years</t>
  </si>
  <si>
    <t>Office equipment, furniture and fixtures</t>
  </si>
  <si>
    <t>Office equipment, furniture and fixtures | Minimum</t>
  </si>
  <si>
    <t>Office equipment, furniture and fixtures | Maximum</t>
  </si>
  <si>
    <t>7 years</t>
  </si>
  <si>
    <t>Building construction-in-progress</t>
  </si>
  <si>
    <t>LEASES Operating lease (Details) - USD ($) $ in Millions</t>
  </si>
  <si>
    <t>Lessee, Lease, Description [Line Items]</t>
  </si>
  <si>
    <t>Weighted Average Discount Rate</t>
  </si>
  <si>
    <t>2.00%</t>
  </si>
  <si>
    <t>Weighted Average Remaining Lease Term</t>
  </si>
  <si>
    <t>7 years 9 months 18 days</t>
  </si>
  <si>
    <t>Finance Leases</t>
  </si>
  <si>
    <t>Leases, Operating [Abstract]</t>
  </si>
  <si>
    <t>Non-current operating lease liabilities</t>
  </si>
  <si>
    <t>Total operating lease liabilities</t>
  </si>
  <si>
    <t>Lessee, Operating Lease, Liability, Payment, Due [Abstract]</t>
  </si>
  <si>
    <t>2020</t>
  </si>
  <si>
    <t>2021</t>
  </si>
  <si>
    <t>2022</t>
  </si>
  <si>
    <t>2023</t>
  </si>
  <si>
    <t>2024</t>
  </si>
  <si>
    <t>Thereafter</t>
  </si>
  <si>
    <t>Total remaining lease payments</t>
  </si>
  <si>
    <t>Less: Imputed interest</t>
  </si>
  <si>
    <t>Lessee, Operating Lease, Not yet Commenced, Description [Abstract]</t>
  </si>
  <si>
    <t>Minimum lease payments related to operating lease which have not yet commenced</t>
  </si>
  <si>
    <t>Operating Leases, Future Minimum Payments Due, Fiscal Year Maturity [Abstract]</t>
  </si>
  <si>
    <t>Total minimum lease payments</t>
  </si>
  <si>
    <t>Income and Expenses, Lessee [Abstract]</t>
  </si>
  <si>
    <t>Lease expense</t>
  </si>
  <si>
    <t>Variable lease expense</t>
  </si>
  <si>
    <t>Sublease Income</t>
  </si>
  <si>
    <t>Total lease expense, net of sublease income</t>
  </si>
  <si>
    <t>Rent expense under ASC 840</t>
  </si>
  <si>
    <t>Cash Flow, Operating Activities, Lessee [Abstract]</t>
  </si>
  <si>
    <t>Cash paid for amounts included in the measurement of lease liabilities</t>
  </si>
  <si>
    <t>Operating lease assets obtained in exchange for operating lease liabilities</t>
  </si>
  <si>
    <t>Lease term of operating leases which have not yet commenced</t>
  </si>
  <si>
    <t>INTANGIBLE ASSETS AND GOODWILL (Intangible Assets) (Details) - USD ($) $ in Millions</t>
  </si>
  <si>
    <t>Finite-lived intangible assets</t>
  </si>
  <si>
    <t>Gross Carrying Amount</t>
  </si>
  <si>
    <t>Accumulated Amortization</t>
  </si>
  <si>
    <t>Net Carrying Amount</t>
  </si>
  <si>
    <t>Supply and distribution agreements</t>
  </si>
  <si>
    <t>Supply and distribution agreements | Minimum</t>
  </si>
  <si>
    <t>Amortization Period</t>
  </si>
  <si>
    <t>Supply and distribution agreements | Maximum</t>
  </si>
  <si>
    <t>20 years</t>
  </si>
  <si>
    <t>Technology</t>
  </si>
  <si>
    <t>Technology | Minimum</t>
  </si>
  <si>
    <t>Technology | Maximum</t>
  </si>
  <si>
    <t>Internet domain names</t>
  </si>
  <si>
    <t>Internet domain names | Minimum</t>
  </si>
  <si>
    <t>Internet domain names | Maximum</t>
  </si>
  <si>
    <t>Trade names</t>
  </si>
  <si>
    <t>Trade names | Minimum</t>
  </si>
  <si>
    <t>Trade names | Maximum</t>
  </si>
  <si>
    <t>Other intangible assets</t>
  </si>
  <si>
    <t>Other intangible assets | Maximum</t>
  </si>
  <si>
    <t>15 years</t>
  </si>
  <si>
    <t>INTANGIBLE ASSETS AND GOODWILL (Annual Estimated Amortization Expense for Intangible Asset) (Details) $ in Millions</t>
  </si>
  <si>
    <t>Dec. 31, 2019USD ($)</t>
  </si>
  <si>
    <t>INTANGIBLE ASSETS AND GOODWILL (Goodwill) (Details) - USD ($) $ in Millions</t>
  </si>
  <si>
    <t>Goodwill [Roll Forward]</t>
  </si>
  <si>
    <t>Acquisitions</t>
  </si>
  <si>
    <t>Currency translation adjustments</t>
  </si>
  <si>
    <t>INTANGIBLE ASSETS AND GOODWILL (Narrative) (Details) - USD ($)</t>
  </si>
  <si>
    <t>Goodwill [Line Items]</t>
  </si>
  <si>
    <t>Intangible assets amortization expense</t>
  </si>
  <si>
    <t>Impairment of goodwill</t>
  </si>
  <si>
    <t>OpenTable</t>
  </si>
  <si>
    <t>DEBT (Short Term Borrowings and Revolving Credit) (Details) - USD ($)</t>
  </si>
  <si>
    <t>1 Months Ended</t>
  </si>
  <si>
    <t>6 Months Ended</t>
  </si>
  <si>
    <t>Jun. 30, 2015</t>
  </si>
  <si>
    <t>Debt Instrument [Line Items]</t>
  </si>
  <si>
    <t>Bank overdraft</t>
  </si>
  <si>
    <t>Revolving Credit Facility</t>
  </si>
  <si>
    <t>Revolving credit facility maximum borrowing capacity</t>
  </si>
  <si>
    <t>Term of revolving credit facility</t>
  </si>
  <si>
    <t>Proceeds from borrowings under credit facility</t>
  </si>
  <si>
    <t>Repayments of borrowings under credit facility</t>
  </si>
  <si>
    <t>Weighted-average interest rate</t>
  </si>
  <si>
    <t>3.50%</t>
  </si>
  <si>
    <t>Revolving Credit Facility | Minimum</t>
  </si>
  <si>
    <t>Revolving credit facility commitment fee percentage on undrawn balances</t>
  </si>
  <si>
    <t>0.07%</t>
  </si>
  <si>
    <t>Revolving Credit Facility | Maximum</t>
  </si>
  <si>
    <t>0.20%</t>
  </si>
  <si>
    <t>Revolving Credit Facility | Rate 1 | London Interbank Offered Rate (LIBOR) | Minimum</t>
  </si>
  <si>
    <t>Reference rate</t>
  </si>
  <si>
    <t>0.00%</t>
  </si>
  <si>
    <t>Revolving credit facility interest rate</t>
  </si>
  <si>
    <t>0.875%</t>
  </si>
  <si>
    <t>Revolving Credit Facility | Rate 1 | London Interbank Offered Rate (LIBOR) | Maximum</t>
  </si>
  <si>
    <t>1.50%</t>
  </si>
  <si>
    <t>Revolving Credit Facility | Rate 2B | Federal Funds Purchased</t>
  </si>
  <si>
    <t>0.50%</t>
  </si>
  <si>
    <t>Revolving Credit Facility | Rate 2C | Minimum</t>
  </si>
  <si>
    <t>Revolving Credit Facility | Rate 2C | Maximum</t>
  </si>
  <si>
    <t>Revolving Credit Facility | Rate 2C | One Month LIBOR</t>
  </si>
  <si>
    <t>1.00%</t>
  </si>
  <si>
    <t>Revolving Credit Facility | Rate 2C | One Month LIBOR | Minimum</t>
  </si>
  <si>
    <t>Letter of Credit</t>
  </si>
  <si>
    <t>Letters of credit outstanding</t>
  </si>
  <si>
    <t>Swingline Loans</t>
  </si>
  <si>
    <t>DEBT (Schedule of Outstanding Debt) (Details) € in Millions, $ in Millions</t>
  </si>
  <si>
    <t>Dec. 31, 2019EUR (€)</t>
  </si>
  <si>
    <t>Dec. 31, 2018EUR (€)</t>
  </si>
  <si>
    <t>Aug. 31, 2017</t>
  </si>
  <si>
    <t>Mar. 31, 2017</t>
  </si>
  <si>
    <t>May 31, 2016</t>
  </si>
  <si>
    <t>Nov. 30, 2015</t>
  </si>
  <si>
    <t>Mar. 31, 2015</t>
  </si>
  <si>
    <t>Sep. 30, 2014</t>
  </si>
  <si>
    <t>Aug. 31, 2014USD ($)</t>
  </si>
  <si>
    <t>May 31, 2013USD ($)</t>
  </si>
  <si>
    <t>Unamortized Debt Discount and Debt Issuance Cost</t>
  </si>
  <si>
    <t>Outstanding Principal Amount</t>
  </si>
  <si>
    <t>Carrying Value</t>
  </si>
  <si>
    <t>0.35% Convertible Senior Notes due June 2020</t>
  </si>
  <si>
    <t>Stated interest rate</t>
  </si>
  <si>
    <t>0.35%</t>
  </si>
  <si>
    <t>Face amount of debt</t>
  </si>
  <si>
    <t>0.9% Convertible Senior Notes due September 2021</t>
  </si>
  <si>
    <t>0.90%</t>
  </si>
  <si>
    <t>0.8% (€1 Billion) Senior Notes due March 2022</t>
  </si>
  <si>
    <t>0.80%</t>
  </si>
  <si>
    <t>Face amount of debt | €</t>
  </si>
  <si>
    <t>2.15% (€750 Million) Senior Notes due November 2022</t>
  </si>
  <si>
    <t>2.15%</t>
  </si>
  <si>
    <t>2.75% Senior Notes due March 2023</t>
  </si>
  <si>
    <t>2.75%</t>
  </si>
  <si>
    <t>2.375% (€1 Billion) Senior Notes due September 2024</t>
  </si>
  <si>
    <t>2.375%</t>
  </si>
  <si>
    <t>3.65% Senior Notes due March 2025</t>
  </si>
  <si>
    <t>3.65%</t>
  </si>
  <si>
    <t>3.6% Senior Notes due June 2026</t>
  </si>
  <si>
    <t>3.60%</t>
  </si>
  <si>
    <t>1.8% (€1 Billion) Senior Notes due March 2027</t>
  </si>
  <si>
    <t>1.80%</t>
  </si>
  <si>
    <t>3.55% Senior Notes due March 2028</t>
  </si>
  <si>
    <t>3.55%</t>
  </si>
  <si>
    <t>2.55%</t>
  </si>
  <si>
    <t>Short-term Debt | 0.35% Convertible Senior Notes due June 2020</t>
  </si>
  <si>
    <t>DEBT (Outstanding Debt, Narrative) (Details) $ / shares in Units, $ in Millions</t>
  </si>
  <si>
    <t>Mar. 31, 2018USD ($)</t>
  </si>
  <si>
    <t>Aug. 31, 2014USD ($)Days$ / shares</t>
  </si>
  <si>
    <t>May 31, 2013USD ($)Days$ / shares</t>
  </si>
  <si>
    <t>Dec. 31, 2014USD ($)</t>
  </si>
  <si>
    <t>Dec. 31, 2013USD ($)</t>
  </si>
  <si>
    <t>Jun. 30, 2013USD ($)</t>
  </si>
  <si>
    <t>Mar. 31, 2012USD ($)$ / shares</t>
  </si>
  <si>
    <t>Estimated market value of outstanding senior notes</t>
  </si>
  <si>
    <t>Unamortized debt discount</t>
  </si>
  <si>
    <t>Payments of debt issuance costs</t>
  </si>
  <si>
    <t>Conversion price (in dollars per share) | $ / shares</t>
  </si>
  <si>
    <t>Ratio of closing share price to conversion price as a condition for conversion of the convertible notes</t>
  </si>
  <si>
    <t>150.00%</t>
  </si>
  <si>
    <t>if-converted value over the aggregate principal amount</t>
  </si>
  <si>
    <t>Effective interest rate</t>
  </si>
  <si>
    <t>3.13%</t>
  </si>
  <si>
    <t>Debt discount related to convertible notes, net of tax</t>
  </si>
  <si>
    <t>Debt discount related to convertible notes, before tax</t>
  </si>
  <si>
    <t>Amortization of debt discount (premium)</t>
  </si>
  <si>
    <t>0.35% Convertible Senior Notes due June 2020 | Minimum</t>
  </si>
  <si>
    <t>Consecutive days the closing sales price of common stock must exceed a specified percentage of conversion price to trigger conversion feature of note (in days) | Days</t>
  </si>
  <si>
    <t>Additional payment to debt holder settled in shares in aggregate value of shares</t>
  </si>
  <si>
    <t>0.35% Convertible Senior Notes due June 2020 | Maximum</t>
  </si>
  <si>
    <t>3.18%</t>
  </si>
  <si>
    <t>0.9% Convertible Senior Notes due September 2021 | Minimum</t>
  </si>
  <si>
    <t>0.9% Convertible Senior Notes due September 2021 | Maximum</t>
  </si>
  <si>
    <t>1.00% Convertible Debt due March 2018</t>
  </si>
  <si>
    <t>Cash payment of the conversion value in excess of the principal amount</t>
  </si>
  <si>
    <t>Convertible Notes</t>
  </si>
  <si>
    <t>Contractual coupon interest</t>
  </si>
  <si>
    <t>Weighted-average effective interest rate during the period</t>
  </si>
  <si>
    <t>3.20%</t>
  </si>
  <si>
    <t>3.40%</t>
  </si>
  <si>
    <t>Other Long-term Debt</t>
  </si>
  <si>
    <t>DEBT (Summary of Information Related to Other Long-Term Debt (Details) - USD ($) $ in Millions</t>
  </si>
  <si>
    <t>Carrying value of long-term debt</t>
  </si>
  <si>
    <t>Effective interest rate at debt origination</t>
  </si>
  <si>
    <t>0.84%</t>
  </si>
  <si>
    <t>2.20%</t>
  </si>
  <si>
    <t>2.78%</t>
  </si>
  <si>
    <t>2.48%</t>
  </si>
  <si>
    <t>3.68%</t>
  </si>
  <si>
    <t>3.62%</t>
  </si>
  <si>
    <t>3.56%</t>
  </si>
  <si>
    <t>Designated as Hedging Instrument | Maximum | Euro-Denominated Debt</t>
  </si>
  <si>
    <t>Carrying value of the portions of Euro-denominated debt, including accrued interest, designated as a net investment hedge</t>
  </si>
  <si>
    <t>Designated as Hedging Instrument | Minimum | Euro-Denominated Debt</t>
  </si>
  <si>
    <t>TREASURY STOCK (Narrative) (Details) - USD ($)</t>
  </si>
  <si>
    <t>Equity, Class of Treasury Stock [Line Items]</t>
  </si>
  <si>
    <t>Remittances of employee withholding taxes</t>
  </si>
  <si>
    <t>Shares of common stock held in treasury (in shares)</t>
  </si>
  <si>
    <t>2018 Share Repurchase Program</t>
  </si>
  <si>
    <t>Remaining authorization to repurchase common stock</t>
  </si>
  <si>
    <t>Amount of common stock repurchases authorized</t>
  </si>
  <si>
    <t>2019 Share Repurchase Program</t>
  </si>
  <si>
    <t>TREASURY STOCK (Summary of Repurchase Activity) (Details) - USD ($) shares in Thousands, $ in Millions</t>
  </si>
  <si>
    <t>Repurchases (in shares)</t>
  </si>
  <si>
    <t>Repurchases</t>
  </si>
  <si>
    <t>General authorization for shares withheld for stock award vesting (in shares)</t>
  </si>
  <si>
    <t>General authorization for shares withheld on stock award vesting</t>
  </si>
  <si>
    <t>Shares repurchased in December and settled in following January (in shares)</t>
  </si>
  <si>
    <t>Shares repurchased in December and settled in following January</t>
  </si>
  <si>
    <t>Common Stock Repurchase Program</t>
  </si>
  <si>
    <t>ACCUMULATED OTHER COMPREHENSIVE INCOME (LOSS) (Details) - USD ($) $ in Millions</t>
  </si>
  <si>
    <t>Total, net of tax</t>
  </si>
  <si>
    <t>Balance</t>
  </si>
  <si>
    <t>OCI before reclassifications</t>
  </si>
  <si>
    <t>Amounts reclassified to net income</t>
  </si>
  <si>
    <t>[1]</t>
  </si>
  <si>
    <t>Amounts reclassified to retained earnings</t>
  </si>
  <si>
    <t>International Investments</t>
  </si>
  <si>
    <t>Deferred tax expense related to net cumulative unrealized gains associated with international investments</t>
  </si>
  <si>
    <t>Debt Securities | Trip.com Group 1% Notes due 2019 | Short-term Investments</t>
  </si>
  <si>
    <t>Tax expense related to the maturity of investments</t>
  </si>
  <si>
    <t>Investment in convertible notes</t>
  </si>
  <si>
    <t>Foreign Exchange Forward | Net Investment Hedging | Designated as Hedging Instrument</t>
  </si>
  <si>
    <t>Accumulated net losses from fair value adjustments, net of tax</t>
  </si>
  <si>
    <t>Accumulated net losses from fair value adjustments, before tax</t>
  </si>
  <si>
    <t>ASU 2016-01</t>
  </si>
  <si>
    <t>[2]</t>
  </si>
  <si>
    <t>Foreign Currency Translation Adjustments</t>
  </si>
  <si>
    <t>Foreign Currency Translation Adjustments - Net Investment Hedges</t>
  </si>
  <si>
    <t>Before tax</t>
  </si>
  <si>
    <t>[1],[2]</t>
  </si>
  <si>
    <t>OCI for the period</t>
  </si>
  <si>
    <t>Tax (expense) benefit</t>
  </si>
  <si>
    <t>Foreign Currency Translation Adjustments - Foreign Currency Translation</t>
  </si>
  <si>
    <t>[3]</t>
  </si>
  <si>
    <t>[1],[3]</t>
  </si>
  <si>
    <t>Net Unrealized Gains (Losses) on Available-For-Sale Securities</t>
  </si>
  <si>
    <t>[4]</t>
  </si>
  <si>
    <t>[1],[4]</t>
  </si>
  <si>
    <t>[4],[5]</t>
  </si>
  <si>
    <t>[1],[4],[5]</t>
  </si>
  <si>
    <t>Net Unrealized Gains (Losses) on Available-For-Sale Securities | ASU 2016-01</t>
  </si>
  <si>
    <t>[2],[4]</t>
  </si>
  <si>
    <t>[2],[4],[5]</t>
  </si>
  <si>
    <t>AOCI</t>
  </si>
  <si>
    <t>(5) The reclassified net gains on available-for-sale securities, before tax, are included in "Foreign currency transactions and other" and the reclassified tax expenses are included in "Income tax expense" in the Consolidated Statements of Operations. For the year ended December 31, 2019 , the reclassified tax expenses includes a tax expense of $21 million related to the maturity in August 2019 of the Company's investment of $500 million in Trip.com Group convertible notes (see Note 5 ).</t>
  </si>
  <si>
    <t xml:space="preserve">(2) Net investment hedges balance, net of tax, at December 31, 2016, 2017, 2018 and 2019 include accumulated net losses from fair value adjustments of $35 million (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against the impact of currency fluctuations on the net assets of a Euro functional currency subsidiary (see Notes 2 and 12 ). </t>
  </si>
  <si>
    <t>(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 Prior to January 1, 2018, foreign currency translation adjustments were not subject to U.S. federal and state income taxes as a result of the Company's intention to indefinitely reinvest the earnings of its international subsidiaries outside of the United States.</t>
  </si>
  <si>
    <t xml:space="preserve">(1) Upon the adoption of the accounting update on financial instruments on January 1, 2018, the Company reclassified net unrealized gains, net of tax, of $241 million ( $299 million before tax) related to marketable equity securities from AOCI to retained earnings. Changes in fair value of marketable equity securities subsequent to January 1, 2018 are recognized in net income rather than " Accumulated other comprehensive loss " in the Consolidated Balance Sheets (see Note 2 ). </t>
  </si>
  <si>
    <t>[5]</t>
  </si>
  <si>
    <t xml:space="preserve">(4) The tax expense for the year ended December 31, 2017 includes a U.S. deferred tax expense of $63 million related to net cumulative unrealized gains associated with certain international investments. </t>
  </si>
  <si>
    <t>INCOME TAXES (Narrative) (Details) - USD ($) $ in Millions</t>
  </si>
  <si>
    <t>Income Tax Contingency [Line Items]</t>
  </si>
  <si>
    <t>International pre-tax income</t>
  </si>
  <si>
    <t>Domestic pre-tax income</t>
  </si>
  <si>
    <t>Transition tax for accumulated foreign earnings, provisional income tax expense (benefit)</t>
  </si>
  <si>
    <t>Provisional undistributed accumulated earnings of foreign subsidiary</t>
  </si>
  <si>
    <t>Change In tax rate, deferred tax, provisional income tax expense (benefit)</t>
  </si>
  <si>
    <t>Federal net operating loss carryforwards expected to be used</t>
  </si>
  <si>
    <t>Tax credit carryforwards expected to be used</t>
  </si>
  <si>
    <t>Income tax benefit recorded to adjust provisional income tax expense</t>
  </si>
  <si>
    <t>Tax Act - Remeasurement of deferred tax balances</t>
  </si>
  <si>
    <t>Tax Credit Carryforward, Used In Period</t>
  </si>
  <si>
    <t>Deferred Tax Liabilities, Other</t>
  </si>
  <si>
    <t>Valuation allowance on deferred tax assets</t>
  </si>
  <si>
    <t>Cumulative effect of adoption of accounting standard updates</t>
  </si>
  <si>
    <t>Statutory rate (as a percent)</t>
  </si>
  <si>
    <t>21.00%</t>
  </si>
  <si>
    <t>Income Tax Examination, Penalties and Interest Accrued</t>
  </si>
  <si>
    <t>State and Local Jurisdiction</t>
  </si>
  <si>
    <t>Operating loss carryforwards</t>
  </si>
  <si>
    <t>Foreign Tax Authority</t>
  </si>
  <si>
    <t>Domestic Tax Authority</t>
  </si>
  <si>
    <t>Deferred Tax Assets, Operating Loss Carryforwards, Used In Period</t>
  </si>
  <si>
    <t>Operating Loss Carryforwards, Used In Period</t>
  </si>
  <si>
    <t>The Netherlands</t>
  </si>
  <si>
    <t>Innovation Box Tax rate</t>
  </si>
  <si>
    <t>7.00%</t>
  </si>
  <si>
    <t>5.00%</t>
  </si>
  <si>
    <t>25.00%</t>
  </si>
  <si>
    <t>Research credit, capital loss carryforward and state net operating losses [Member] | Domestic Tax Authority</t>
  </si>
  <si>
    <t>Geographic Distribution, Foreign</t>
  </si>
  <si>
    <t>International cash and investments</t>
  </si>
  <si>
    <t>Research Tax Credit Carryforward | Domestic Tax Authority</t>
  </si>
  <si>
    <t>Tax credit carryforward</t>
  </si>
  <si>
    <t>Accounting Standards Update 2016-09 | Retained Earnings</t>
  </si>
  <si>
    <t>Other Noncurrent Assets</t>
  </si>
  <si>
    <t>Deferred Tax Assets, Other</t>
  </si>
  <si>
    <t>Other Noncurrent Liabilities</t>
  </si>
  <si>
    <t>INCOME TAXES (Income Tax expense (benefit)) (Details) - USD ($) $ in Millions</t>
  </si>
  <si>
    <t>Current</t>
  </si>
  <si>
    <t>International</t>
  </si>
  <si>
    <t>U.S. Federal</t>
  </si>
  <si>
    <t>U.S. State</t>
  </si>
  <si>
    <t>Deferred</t>
  </si>
  <si>
    <t>INCOME TAXES (Net deferred tax Assets/(Liabilities)) (Details) - USD ($) $ in Millions</t>
  </si>
  <si>
    <t>Deferred tax assets/(liabilities):</t>
  </si>
  <si>
    <t>Net operating loss carryforward — U.S.</t>
  </si>
  <si>
    <t>Net operating loss carryforward — International</t>
  </si>
  <si>
    <t>Accrued expenses</t>
  </si>
  <si>
    <t>Stock-based compensation and other stock based payments</t>
  </si>
  <si>
    <t>Foreign currency translation adjustment</t>
  </si>
  <si>
    <t>Tax credits</t>
  </si>
  <si>
    <t>Euro-denominated debt</t>
  </si>
  <si>
    <t>Subtotal - deferred tax assets</t>
  </si>
  <si>
    <t>Deferred Tax Liabilities, Discount on Convertible Debt</t>
  </si>
  <si>
    <t>Intangible assets and other</t>
  </si>
  <si>
    <t>State income tax on accumulated unremitted international earnings</t>
  </si>
  <si>
    <t>Unrealized gains on investments</t>
  </si>
  <si>
    <t>Installment sale liability</t>
  </si>
  <si>
    <t>Subtotal - deferred tax liabilities</t>
  </si>
  <si>
    <t>Net deferred tax assets (liabilities)</t>
  </si>
  <si>
    <t>Deferred tax assets</t>
  </si>
  <si>
    <t>(1) Includes deferred tax assets of $400 million and $51 million at December 31, 2019 and 2018 , respectively, reported in "Other assets" in the Consolidated Balance Sheets.</t>
  </si>
  <si>
    <t>INCOME TAXES (Effective Income Tax Rate Reconciliation and Income Tax Contingencies) (Details) - USD ($) $ in Millions</t>
  </si>
  <si>
    <t>Reconciliation of effective income tax rate and amount computed using expected U.S. statutory federal rate</t>
  </si>
  <si>
    <t>Income tax expense at U.S. federal statutory rate</t>
  </si>
  <si>
    <t>Adjustment due to:</t>
  </si>
  <si>
    <t>Foreign rate differential</t>
  </si>
  <si>
    <t>Innovation Box Tax benefit</t>
  </si>
  <si>
    <t>Tax Act - U.S. transition tax and other transition impacts</t>
  </si>
  <si>
    <t>Unrecognized tax benefits</t>
  </si>
  <si>
    <t>Unrecognized tax benefit — January 1</t>
  </si>
  <si>
    <t>Gross increases — tax positions in current period</t>
  </si>
  <si>
    <t>Gross increases — tax positions in prior periods</t>
  </si>
  <si>
    <t>Gross decreases — tax positions in prior periods</t>
  </si>
  <si>
    <t>Reduction due to lapse in statute of limitations</t>
  </si>
  <si>
    <t>Reduction due to settlements during the current period</t>
  </si>
  <si>
    <t>Unrecognized tax benefit — December 31</t>
  </si>
  <si>
    <t>COMMITMENTS AND CONTINGENCIES (Tax Matters) (Details) ₺ in Millions, € in Millions, $ in Millions</t>
  </si>
  <si>
    <t>Jan. 31, 2019USD ($)</t>
  </si>
  <si>
    <t>Jan. 31, 2019EUR (€)</t>
  </si>
  <si>
    <t>Dec. 31, 2015EUR (€)</t>
  </si>
  <si>
    <t>Dec. 31, 2019TRY (₺)</t>
  </si>
  <si>
    <t>French Tax Audit</t>
  </si>
  <si>
    <t>Travel Transaction Taxes</t>
  </si>
  <si>
    <t>Assessed taxes including interest and penalties</t>
  </si>
  <si>
    <t>Payment required to appeal a litigation matter</t>
  </si>
  <si>
    <t>Transfer Tax Assessments</t>
  </si>
  <si>
    <t>Italian Tax Audit</t>
  </si>
  <si>
    <t>Turkish Tax Audit</t>
  </si>
  <si>
    <t>Taxes Owed For Prior Periods</t>
  </si>
  <si>
    <t>Loss in period</t>
  </si>
  <si>
    <t>Accruals for loss contingencies</t>
  </si>
  <si>
    <t>Potential loss related to loss contingencies in excess of the accrued amount</t>
  </si>
  <si>
    <t>Wage-Related Taxes and Interest Owed for Prior Periods</t>
  </si>
  <si>
    <t>Payments for estimated probable taxes owed for prior tax years</t>
  </si>
  <si>
    <t>Pension-Related Litigation</t>
  </si>
  <si>
    <t>COMMITMENTS AND CONTINGENCIES (Building Construction) (Details) - Booking.com - Headquarters € in Millions, $ in Millions</t>
  </si>
  <si>
    <t>Sep. 30, 2016EUR (€)</t>
  </si>
  <si>
    <t>Other Commitments [Line Items]</t>
  </si>
  <si>
    <t>Contractual obligation</t>
  </si>
  <si>
    <t>Acquisition of land use rights</t>
  </si>
  <si>
    <t>Ground Lease</t>
  </si>
  <si>
    <t>COMMITMENTS AND CONTINGENCIES (Other Contractual Obligations) (Details) £ in Millions, $ in Millions</t>
  </si>
  <si>
    <t>Dec. 31, 2019GBP (£)</t>
  </si>
  <si>
    <t>Dec. 31, 2018ft²</t>
  </si>
  <si>
    <t>Headquarters | Manchester, England [Member] | Rentalcars.com [Member]</t>
  </si>
  <si>
    <t>Area of property subject to lease (in square feet) | ft²</t>
  </si>
  <si>
    <t>Term of lease not yet commenced</t>
  </si>
  <si>
    <t>Operating lease obligations | Headquarters | Manchester, England [Member] | Rentalcars.com [Member]</t>
  </si>
  <si>
    <t>Lease obligation for lease not yet commenced, excluding lease incentives</t>
  </si>
  <si>
    <t>Standby Letters of Credit [Member]</t>
  </si>
  <si>
    <t>Letters of credit outstanding | $</t>
  </si>
  <si>
    <t>BENEFIT PLANS (Details) - USD ($) $ in Millions</t>
  </si>
  <si>
    <t>Defined Contribution Plan, Cost</t>
  </si>
  <si>
    <t>GEOGRAPHIC INFORMATION (Details) € in Millions, $ in Millions</t>
  </si>
  <si>
    <t>Sep. 30, 2019USD ($)</t>
  </si>
  <si>
    <t>Jun. 30, 2019USD ($)</t>
  </si>
  <si>
    <t>Mar. 31, 2019USD ($)</t>
  </si>
  <si>
    <t>Sep. 30, 2018USD ($)</t>
  </si>
  <si>
    <t>Jun. 30, 2018USD ($)</t>
  </si>
  <si>
    <t>Cost of Goods and Services Sold</t>
  </si>
  <si>
    <t>Revenues</t>
  </si>
  <si>
    <t>Other long-lived assets (1)</t>
  </si>
  <si>
    <t>United States</t>
  </si>
  <si>
    <t>Accounting Standards Update 2014-09 | Adjustments</t>
  </si>
  <si>
    <t>SELECTED QUARTERLY FINANCIAL DATA (UNAUDITED) (Details) - USD ($) $ / shares in Units, $ in Millions</t>
  </si>
  <si>
    <t>Mar. 31, 2019</t>
  </si>
  <si>
    <t>Sep. 30, 2018</t>
  </si>
  <si>
    <t>Jun. 30, 2018</t>
  </si>
  <si>
    <t>ACQUISITIONS (Details) - USD ($) $ in Millions</t>
  </si>
  <si>
    <t>Nov. 30, 2018</t>
  </si>
  <si>
    <t>Apr. 26, 2018</t>
  </si>
  <si>
    <t>Jul. 24, 2017</t>
  </si>
  <si>
    <t>Business Acquisition [Line Items]</t>
  </si>
  <si>
    <t>Non-cash investing and financing activity for an acquisition</t>
  </si>
  <si>
    <t>Deferred tax liability established as a result of identifiable intangible assets acquired</t>
  </si>
  <si>
    <t>Acquisition related costs</t>
  </si>
  <si>
    <t>Payment for Contingent Consideration Liability, Total</t>
  </si>
  <si>
    <t>FareHarbor [Member]</t>
  </si>
  <si>
    <t>Restricted Stock, Issued</t>
  </si>
  <si>
    <t>HotelsCombined [Member]</t>
  </si>
  <si>
    <t>Momondo Group</t>
  </si>
  <si>
    <t>Payments to Acquire Businesses, Gross</t>
  </si>
  <si>
    <t>Current assets</t>
  </si>
  <si>
    <t>Identifiable intangible assets</t>
  </si>
  <si>
    <t>Purchase price, total consideration</t>
  </si>
  <si>
    <t>Cash Acquired from Acquisition</t>
  </si>
  <si>
    <t>Debt assumed in acquisition(s)</t>
  </si>
  <si>
    <t>Supply and distribution agreements | Momondo Group</t>
  </si>
  <si>
    <t>Acquired Finite-lived Intangible Assets, Weighted Average Useful Life</t>
  </si>
  <si>
    <t>Trade names | Momondo Group</t>
  </si>
  <si>
    <t>Technology | Momondo Group</t>
  </si>
  <si>
    <t>Additional Paid-in Capital | FareHarbor [Member]</t>
  </si>
  <si>
    <t>Level 3 | Series of Individually Immaterial Business Acquisitions</t>
  </si>
  <si>
    <t>Business Combination, Contingent Consideration, Liability</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5</v>
      </c>
    </row>
    <row r="29" spans="1:4">
      <c r="A29" s="4" t="s">
        <v>52</v>
      </c>
      <c r="B29" s="4" t="s">
        <v>15</v>
      </c>
    </row>
    <row r="30" spans="1:4">
      <c r="A30" s="4" t="s">
        <v>53</v>
      </c>
      <c r="B30" s="4" t="s">
        <v>15</v>
      </c>
    </row>
    <row r="31" spans="1:4">
      <c r="A31" s="4" t="s">
        <v>54</v>
      </c>
      <c r="D31" s="5" t="n">
        <v>80</v>
      </c>
    </row>
    <row r="32" spans="1:4">
      <c r="A32" s="4" t="s">
        <v>55</v>
      </c>
      <c r="C32" s="6" t="n">
        <v>41061814</v>
      </c>
    </row>
    <row r="33" spans="1:4">
      <c r="A33" s="4" t="s">
        <v>56</v>
      </c>
    </row>
    <row r="34" spans="1:4">
      <c r="A34" s="3" t="s">
        <v>5</v>
      </c>
    </row>
    <row r="35" spans="1:4">
      <c r="A35" s="4" t="s">
        <v>57</v>
      </c>
      <c r="B35" s="4" t="s">
        <v>56</v>
      </c>
    </row>
    <row r="36" spans="1:4">
      <c r="A36" s="4" t="s">
        <v>58</v>
      </c>
      <c r="B36" s="4" t="s">
        <v>59</v>
      </c>
    </row>
    <row r="37" spans="1:4">
      <c r="A37" s="4" t="s">
        <v>60</v>
      </c>
      <c r="B37" s="4" t="s">
        <v>61</v>
      </c>
    </row>
    <row r="38" spans="1:4">
      <c r="A38" s="4" t="s">
        <v>62</v>
      </c>
    </row>
    <row r="39" spans="1:4">
      <c r="A39" s="3" t="s">
        <v>5</v>
      </c>
    </row>
    <row r="40" spans="1:4">
      <c r="A40" s="4" t="s">
        <v>57</v>
      </c>
      <c r="B40" s="4" t="s">
        <v>62</v>
      </c>
    </row>
    <row r="41" spans="1:4">
      <c r="A41" s="4" t="s">
        <v>58</v>
      </c>
      <c r="B41" s="4" t="s">
        <v>63</v>
      </c>
    </row>
    <row r="42" spans="1:4">
      <c r="A42" s="4" t="s">
        <v>60</v>
      </c>
      <c r="B42" s="4" t="s">
        <v>61</v>
      </c>
    </row>
    <row r="43" spans="1:4">
      <c r="A43" s="4" t="s">
        <v>64</v>
      </c>
    </row>
    <row r="44" spans="1:4">
      <c r="A44" s="3" t="s">
        <v>5</v>
      </c>
    </row>
    <row r="45" spans="1:4">
      <c r="A45" s="4" t="s">
        <v>57</v>
      </c>
      <c r="B45" s="4" t="s">
        <v>64</v>
      </c>
    </row>
    <row r="46" spans="1:4">
      <c r="A46" s="4" t="s">
        <v>58</v>
      </c>
      <c r="B46" s="4" t="s">
        <v>65</v>
      </c>
    </row>
    <row r="47" spans="1:4">
      <c r="A47" s="4" t="s">
        <v>60</v>
      </c>
      <c r="B47" s="4" t="s">
        <v>61</v>
      </c>
    </row>
    <row r="48" spans="1:4">
      <c r="A48" s="4" t="s">
        <v>66</v>
      </c>
    </row>
    <row r="49" spans="1:4">
      <c r="A49" s="3" t="s">
        <v>5</v>
      </c>
    </row>
    <row r="50" spans="1:4">
      <c r="A50" s="4" t="s">
        <v>57</v>
      </c>
      <c r="B50" s="4" t="s">
        <v>66</v>
      </c>
    </row>
    <row r="51" spans="1:4">
      <c r="A51" s="4" t="s">
        <v>58</v>
      </c>
      <c r="B51" s="4" t="s">
        <v>67</v>
      </c>
    </row>
    <row r="52" spans="1:4">
      <c r="A52" s="4" t="s">
        <v>60</v>
      </c>
      <c r="B52" s="4" t="s">
        <v>61</v>
      </c>
    </row>
    <row r="53" spans="1:4">
      <c r="A53" s="4" t="s">
        <v>68</v>
      </c>
    </row>
    <row r="54" spans="1:4">
      <c r="A54" s="3" t="s">
        <v>5</v>
      </c>
    </row>
    <row r="55" spans="1:4">
      <c r="A55" s="4" t="s">
        <v>57</v>
      </c>
      <c r="B55" s="4" t="s">
        <v>68</v>
      </c>
    </row>
    <row r="56" spans="1:4">
      <c r="A56" s="4" t="s">
        <v>58</v>
      </c>
      <c r="B56" s="4" t="s">
        <v>69</v>
      </c>
    </row>
    <row r="57" spans="1:4">
      <c r="A57" s="4" t="s">
        <v>60</v>
      </c>
      <c r="B57"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6312</v>
      </c>
      <c r="C3" s="5" t="n">
        <v>2624</v>
      </c>
    </row>
    <row r="4" spans="1:3">
      <c r="A4" s="4" t="s">
        <v>74</v>
      </c>
      <c r="B4" s="6" t="n">
        <v>998</v>
      </c>
      <c r="C4" s="6" t="n">
        <v>3660</v>
      </c>
    </row>
    <row r="5" spans="1:3">
      <c r="A5" s="4" t="s">
        <v>75</v>
      </c>
      <c r="B5" s="6" t="n">
        <v>1680</v>
      </c>
      <c r="C5" s="6" t="n">
        <v>1523</v>
      </c>
    </row>
    <row r="6" spans="1:3">
      <c r="A6" s="4" t="s">
        <v>76</v>
      </c>
      <c r="B6" s="6" t="n">
        <v>843</v>
      </c>
      <c r="C6" s="6" t="n">
        <v>600</v>
      </c>
    </row>
    <row r="7" spans="1:3">
      <c r="A7" s="4" t="s">
        <v>77</v>
      </c>
      <c r="B7" s="6" t="n">
        <v>9833</v>
      </c>
      <c r="C7" s="6" t="n">
        <v>8407</v>
      </c>
    </row>
    <row r="8" spans="1:3">
      <c r="A8" s="4" t="s">
        <v>78</v>
      </c>
      <c r="B8" s="6" t="n">
        <v>738</v>
      </c>
      <c r="C8" s="6" t="n">
        <v>656</v>
      </c>
    </row>
    <row r="9" spans="1:3">
      <c r="A9" s="4" t="s">
        <v>79</v>
      </c>
      <c r="B9" s="6" t="n">
        <v>620</v>
      </c>
      <c r="C9" s="6" t="n">
        <v>0</v>
      </c>
    </row>
    <row r="10" spans="1:3">
      <c r="A10" s="4" t="s">
        <v>80</v>
      </c>
      <c r="B10" s="6" t="n">
        <v>1954</v>
      </c>
      <c r="C10" s="6" t="n">
        <v>2125</v>
      </c>
    </row>
    <row r="11" spans="1:3">
      <c r="A11" s="4" t="s">
        <v>81</v>
      </c>
      <c r="B11" s="6" t="n">
        <v>2913</v>
      </c>
      <c r="C11" s="6" t="n">
        <v>2910</v>
      </c>
    </row>
    <row r="12" spans="1:3">
      <c r="A12" s="4" t="s">
        <v>82</v>
      </c>
      <c r="B12" s="6" t="n">
        <v>4477</v>
      </c>
      <c r="C12" s="6" t="n">
        <v>8408</v>
      </c>
    </row>
    <row r="13" spans="1:3">
      <c r="A13" s="4" t="s">
        <v>83</v>
      </c>
      <c r="B13" s="6" t="n">
        <v>867</v>
      </c>
      <c r="C13" s="6" t="n">
        <v>181</v>
      </c>
    </row>
    <row r="14" spans="1:3">
      <c r="A14" s="4" t="s">
        <v>84</v>
      </c>
      <c r="B14" s="6" t="n">
        <v>21402</v>
      </c>
      <c r="C14" s="6" t="n">
        <v>22687</v>
      </c>
    </row>
    <row r="15" spans="1:3">
      <c r="A15" s="3" t="s">
        <v>85</v>
      </c>
    </row>
    <row r="16" spans="1:3">
      <c r="A16" s="4" t="s">
        <v>86</v>
      </c>
      <c r="B16" s="6" t="n">
        <v>1239</v>
      </c>
      <c r="C16" s="6" t="n">
        <v>1134</v>
      </c>
    </row>
    <row r="17" spans="1:3">
      <c r="A17" s="4" t="s">
        <v>87</v>
      </c>
      <c r="B17" s="6" t="n">
        <v>1578</v>
      </c>
      <c r="C17" s="6" t="n">
        <v>1399</v>
      </c>
    </row>
    <row r="18" spans="1:3">
      <c r="A18" s="4" t="s">
        <v>88</v>
      </c>
      <c r="B18" s="6" t="n">
        <v>1561</v>
      </c>
      <c r="C18" s="6" t="n">
        <v>1022</v>
      </c>
    </row>
    <row r="19" spans="1:3">
      <c r="A19" s="4" t="s">
        <v>89</v>
      </c>
      <c r="B19" s="6" t="n">
        <v>988</v>
      </c>
      <c r="C19" s="6" t="n">
        <v>0</v>
      </c>
    </row>
    <row r="20" spans="1:3">
      <c r="A20" s="4" t="s">
        <v>90</v>
      </c>
      <c r="B20" s="6" t="n">
        <v>5366</v>
      </c>
      <c r="C20" s="6" t="n">
        <v>3555</v>
      </c>
    </row>
    <row r="21" spans="1:3">
      <c r="A21" s="4" t="s">
        <v>91</v>
      </c>
      <c r="B21" s="6" t="n">
        <v>876</v>
      </c>
      <c r="C21" s="6" t="n">
        <v>370</v>
      </c>
    </row>
    <row r="22" spans="1:3">
      <c r="A22" s="4" t="s">
        <v>92</v>
      </c>
      <c r="B22" s="6" t="n">
        <v>462</v>
      </c>
      <c r="C22" s="6" t="n">
        <v>0</v>
      </c>
    </row>
    <row r="23" spans="1:3">
      <c r="A23" s="4" t="s">
        <v>93</v>
      </c>
      <c r="B23" s="6" t="n">
        <v>1021</v>
      </c>
      <c r="C23" s="6" t="n">
        <v>1166</v>
      </c>
    </row>
    <row r="24" spans="1:3">
      <c r="A24" s="4" t="s">
        <v>94</v>
      </c>
      <c r="B24" s="6" t="n">
        <v>104</v>
      </c>
      <c r="C24" s="6" t="n">
        <v>162</v>
      </c>
    </row>
    <row r="25" spans="1:3">
      <c r="A25" s="4" t="s">
        <v>95</v>
      </c>
      <c r="B25" s="6" t="n">
        <v>7640</v>
      </c>
      <c r="C25" s="6" t="n">
        <v>8649</v>
      </c>
    </row>
    <row r="26" spans="1:3">
      <c r="A26" s="4" t="s">
        <v>96</v>
      </c>
      <c r="B26" s="6" t="n">
        <v>15469</v>
      </c>
      <c r="C26" s="6" t="n">
        <v>13902</v>
      </c>
    </row>
    <row r="27" spans="1:3">
      <c r="A27" s="4" t="s">
        <v>97</v>
      </c>
      <c r="B27" s="4" t="s">
        <v>98</v>
      </c>
      <c r="C27" s="4" t="s">
        <v>98</v>
      </c>
    </row>
    <row r="28" spans="1:3">
      <c r="A28" s="3" t="s">
        <v>99</v>
      </c>
    </row>
    <row r="29" spans="1:3">
      <c r="A29" s="4" t="s">
        <v>100</v>
      </c>
      <c r="B29" s="6" t="n">
        <v>0</v>
      </c>
      <c r="C29" s="6" t="n">
        <v>0</v>
      </c>
    </row>
    <row r="30" spans="1:3">
      <c r="A30" s="4" t="s">
        <v>101</v>
      </c>
      <c r="B30" s="6" t="n">
        <v>-22864</v>
      </c>
      <c r="C30" s="6" t="n">
        <v>-14711</v>
      </c>
    </row>
    <row r="31" spans="1:3">
      <c r="A31" s="4" t="s">
        <v>102</v>
      </c>
      <c r="B31" s="6" t="n">
        <v>5756</v>
      </c>
      <c r="C31" s="6" t="n">
        <v>5445</v>
      </c>
    </row>
    <row r="32" spans="1:3">
      <c r="A32" s="4" t="s">
        <v>103</v>
      </c>
      <c r="B32" s="6" t="n">
        <v>23232</v>
      </c>
      <c r="C32" s="6" t="n">
        <v>18367</v>
      </c>
    </row>
    <row r="33" spans="1:3">
      <c r="A33" s="4" t="s">
        <v>104</v>
      </c>
      <c r="B33" s="6" t="n">
        <v>-191</v>
      </c>
      <c r="C33" s="6" t="n">
        <v>-316</v>
      </c>
    </row>
    <row r="34" spans="1:3">
      <c r="A34" s="4" t="s">
        <v>105</v>
      </c>
      <c r="B34" s="6" t="n">
        <v>5933</v>
      </c>
      <c r="C34" s="6" t="n">
        <v>8785</v>
      </c>
    </row>
    <row r="35" spans="1:3">
      <c r="A35" s="4" t="s">
        <v>106</v>
      </c>
      <c r="B35" s="5" t="n">
        <v>21402</v>
      </c>
      <c r="C35" s="5" t="n">
        <v>22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81</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71</v>
      </c>
    </row>
    <row r="2" spans="1:3">
      <c r="A2" s="3" t="s">
        <v>108</v>
      </c>
    </row>
    <row r="3" spans="1:3">
      <c r="A3" s="4" t="s">
        <v>109</v>
      </c>
      <c r="B3" s="5" t="n">
        <v>49</v>
      </c>
      <c r="C3" s="5" t="n">
        <v>51</v>
      </c>
    </row>
    <row r="4" spans="1:3">
      <c r="A4" s="4" t="s">
        <v>110</v>
      </c>
      <c r="B4" s="7" t="n">
        <v>0.008</v>
      </c>
      <c r="C4" s="7" t="n">
        <v>0.008</v>
      </c>
    </row>
    <row r="5" spans="1:3">
      <c r="A5" s="4" t="s">
        <v>111</v>
      </c>
      <c r="B5" s="6" t="n">
        <v>1000000000</v>
      </c>
      <c r="C5" s="6" t="n">
        <v>1000000000</v>
      </c>
    </row>
    <row r="6" spans="1:3">
      <c r="A6" s="4" t="s">
        <v>112</v>
      </c>
      <c r="B6" s="6" t="n">
        <v>63179471</v>
      </c>
      <c r="C6" s="6" t="n">
        <v>62948762</v>
      </c>
    </row>
    <row r="7" spans="1:3">
      <c r="A7" s="4" t="s">
        <v>113</v>
      </c>
      <c r="B7" s="6" t="n">
        <v>21762070</v>
      </c>
      <c r="C7" s="6" t="n">
        <v>17317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33</v>
      </c>
    </row>
    <row r="4" spans="1:2">
      <c r="A4" s="4" t="s">
        <v>294</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4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row r="6" spans="1:2">
      <c r="A6" s="4" t="s">
        <v>81</v>
      </c>
      <c r="B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71</v>
      </c>
      <c r="D2" s="2" t="s">
        <v>115</v>
      </c>
    </row>
    <row r="3" spans="1:4">
      <c r="A3" s="4" t="s">
        <v>116</v>
      </c>
      <c r="B3" s="5" t="n">
        <v>15066</v>
      </c>
      <c r="C3" s="5" t="n">
        <v>14527</v>
      </c>
      <c r="D3" s="5" t="n">
        <v>12681</v>
      </c>
    </row>
    <row r="4" spans="1:4">
      <c r="A4" s="4" t="s">
        <v>117</v>
      </c>
      <c r="D4" s="6" t="n">
        <v>242</v>
      </c>
    </row>
    <row r="5" spans="1:4">
      <c r="A5" s="4" t="s">
        <v>118</v>
      </c>
      <c r="D5" s="6" t="n">
        <v>12439</v>
      </c>
    </row>
    <row r="6" spans="1:4">
      <c r="A6" s="3" t="s">
        <v>119</v>
      </c>
    </row>
    <row r="7" spans="1:4">
      <c r="A7" s="4" t="s">
        <v>120</v>
      </c>
      <c r="B7" s="6" t="n">
        <v>4419</v>
      </c>
      <c r="C7" s="6" t="n">
        <v>4447</v>
      </c>
      <c r="D7" s="6" t="n">
        <v>4161</v>
      </c>
    </row>
    <row r="8" spans="1:4">
      <c r="A8" s="4" t="s">
        <v>121</v>
      </c>
      <c r="B8" s="6" t="n">
        <v>548</v>
      </c>
      <c r="C8" s="6" t="n">
        <v>509</v>
      </c>
      <c r="D8" s="6" t="n">
        <v>435</v>
      </c>
    </row>
    <row r="9" spans="1:4">
      <c r="A9" s="4" t="s">
        <v>122</v>
      </c>
      <c r="B9" s="6" t="n">
        <v>955</v>
      </c>
      <c r="C9" s="6" t="n">
        <v>830</v>
      </c>
      <c r="D9" s="6" t="n">
        <v>517</v>
      </c>
    </row>
    <row r="10" spans="1:4">
      <c r="A10" s="4" t="s">
        <v>123</v>
      </c>
      <c r="B10" s="6" t="n">
        <v>2248</v>
      </c>
      <c r="C10" s="6" t="n">
        <v>2042</v>
      </c>
      <c r="D10" s="6" t="n">
        <v>1660</v>
      </c>
    </row>
    <row r="11" spans="1:4">
      <c r="A11" s="4" t="s">
        <v>124</v>
      </c>
      <c r="B11" s="6" t="n">
        <v>797</v>
      </c>
      <c r="C11" s="6" t="n">
        <v>699</v>
      </c>
      <c r="D11" s="6" t="n">
        <v>576</v>
      </c>
    </row>
    <row r="12" spans="1:4">
      <c r="A12" s="4" t="s">
        <v>125</v>
      </c>
      <c r="B12" s="6" t="n">
        <v>285</v>
      </c>
      <c r="C12" s="6" t="n">
        <v>233</v>
      </c>
      <c r="D12" s="6" t="n">
        <v>189</v>
      </c>
    </row>
    <row r="13" spans="1:4">
      <c r="A13" s="4" t="s">
        <v>126</v>
      </c>
      <c r="B13" s="6" t="n">
        <v>469</v>
      </c>
      <c r="C13" s="6" t="n">
        <v>426</v>
      </c>
      <c r="D13" s="6" t="n">
        <v>363</v>
      </c>
    </row>
    <row r="14" spans="1:4">
      <c r="A14" s="4" t="s">
        <v>127</v>
      </c>
      <c r="B14" s="6" t="n">
        <v>9721</v>
      </c>
      <c r="C14" s="6" t="n">
        <v>9186</v>
      </c>
      <c r="D14" s="6" t="n">
        <v>7901</v>
      </c>
    </row>
    <row r="15" spans="1:4">
      <c r="A15" s="4" t="s">
        <v>128</v>
      </c>
      <c r="B15" s="6" t="n">
        <v>5345</v>
      </c>
      <c r="C15" s="6" t="n">
        <v>5341</v>
      </c>
      <c r="D15" s="6" t="n">
        <v>4538</v>
      </c>
    </row>
    <row r="16" spans="1:4">
      <c r="A16" s="3" t="s">
        <v>129</v>
      </c>
    </row>
    <row r="17" spans="1:4">
      <c r="A17" s="4" t="s">
        <v>130</v>
      </c>
      <c r="B17" s="6" t="n">
        <v>152</v>
      </c>
      <c r="C17" s="6" t="n">
        <v>187</v>
      </c>
      <c r="D17" s="6" t="n">
        <v>157</v>
      </c>
    </row>
    <row r="18" spans="1:4">
      <c r="A18" s="4" t="s">
        <v>131</v>
      </c>
      <c r="B18" s="6" t="n">
        <v>-266</v>
      </c>
      <c r="C18" s="6" t="n">
        <v>-269</v>
      </c>
      <c r="D18" s="6" t="n">
        <v>-254</v>
      </c>
    </row>
    <row r="19" spans="1:4">
      <c r="A19" s="4" t="s">
        <v>132</v>
      </c>
      <c r="B19" s="6" t="n">
        <v>745</v>
      </c>
      <c r="C19" s="6" t="n">
        <v>-367</v>
      </c>
      <c r="D19" s="6" t="n">
        <v>0</v>
      </c>
    </row>
    <row r="20" spans="1:4">
      <c r="A20" s="4" t="s">
        <v>133</v>
      </c>
      <c r="B20" s="6" t="n">
        <v>-18</v>
      </c>
      <c r="C20" s="6" t="n">
        <v>-57</v>
      </c>
      <c r="D20" s="6" t="n">
        <v>-42</v>
      </c>
    </row>
    <row r="21" spans="1:4">
      <c r="A21" s="4" t="s">
        <v>134</v>
      </c>
      <c r="B21" s="6" t="n">
        <v>613</v>
      </c>
      <c r="C21" s="6" t="n">
        <v>-506</v>
      </c>
      <c r="D21" s="6" t="n">
        <v>-139</v>
      </c>
    </row>
    <row r="22" spans="1:4">
      <c r="A22" s="4" t="s">
        <v>135</v>
      </c>
      <c r="B22" s="6" t="n">
        <v>5958</v>
      </c>
      <c r="C22" s="6" t="n">
        <v>4835</v>
      </c>
      <c r="D22" s="6" t="n">
        <v>4399</v>
      </c>
    </row>
    <row r="23" spans="1:4">
      <c r="A23" s="4" t="s">
        <v>136</v>
      </c>
      <c r="B23" s="6" t="n">
        <v>1093</v>
      </c>
      <c r="C23" s="6" t="n">
        <v>837</v>
      </c>
      <c r="D23" s="6" t="n">
        <v>2058</v>
      </c>
    </row>
    <row r="24" spans="1:4">
      <c r="A24" s="4" t="s">
        <v>137</v>
      </c>
      <c r="B24" s="5" t="n">
        <v>4865</v>
      </c>
      <c r="C24" s="5" t="n">
        <v>3998</v>
      </c>
      <c r="D24" s="5" t="n">
        <v>2341</v>
      </c>
    </row>
    <row r="25" spans="1:4">
      <c r="A25" s="4" t="s">
        <v>138</v>
      </c>
      <c r="B25" s="8" t="n">
        <v>112.93</v>
      </c>
      <c r="C25" s="8" t="n">
        <v>84.26000000000001</v>
      </c>
      <c r="D25" s="8" t="n">
        <v>47.78</v>
      </c>
    </row>
    <row r="26" spans="1:4">
      <c r="A26" s="4" t="s">
        <v>139</v>
      </c>
      <c r="B26" s="6" t="n">
        <v>43082</v>
      </c>
      <c r="C26" s="6" t="n">
        <v>47446</v>
      </c>
      <c r="D26" s="6" t="n">
        <v>48994</v>
      </c>
    </row>
    <row r="27" spans="1:4">
      <c r="A27" s="4" t="s">
        <v>140</v>
      </c>
      <c r="B27" s="8" t="n">
        <v>111.82</v>
      </c>
      <c r="C27" s="8" t="n">
        <v>83.26000000000001</v>
      </c>
      <c r="D27" s="8" t="n">
        <v>46.86</v>
      </c>
    </row>
    <row r="28" spans="1:4">
      <c r="A28" s="4" t="s">
        <v>141</v>
      </c>
      <c r="B28" s="6" t="n">
        <v>43509</v>
      </c>
      <c r="C28" s="6" t="n">
        <v>48017</v>
      </c>
      <c r="D28" s="6" t="n">
        <v>49954</v>
      </c>
    </row>
    <row r="29" spans="1:4">
      <c r="A29" s="4" t="s">
        <v>142</v>
      </c>
    </row>
    <row r="30" spans="1:4">
      <c r="A30" s="4" t="s">
        <v>116</v>
      </c>
      <c r="B30" s="5" t="n">
        <v>10117</v>
      </c>
      <c r="C30" s="5" t="n">
        <v>10480</v>
      </c>
      <c r="D30" s="5" t="n">
        <v>9714</v>
      </c>
    </row>
    <row r="31" spans="1:4">
      <c r="A31" s="4" t="s">
        <v>143</v>
      </c>
    </row>
    <row r="32" spans="1:4">
      <c r="A32" s="4" t="s">
        <v>116</v>
      </c>
      <c r="B32" s="6" t="n">
        <v>3830</v>
      </c>
      <c r="C32" s="6" t="n">
        <v>2987</v>
      </c>
      <c r="D32" s="6" t="n">
        <v>2133</v>
      </c>
    </row>
    <row r="33" spans="1:4">
      <c r="A33" s="4" t="s">
        <v>144</v>
      </c>
    </row>
    <row r="34" spans="1:4">
      <c r="A34" s="4" t="s">
        <v>116</v>
      </c>
      <c r="B34" s="5" t="n">
        <v>1119</v>
      </c>
      <c r="C34" s="5" t="n">
        <v>1060</v>
      </c>
      <c r="D34" s="5" t="n">
        <v>8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1</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4</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5</v>
      </c>
      <c r="B1" s="2" t="s">
        <v>1</v>
      </c>
    </row>
    <row r="2" spans="1:2">
      <c r="B2" s="2" t="s">
        <v>2</v>
      </c>
    </row>
    <row r="3" spans="1:2">
      <c r="A3" s="3" t="s">
        <v>273</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76</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2</v>
      </c>
    </row>
    <row r="3" spans="1:2">
      <c r="A3" s="3" t="s">
        <v>279</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71</v>
      </c>
      <c r="D1" s="2" t="s">
        <v>115</v>
      </c>
      <c r="E1" s="2" t="s">
        <v>415</v>
      </c>
    </row>
    <row r="2" spans="1:5">
      <c r="A2" s="3" t="s">
        <v>223</v>
      </c>
    </row>
    <row r="3" spans="1:5">
      <c r="A3" s="4" t="s">
        <v>73</v>
      </c>
      <c r="B3" s="5" t="n">
        <v>6312</v>
      </c>
      <c r="C3" s="5" t="n">
        <v>2624</v>
      </c>
      <c r="D3" s="5" t="n">
        <v>2542</v>
      </c>
    </row>
    <row r="4" spans="1:5">
      <c r="A4" s="4" t="s">
        <v>416</v>
      </c>
      <c r="B4" s="6" t="n">
        <v>20</v>
      </c>
      <c r="C4" s="6" t="n">
        <v>21</v>
      </c>
      <c r="D4" s="6" t="n">
        <v>21</v>
      </c>
    </row>
    <row r="5" spans="1:5">
      <c r="A5" s="4" t="s">
        <v>417</v>
      </c>
      <c r="B5" s="5" t="n">
        <v>6332</v>
      </c>
      <c r="C5" s="5" t="n">
        <v>2645</v>
      </c>
      <c r="D5" s="5" t="n">
        <v>2563</v>
      </c>
      <c r="E5" s="5" t="n">
        <v>20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 customWidth="1" max="6" min="6" width="21"/>
    <col customWidth="1" max="7" min="7" width="21"/>
  </cols>
  <sheetData>
    <row r="1" spans="1:7">
      <c r="A1" s="1" t="s">
        <v>418</v>
      </c>
      <c r="B1" s="2" t="s">
        <v>1</v>
      </c>
    </row>
    <row r="2" spans="1:7">
      <c r="B2" s="2" t="s">
        <v>419</v>
      </c>
      <c r="C2" s="2" t="s">
        <v>420</v>
      </c>
      <c r="D2" s="2" t="s">
        <v>421</v>
      </c>
      <c r="E2" s="2" t="s">
        <v>422</v>
      </c>
      <c r="F2" s="2" t="s">
        <v>423</v>
      </c>
      <c r="G2" s="2" t="s">
        <v>424</v>
      </c>
    </row>
    <row r="3" spans="1:7">
      <c r="A3" s="3" t="s">
        <v>425</v>
      </c>
    </row>
    <row r="4" spans="1:7">
      <c r="A4" s="4" t="s">
        <v>306</v>
      </c>
      <c r="C4" s="5" t="n">
        <v>47</v>
      </c>
    </row>
    <row r="5" spans="1:7">
      <c r="A5" s="4" t="s">
        <v>426</v>
      </c>
      <c r="F5" s="5" t="n">
        <v>189</v>
      </c>
      <c r="G5" s="5" t="n">
        <v>280</v>
      </c>
    </row>
    <row r="6" spans="1:7">
      <c r="A6" s="4" t="s">
        <v>427</v>
      </c>
      <c r="B6" s="5" t="n">
        <v>333</v>
      </c>
      <c r="C6" s="6" t="n">
        <v>313</v>
      </c>
    </row>
    <row r="7" spans="1:7">
      <c r="A7" s="4" t="s">
        <v>428</v>
      </c>
      <c r="B7" s="5" t="n">
        <v>344</v>
      </c>
      <c r="C7" s="6" t="n">
        <v>348</v>
      </c>
    </row>
    <row r="8" spans="1:7">
      <c r="A8" s="4" t="s">
        <v>429</v>
      </c>
      <c r="B8" s="6" t="n">
        <v>1</v>
      </c>
    </row>
    <row r="9" spans="1:7">
      <c r="A9" s="4" t="s">
        <v>79</v>
      </c>
      <c r="B9" s="5" t="n">
        <v>620</v>
      </c>
      <c r="C9" s="6" t="n">
        <v>0</v>
      </c>
    </row>
    <row r="10" spans="1:7">
      <c r="A10" s="4" t="s">
        <v>430</v>
      </c>
      <c r="B10" s="6" t="n">
        <v>623</v>
      </c>
    </row>
    <row r="11" spans="1:7">
      <c r="A11" s="4" t="s">
        <v>431</v>
      </c>
      <c r="B11" s="6" t="n">
        <v>161</v>
      </c>
    </row>
    <row r="12" spans="1:7">
      <c r="A12" s="4" t="s">
        <v>432</v>
      </c>
    </row>
    <row r="13" spans="1:7">
      <c r="A13" s="3" t="s">
        <v>425</v>
      </c>
    </row>
    <row r="14" spans="1:7">
      <c r="A14" s="4" t="s">
        <v>433</v>
      </c>
      <c r="B14" s="6" t="n">
        <v>106</v>
      </c>
      <c r="C14" s="5" t="n">
        <v>97</v>
      </c>
      <c r="D14" s="5" t="n">
        <v>80</v>
      </c>
    </row>
    <row r="15" spans="1:7">
      <c r="A15" s="4" t="s">
        <v>434</v>
      </c>
    </row>
    <row r="16" spans="1:7">
      <c r="A16" s="3" t="s">
        <v>425</v>
      </c>
    </row>
    <row r="17" spans="1:7">
      <c r="A17" s="4" t="s">
        <v>79</v>
      </c>
      <c r="E17" s="5" t="n">
        <v>646</v>
      </c>
    </row>
    <row r="18" spans="1:7">
      <c r="A18" s="4" t="s">
        <v>430</v>
      </c>
      <c r="E18" s="6" t="n">
        <v>646</v>
      </c>
    </row>
    <row r="19" spans="1:7">
      <c r="A19" s="4" t="s">
        <v>431</v>
      </c>
      <c r="E19" s="5" t="n">
        <v>152</v>
      </c>
    </row>
    <row r="20" spans="1:7">
      <c r="A20" s="4" t="s">
        <v>435</v>
      </c>
    </row>
    <row r="21" spans="1:7">
      <c r="A21" s="3" t="s">
        <v>425</v>
      </c>
    </row>
    <row r="22" spans="1:7">
      <c r="A22" s="4" t="s">
        <v>426</v>
      </c>
      <c r="F22" s="6" t="n">
        <v>189</v>
      </c>
    </row>
    <row r="23" spans="1:7">
      <c r="A23" s="4" t="s">
        <v>159</v>
      </c>
    </row>
    <row r="24" spans="1:7">
      <c r="A24" s="3" t="s">
        <v>425</v>
      </c>
    </row>
    <row r="25" spans="1:7">
      <c r="A25" s="4" t="s">
        <v>426</v>
      </c>
      <c r="F25" s="6" t="n">
        <v>430</v>
      </c>
      <c r="G25" s="5" t="n">
        <v>271</v>
      </c>
    </row>
    <row r="26" spans="1:7">
      <c r="A26" s="4" t="s">
        <v>436</v>
      </c>
    </row>
    <row r="27" spans="1:7">
      <c r="A27" s="3" t="s">
        <v>425</v>
      </c>
    </row>
    <row r="28" spans="1:7">
      <c r="A28" s="4" t="s">
        <v>426</v>
      </c>
      <c r="B28" s="5" t="n">
        <v>0</v>
      </c>
      <c r="F28" s="5" t="n">
        <v>-32</v>
      </c>
    </row>
    <row r="29" spans="1:7">
      <c r="A29" s="4" t="s">
        <v>437</v>
      </c>
    </row>
    <row r="30" spans="1:7">
      <c r="A30" s="3" t="s">
        <v>425</v>
      </c>
    </row>
    <row r="31" spans="1:7">
      <c r="A31" s="4" t="s">
        <v>438</v>
      </c>
      <c r="B31" s="4" t="s">
        <v>439</v>
      </c>
    </row>
    <row r="32" spans="1:7">
      <c r="A32" s="4" t="s">
        <v>440</v>
      </c>
    </row>
    <row r="33" spans="1:7">
      <c r="A33" s="3" t="s">
        <v>425</v>
      </c>
    </row>
    <row r="34" spans="1:7">
      <c r="A34" s="4" t="s">
        <v>441</v>
      </c>
      <c r="B34" s="4" t="s">
        <v>442</v>
      </c>
    </row>
    <row r="35" spans="1:7">
      <c r="A35" s="4" t="s">
        <v>443</v>
      </c>
      <c r="B35" s="4" t="s">
        <v>444</v>
      </c>
    </row>
    <row r="36" spans="1:7">
      <c r="A36" s="4" t="s">
        <v>445</v>
      </c>
    </row>
    <row r="37" spans="1:7">
      <c r="A37" s="3" t="s">
        <v>425</v>
      </c>
    </row>
    <row r="38" spans="1:7">
      <c r="A38" s="4" t="s">
        <v>438</v>
      </c>
      <c r="B38" s="4" t="s">
        <v>4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71</v>
      </c>
    </row>
    <row r="3" spans="1:3">
      <c r="A3" s="3" t="s">
        <v>447</v>
      </c>
    </row>
    <row r="4" spans="1:3">
      <c r="A4" s="4" t="s">
        <v>448</v>
      </c>
      <c r="B4" s="4" t="s">
        <v>449</v>
      </c>
    </row>
    <row r="5" spans="1:3">
      <c r="A5" s="4" t="s">
        <v>450</v>
      </c>
    </row>
    <row r="6" spans="1:3">
      <c r="A6" s="3" t="s">
        <v>447</v>
      </c>
    </row>
    <row r="7" spans="1:3">
      <c r="A7" s="4" t="s">
        <v>451</v>
      </c>
      <c r="B7" s="4" t="s">
        <v>452</v>
      </c>
      <c r="C7" s="4" t="s">
        <v>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5</v>
      </c>
      <c r="B1" s="2" t="s">
        <v>1</v>
      </c>
    </row>
    <row r="2" spans="1:4">
      <c r="B2" s="2" t="s">
        <v>2</v>
      </c>
      <c r="C2" s="2" t="s">
        <v>71</v>
      </c>
      <c r="D2" s="2" t="s">
        <v>115</v>
      </c>
    </row>
    <row r="3" spans="1:4">
      <c r="A3" s="3" t="s">
        <v>146</v>
      </c>
    </row>
    <row r="4" spans="1:4">
      <c r="A4" s="4" t="s">
        <v>147</v>
      </c>
      <c r="B4" s="5" t="n">
        <v>308</v>
      </c>
      <c r="C4" s="5" t="n">
        <v>317</v>
      </c>
      <c r="D4" s="5" t="n">
        <v>2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53</v>
      </c>
      <c r="B1" s="2" t="s">
        <v>454</v>
      </c>
      <c r="D1" s="2" t="s">
        <v>1</v>
      </c>
    </row>
    <row r="2" spans="1:7">
      <c r="B2" s="2" t="s">
        <v>455</v>
      </c>
      <c r="C2" s="2" t="s">
        <v>456</v>
      </c>
      <c r="D2" s="2" t="s">
        <v>2</v>
      </c>
      <c r="E2" s="2" t="s">
        <v>71</v>
      </c>
      <c r="F2" s="2" t="s">
        <v>457</v>
      </c>
      <c r="G2" s="2" t="s">
        <v>458</v>
      </c>
    </row>
    <row r="3" spans="1:7">
      <c r="A3" s="3" t="s">
        <v>459</v>
      </c>
    </row>
    <row r="4" spans="1:7">
      <c r="A4" s="4" t="s">
        <v>460</v>
      </c>
      <c r="D4" s="5" t="n">
        <v>-134</v>
      </c>
      <c r="E4" s="5" t="n">
        <v>-109</v>
      </c>
    </row>
    <row r="5" spans="1:7">
      <c r="A5" s="4" t="s">
        <v>461</v>
      </c>
      <c r="D5" s="6" t="n">
        <v>-15</v>
      </c>
      <c r="E5" s="6" t="n">
        <v>-10</v>
      </c>
    </row>
    <row r="6" spans="1:7">
      <c r="A6" s="4" t="s">
        <v>426</v>
      </c>
      <c r="F6" s="5" t="n">
        <v>189</v>
      </c>
      <c r="G6" s="5" t="n">
        <v>280</v>
      </c>
    </row>
    <row r="7" spans="1:7">
      <c r="A7" s="4" t="s">
        <v>462</v>
      </c>
      <c r="D7" s="6" t="n">
        <v>220</v>
      </c>
      <c r="E7" s="6" t="n">
        <v>149</v>
      </c>
    </row>
    <row r="8" spans="1:7">
      <c r="A8" s="4" t="s">
        <v>463</v>
      </c>
    </row>
    <row r="9" spans="1:7">
      <c r="A9" s="3" t="s">
        <v>459</v>
      </c>
    </row>
    <row r="10" spans="1:7">
      <c r="A10" s="4" t="s">
        <v>464</v>
      </c>
      <c r="C10" s="5" t="n">
        <v>151</v>
      </c>
      <c r="D10" s="6" t="n">
        <v>149</v>
      </c>
      <c r="E10" s="6" t="n">
        <v>151</v>
      </c>
    </row>
    <row r="11" spans="1:7">
      <c r="A11" s="4" t="s">
        <v>465</v>
      </c>
      <c r="D11" s="6" t="n">
        <v>220</v>
      </c>
      <c r="E11" s="6" t="n">
        <v>149</v>
      </c>
    </row>
    <row r="12" spans="1:7">
      <c r="A12" s="4" t="s">
        <v>466</v>
      </c>
    </row>
    <row r="13" spans="1:7">
      <c r="A13" s="3" t="s">
        <v>459</v>
      </c>
    </row>
    <row r="14" spans="1:7">
      <c r="A14" s="4" t="s">
        <v>467</v>
      </c>
      <c r="B14" s="5" t="n">
        <v>-37</v>
      </c>
    </row>
    <row r="15" spans="1:7">
      <c r="A15" s="4" t="s">
        <v>468</v>
      </c>
    </row>
    <row r="16" spans="1:7">
      <c r="A16" s="3" t="s">
        <v>459</v>
      </c>
    </row>
    <row r="17" spans="1:7">
      <c r="A17" s="4" t="s">
        <v>469</v>
      </c>
      <c r="C17" s="4" t="s">
        <v>470</v>
      </c>
    </row>
    <row r="18" spans="1:7">
      <c r="A18" s="4" t="s">
        <v>467</v>
      </c>
      <c r="C18" s="5" t="n">
        <v>-27</v>
      </c>
    </row>
    <row r="19" spans="1:7">
      <c r="A19" s="4" t="s">
        <v>471</v>
      </c>
    </row>
    <row r="20" spans="1:7">
      <c r="A20" s="3" t="s">
        <v>459</v>
      </c>
    </row>
    <row r="21" spans="1:7">
      <c r="A21" s="4" t="s">
        <v>464</v>
      </c>
      <c r="D21" s="6" t="n">
        <v>73</v>
      </c>
    </row>
    <row r="22" spans="1:7">
      <c r="A22" s="4" t="s">
        <v>465</v>
      </c>
      <c r="D22" s="6" t="n">
        <v>80</v>
      </c>
      <c r="E22" s="6" t="n">
        <v>73</v>
      </c>
    </row>
    <row r="23" spans="1:7">
      <c r="A23" s="4" t="s">
        <v>472</v>
      </c>
    </row>
    <row r="24" spans="1:7">
      <c r="A24" s="3" t="s">
        <v>459</v>
      </c>
    </row>
    <row r="25" spans="1:7">
      <c r="A25" s="4" t="s">
        <v>464</v>
      </c>
      <c r="D25" s="6" t="n">
        <v>61</v>
      </c>
    </row>
    <row r="26" spans="1:7">
      <c r="A26" s="4" t="s">
        <v>465</v>
      </c>
      <c r="D26" s="6" t="n">
        <v>22</v>
      </c>
      <c r="E26" s="5" t="n">
        <v>61</v>
      </c>
    </row>
    <row r="27" spans="1:7">
      <c r="A27" s="4" t="s">
        <v>435</v>
      </c>
    </row>
    <row r="28" spans="1:7">
      <c r="A28" s="3" t="s">
        <v>459</v>
      </c>
    </row>
    <row r="29" spans="1:7">
      <c r="A29" s="4" t="s">
        <v>426</v>
      </c>
      <c r="F29" s="6" t="n">
        <v>189</v>
      </c>
    </row>
    <row r="30" spans="1:7">
      <c r="A30" s="4" t="s">
        <v>159</v>
      </c>
    </row>
    <row r="31" spans="1:7">
      <c r="A31" s="3" t="s">
        <v>459</v>
      </c>
    </row>
    <row r="32" spans="1:7">
      <c r="A32" s="4" t="s">
        <v>426</v>
      </c>
      <c r="F32" s="6" t="n">
        <v>430</v>
      </c>
      <c r="G32" s="5" t="n">
        <v>271</v>
      </c>
    </row>
    <row r="33" spans="1:7">
      <c r="A33" s="4" t="s">
        <v>436</v>
      </c>
    </row>
    <row r="34" spans="1:7">
      <c r="A34" s="3" t="s">
        <v>459</v>
      </c>
    </row>
    <row r="35" spans="1:7">
      <c r="A35" s="4" t="s">
        <v>426</v>
      </c>
      <c r="D35" s="5" t="n">
        <v>0</v>
      </c>
      <c r="F35" s="5" t="n">
        <v>-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3</v>
      </c>
      <c r="B1" s="2" t="s">
        <v>1</v>
      </c>
    </row>
    <row r="2" spans="1:4">
      <c r="B2" s="2" t="s">
        <v>2</v>
      </c>
      <c r="C2" s="2" t="s">
        <v>71</v>
      </c>
      <c r="D2" s="2" t="s">
        <v>115</v>
      </c>
    </row>
    <row r="3" spans="1:4">
      <c r="A3" s="3" t="s">
        <v>474</v>
      </c>
    </row>
    <row r="4" spans="1:4">
      <c r="A4" s="4" t="s">
        <v>147</v>
      </c>
      <c r="B4" s="5" t="n">
        <v>308</v>
      </c>
      <c r="C4" s="5" t="n">
        <v>317</v>
      </c>
      <c r="D4" s="5" t="n">
        <v>261</v>
      </c>
    </row>
    <row r="5" spans="1:4">
      <c r="A5" s="4" t="s">
        <v>475</v>
      </c>
      <c r="B5" s="6" t="n">
        <v>38</v>
      </c>
      <c r="C5" s="6" t="n">
        <v>36</v>
      </c>
      <c r="D5" s="6" t="n">
        <v>46</v>
      </c>
    </row>
    <row r="6" spans="1:4">
      <c r="A6" s="4" t="s">
        <v>476</v>
      </c>
    </row>
    <row r="7" spans="1:4">
      <c r="A7" s="3" t="s">
        <v>474</v>
      </c>
    </row>
    <row r="8" spans="1:4">
      <c r="A8" s="4" t="s">
        <v>477</v>
      </c>
      <c r="B8" s="6" t="n">
        <v>380</v>
      </c>
      <c r="C8" s="6" t="n">
        <v>337</v>
      </c>
      <c r="D8" s="6" t="n">
        <v>304</v>
      </c>
    </row>
    <row r="9" spans="1:4">
      <c r="A9" s="4" t="s">
        <v>478</v>
      </c>
      <c r="B9" s="6" t="n">
        <v>373</v>
      </c>
      <c r="C9" s="6" t="n">
        <v>415</v>
      </c>
      <c r="D9" s="6" t="n">
        <v>251</v>
      </c>
    </row>
    <row r="10" spans="1:4">
      <c r="A10" s="4" t="s">
        <v>479</v>
      </c>
      <c r="B10" s="5" t="n">
        <v>413</v>
      </c>
    </row>
    <row r="11" spans="1:4">
      <c r="A11" s="4" t="s">
        <v>480</v>
      </c>
      <c r="B11" s="4" t="s">
        <v>481</v>
      </c>
    </row>
    <row r="12" spans="1:4">
      <c r="A12" s="4" t="s">
        <v>482</v>
      </c>
    </row>
    <row r="13" spans="1:4">
      <c r="A13" s="3" t="s">
        <v>474</v>
      </c>
    </row>
    <row r="14" spans="1:4">
      <c r="A14" s="4" t="s">
        <v>483</v>
      </c>
      <c r="B14" s="6" t="n">
        <v>1833091</v>
      </c>
    </row>
    <row r="15" spans="1:4">
      <c r="A15" s="4" t="s">
        <v>484</v>
      </c>
    </row>
    <row r="16" spans="1:4">
      <c r="A16" s="3" t="s">
        <v>474</v>
      </c>
    </row>
    <row r="17" spans="1:4">
      <c r="A17" s="4" t="s">
        <v>483</v>
      </c>
      <c r="B17" s="6" t="n">
        <v>72006</v>
      </c>
    </row>
    <row r="18" spans="1:4">
      <c r="A18" s="4" t="s">
        <v>485</v>
      </c>
    </row>
    <row r="19" spans="1:4">
      <c r="A19" s="3" t="s">
        <v>474</v>
      </c>
    </row>
    <row r="20" spans="1:4">
      <c r="A20" s="4" t="s">
        <v>147</v>
      </c>
      <c r="B20" s="5" t="n">
        <v>-4</v>
      </c>
      <c r="C20" s="5" t="n">
        <v>48</v>
      </c>
      <c r="D20" s="5" t="n">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71</v>
      </c>
      <c r="D2" s="2" t="s">
        <v>115</v>
      </c>
    </row>
    <row r="3" spans="1:4">
      <c r="A3" s="4" t="s">
        <v>487</v>
      </c>
    </row>
    <row r="4" spans="1:4">
      <c r="A4" s="3" t="s">
        <v>488</v>
      </c>
    </row>
    <row r="5" spans="1:4">
      <c r="A5" s="4" t="s">
        <v>489</v>
      </c>
      <c r="B5" s="4" t="s">
        <v>470</v>
      </c>
    </row>
    <row r="6" spans="1:4">
      <c r="A6" s="3" t="s">
        <v>490</v>
      </c>
    </row>
    <row r="7" spans="1:4">
      <c r="A7" s="4" t="s">
        <v>491</v>
      </c>
      <c r="B7" s="6" t="n">
        <v>286579</v>
      </c>
      <c r="C7" s="6" t="n">
        <v>320735</v>
      </c>
      <c r="D7" s="6" t="n">
        <v>320547</v>
      </c>
    </row>
    <row r="8" spans="1:4">
      <c r="A8" s="4" t="s">
        <v>492</v>
      </c>
      <c r="B8" s="6" t="n">
        <v>61912</v>
      </c>
      <c r="C8" s="6" t="n">
        <v>49721</v>
      </c>
      <c r="D8" s="6" t="n">
        <v>73893</v>
      </c>
    </row>
    <row r="9" spans="1:4">
      <c r="A9" s="4" t="s">
        <v>493</v>
      </c>
      <c r="B9" s="6" t="n">
        <v>-118668</v>
      </c>
      <c r="C9" s="6" t="n">
        <v>-134549</v>
      </c>
      <c r="D9" s="6" t="n">
        <v>-76730</v>
      </c>
    </row>
    <row r="10" spans="1:4">
      <c r="A10" s="4" t="s">
        <v>494</v>
      </c>
      <c r="B10" s="6" t="n">
        <v>-683</v>
      </c>
      <c r="C10" s="6" t="n">
        <v>66245</v>
      </c>
      <c r="D10" s="6" t="n">
        <v>19357</v>
      </c>
    </row>
    <row r="11" spans="1:4">
      <c r="A11" s="4" t="s">
        <v>495</v>
      </c>
      <c r="B11" s="6" t="n">
        <v>-13057</v>
      </c>
      <c r="C11" s="6" t="n">
        <v>-15573</v>
      </c>
      <c r="D11" s="6" t="n">
        <v>-16332</v>
      </c>
    </row>
    <row r="12" spans="1:4">
      <c r="A12" s="4" t="s">
        <v>496</v>
      </c>
      <c r="B12" s="6" t="n">
        <v>216083</v>
      </c>
      <c r="C12" s="6" t="n">
        <v>286579</v>
      </c>
      <c r="D12" s="6" t="n">
        <v>320735</v>
      </c>
    </row>
    <row r="13" spans="1:4">
      <c r="A13" s="3" t="s">
        <v>497</v>
      </c>
    </row>
    <row r="14" spans="1:4">
      <c r="A14" s="4" t="s">
        <v>498</v>
      </c>
      <c r="B14" s="5" t="n">
        <v>1659</v>
      </c>
      <c r="C14" s="5" t="n">
        <v>1386</v>
      </c>
      <c r="D14" s="5" t="n">
        <v>1288</v>
      </c>
    </row>
    <row r="15" spans="1:4">
      <c r="A15" s="4" t="s">
        <v>499</v>
      </c>
      <c r="B15" s="6" t="n">
        <v>1716</v>
      </c>
      <c r="C15" s="6" t="n">
        <v>2034</v>
      </c>
      <c r="D15" s="6" t="n">
        <v>1735</v>
      </c>
    </row>
    <row r="16" spans="1:4">
      <c r="A16" s="4" t="s">
        <v>500</v>
      </c>
      <c r="B16" s="6" t="n">
        <v>1346</v>
      </c>
      <c r="C16" s="6" t="n">
        <v>1250</v>
      </c>
      <c r="D16" s="6" t="n">
        <v>1328</v>
      </c>
    </row>
    <row r="17" spans="1:4">
      <c r="A17" s="4" t="s">
        <v>501</v>
      </c>
      <c r="B17" s="6" t="n">
        <v>1729</v>
      </c>
      <c r="C17" s="6" t="n">
        <v>1872</v>
      </c>
      <c r="D17" s="6" t="n">
        <v>1501</v>
      </c>
    </row>
    <row r="18" spans="1:4">
      <c r="A18" s="4" t="s">
        <v>502</v>
      </c>
      <c r="B18" s="6" t="n">
        <v>1769</v>
      </c>
      <c r="C18" s="6" t="n">
        <v>1685</v>
      </c>
      <c r="D18" s="6" t="n">
        <v>1395</v>
      </c>
    </row>
    <row r="19" spans="1:4">
      <c r="A19" s="4" t="s">
        <v>498</v>
      </c>
      <c r="B19" s="5" t="n">
        <v>1835</v>
      </c>
      <c r="C19" s="5" t="n">
        <v>1659</v>
      </c>
      <c r="D19" s="5" t="n">
        <v>1386</v>
      </c>
    </row>
    <row r="20" spans="1:4">
      <c r="A20" s="4" t="s">
        <v>503</v>
      </c>
    </row>
    <row r="21" spans="1:4">
      <c r="A21" s="3" t="s">
        <v>490</v>
      </c>
    </row>
    <row r="22" spans="1:4">
      <c r="A22" s="4" t="s">
        <v>491</v>
      </c>
      <c r="B22" s="6" t="n">
        <v>224983</v>
      </c>
      <c r="C22" s="6" t="n">
        <v>203961</v>
      </c>
      <c r="D22" s="6" t="n">
        <v>195059</v>
      </c>
    </row>
    <row r="23" spans="1:4">
      <c r="A23" s="4" t="s">
        <v>492</v>
      </c>
      <c r="B23" s="6" t="n">
        <v>157205</v>
      </c>
      <c r="C23" s="6" t="n">
        <v>116583</v>
      </c>
      <c r="D23" s="6" t="n">
        <v>100614</v>
      </c>
    </row>
    <row r="24" spans="1:4">
      <c r="A24" s="4" t="s">
        <v>493</v>
      </c>
      <c r="B24" s="6" t="n">
        <v>-95484</v>
      </c>
      <c r="C24" s="6" t="n">
        <v>-69693</v>
      </c>
      <c r="D24" s="6" t="n">
        <v>-67041</v>
      </c>
    </row>
    <row r="25" spans="1:4">
      <c r="A25" s="4" t="s">
        <v>495</v>
      </c>
      <c r="B25" s="6" t="n">
        <v>-29959</v>
      </c>
      <c r="C25" s="6" t="n">
        <v>-25868</v>
      </c>
      <c r="D25" s="6" t="n">
        <v>-24671</v>
      </c>
    </row>
    <row r="26" spans="1:4">
      <c r="A26" s="4" t="s">
        <v>496</v>
      </c>
      <c r="B26" s="6" t="n">
        <v>256745</v>
      </c>
      <c r="C26" s="6" t="n">
        <v>224983</v>
      </c>
      <c r="D26" s="6" t="n">
        <v>203961</v>
      </c>
    </row>
    <row r="27" spans="1:4">
      <c r="A27" s="3" t="s">
        <v>497</v>
      </c>
    </row>
    <row r="28" spans="1:4">
      <c r="A28" s="4" t="s">
        <v>498</v>
      </c>
      <c r="B28" s="5" t="n">
        <v>1783</v>
      </c>
      <c r="C28" s="5" t="n">
        <v>1503</v>
      </c>
      <c r="D28" s="5" t="n">
        <v>1300</v>
      </c>
    </row>
    <row r="29" spans="1:4">
      <c r="A29" s="4" t="s">
        <v>499</v>
      </c>
      <c r="B29" s="6" t="n">
        <v>1739</v>
      </c>
      <c r="C29" s="6" t="n">
        <v>2025</v>
      </c>
      <c r="D29" s="6" t="n">
        <v>1745</v>
      </c>
    </row>
    <row r="30" spans="1:4">
      <c r="A30" s="4" t="s">
        <v>500</v>
      </c>
      <c r="B30" s="6" t="n">
        <v>1653</v>
      </c>
      <c r="C30" s="6" t="n">
        <v>1389</v>
      </c>
      <c r="D30" s="6" t="n">
        <v>1302</v>
      </c>
    </row>
    <row r="31" spans="1:4">
      <c r="A31" s="4" t="s">
        <v>502</v>
      </c>
      <c r="B31" s="6" t="n">
        <v>1812</v>
      </c>
      <c r="C31" s="6" t="n">
        <v>1731</v>
      </c>
      <c r="D31" s="6" t="n">
        <v>1430</v>
      </c>
    </row>
    <row r="32" spans="1:4">
      <c r="A32" s="4" t="s">
        <v>498</v>
      </c>
      <c r="B32" s="5" t="n">
        <v>1801</v>
      </c>
      <c r="C32" s="5" t="n">
        <v>1783</v>
      </c>
      <c r="D32" s="5" t="n">
        <v>1503</v>
      </c>
    </row>
    <row r="33" spans="1:4">
      <c r="A33" s="4" t="s">
        <v>504</v>
      </c>
    </row>
    <row r="34" spans="1:4">
      <c r="A34" s="3" t="s">
        <v>488</v>
      </c>
    </row>
    <row r="35" spans="1:4">
      <c r="A35" s="4" t="s">
        <v>489</v>
      </c>
      <c r="B35" s="4" t="s">
        <v>505</v>
      </c>
    </row>
    <row r="36" spans="1:4">
      <c r="A36" s="4" t="s">
        <v>506</v>
      </c>
    </row>
    <row r="37" spans="1:4">
      <c r="A37" s="3" t="s">
        <v>488</v>
      </c>
    </row>
    <row r="38" spans="1:4">
      <c r="A38" s="4" t="s">
        <v>489</v>
      </c>
      <c r="B38" s="4" t="s">
        <v>470</v>
      </c>
    </row>
    <row r="39" spans="1:4">
      <c r="A39" s="4" t="s">
        <v>507</v>
      </c>
    </row>
    <row r="40" spans="1:4">
      <c r="A40" s="3" t="s">
        <v>490</v>
      </c>
    </row>
    <row r="41" spans="1:4">
      <c r="A41" s="4" t="s">
        <v>496</v>
      </c>
      <c r="B41" s="6" t="n">
        <v>60588</v>
      </c>
    </row>
    <row r="42" spans="1:4">
      <c r="A42" s="4" t="s">
        <v>508</v>
      </c>
    </row>
    <row r="43" spans="1:4">
      <c r="A43" s="3" t="s">
        <v>490</v>
      </c>
    </row>
    <row r="44" spans="1:4">
      <c r="A44" s="4" t="s">
        <v>496</v>
      </c>
      <c r="B44" s="6" t="n">
        <v>47170</v>
      </c>
    </row>
    <row r="45" spans="1:4">
      <c r="A45" s="4" t="s">
        <v>509</v>
      </c>
    </row>
    <row r="46" spans="1:4">
      <c r="A46" s="3" t="s">
        <v>490</v>
      </c>
    </row>
    <row r="47" spans="1:4">
      <c r="A47" s="4" t="s">
        <v>496</v>
      </c>
      <c r="B47" s="6" t="n">
        <v>121176</v>
      </c>
    </row>
    <row r="48" spans="1:4">
      <c r="A48" s="4" t="s">
        <v>510</v>
      </c>
    </row>
    <row r="49" spans="1:4">
      <c r="A49" s="3" t="s">
        <v>490</v>
      </c>
    </row>
    <row r="50" spans="1:4">
      <c r="A50" s="4" t="s">
        <v>496</v>
      </c>
      <c r="B50" s="6" t="n">
        <v>76560</v>
      </c>
    </row>
    <row r="51" spans="1:4">
      <c r="A51" s="4" t="s">
        <v>511</v>
      </c>
    </row>
    <row r="52" spans="1:4">
      <c r="A52" s="3" t="s">
        <v>490</v>
      </c>
    </row>
    <row r="53" spans="1:4">
      <c r="A53" s="4" t="s">
        <v>496</v>
      </c>
      <c r="B53" s="6" t="n">
        <v>29753</v>
      </c>
    </row>
    <row r="54" spans="1:4">
      <c r="A54" s="4" t="s">
        <v>512</v>
      </c>
    </row>
    <row r="55" spans="1:4">
      <c r="A55" s="3" t="s">
        <v>490</v>
      </c>
    </row>
    <row r="56" spans="1:4">
      <c r="A56" s="4" t="s">
        <v>496</v>
      </c>
      <c r="B56" s="6" t="n">
        <v>82126</v>
      </c>
    </row>
    <row r="57" spans="1:4">
      <c r="A57" s="4" t="s">
        <v>513</v>
      </c>
    </row>
    <row r="58" spans="1:4">
      <c r="A58" s="3" t="s">
        <v>490</v>
      </c>
    </row>
    <row r="59" spans="1:4">
      <c r="A59" s="4" t="s">
        <v>496</v>
      </c>
      <c r="B59" s="6" t="n">
        <v>789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14</v>
      </c>
      <c r="B1" s="2" t="s">
        <v>1</v>
      </c>
    </row>
    <row r="2" spans="1:4">
      <c r="B2" s="2" t="s">
        <v>2</v>
      </c>
      <c r="C2" s="2" t="s">
        <v>71</v>
      </c>
      <c r="D2" s="2" t="s">
        <v>115</v>
      </c>
    </row>
    <row r="3" spans="1:4">
      <c r="A3" s="3" t="s">
        <v>474</v>
      </c>
    </row>
    <row r="4" spans="1:4">
      <c r="A4" s="4" t="s">
        <v>515</v>
      </c>
      <c r="B4" s="4" t="s">
        <v>516</v>
      </c>
    </row>
    <row r="5" spans="1:4">
      <c r="A5" s="4" t="s">
        <v>517</v>
      </c>
    </row>
    <row r="6" spans="1:4">
      <c r="A6" s="3" t="s">
        <v>518</v>
      </c>
    </row>
    <row r="7" spans="1:4">
      <c r="A7" s="4" t="s">
        <v>519</v>
      </c>
      <c r="B7" s="6" t="n">
        <v>27263</v>
      </c>
    </row>
    <row r="8" spans="1:4">
      <c r="A8" s="4" t="s">
        <v>520</v>
      </c>
      <c r="B8" s="6" t="n">
        <v>-12141</v>
      </c>
    </row>
    <row r="9" spans="1:4">
      <c r="A9" s="4" t="s">
        <v>519</v>
      </c>
      <c r="B9" s="6" t="n">
        <v>15122</v>
      </c>
      <c r="C9" s="6" t="n">
        <v>27263</v>
      </c>
    </row>
    <row r="10" spans="1:4">
      <c r="A10" s="3" t="s">
        <v>521</v>
      </c>
    </row>
    <row r="11" spans="1:4">
      <c r="A11" s="4" t="s">
        <v>522</v>
      </c>
      <c r="B11" s="5" t="n">
        <v>387</v>
      </c>
    </row>
    <row r="12" spans="1:4">
      <c r="A12" s="4" t="s">
        <v>523</v>
      </c>
      <c r="B12" s="6" t="n">
        <v>266</v>
      </c>
    </row>
    <row r="13" spans="1:4">
      <c r="A13" s="4" t="s">
        <v>522</v>
      </c>
      <c r="B13" s="5" t="n">
        <v>484</v>
      </c>
      <c r="C13" s="5" t="n">
        <v>387</v>
      </c>
    </row>
    <row r="14" spans="1:4">
      <c r="A14" s="3" t="s">
        <v>524</v>
      </c>
    </row>
    <row r="15" spans="1:4">
      <c r="A15" s="4" t="s">
        <v>525</v>
      </c>
      <c r="B15" s="5" t="n">
        <v>24</v>
      </c>
      <c r="C15" s="5" t="n">
        <v>36</v>
      </c>
    </row>
    <row r="16" spans="1:4">
      <c r="A16" s="4" t="s">
        <v>526</v>
      </c>
      <c r="B16" s="4" t="s">
        <v>527</v>
      </c>
      <c r="C16" s="4" t="s">
        <v>528</v>
      </c>
    </row>
    <row r="17" spans="1:4">
      <c r="A17" s="3" t="s">
        <v>529</v>
      </c>
    </row>
    <row r="18" spans="1:4">
      <c r="A18" s="4" t="s">
        <v>518</v>
      </c>
      <c r="B18" s="6" t="n">
        <v>15122</v>
      </c>
    </row>
    <row r="19" spans="1:4">
      <c r="A19" s="4" t="s">
        <v>530</v>
      </c>
      <c r="B19" s="5" t="n">
        <v>484</v>
      </c>
    </row>
    <row r="20" spans="1:4">
      <c r="A20" s="4" t="s">
        <v>525</v>
      </c>
      <c r="B20" s="5" t="n">
        <v>24</v>
      </c>
    </row>
    <row r="21" spans="1:4">
      <c r="A21" s="4" t="s">
        <v>526</v>
      </c>
      <c r="B21" s="4" t="s">
        <v>527</v>
      </c>
    </row>
    <row r="22" spans="1:4">
      <c r="A22" s="4" t="s">
        <v>531</v>
      </c>
      <c r="B22" s="5" t="n">
        <v>20</v>
      </c>
      <c r="C22" s="5" t="n">
        <v>5</v>
      </c>
      <c r="D22" s="5" t="n">
        <v>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s>
  <sheetData>
    <row r="1" spans="1:6">
      <c r="A1" s="1" t="s">
        <v>532</v>
      </c>
      <c r="B1" s="2" t="s">
        <v>1</v>
      </c>
    </row>
    <row r="2" spans="1:6">
      <c r="B2" s="2" t="s">
        <v>2</v>
      </c>
      <c r="C2" s="2" t="s">
        <v>71</v>
      </c>
      <c r="D2" s="2" t="s">
        <v>115</v>
      </c>
      <c r="E2" s="2" t="s">
        <v>533</v>
      </c>
      <c r="F2" s="2" t="s">
        <v>415</v>
      </c>
    </row>
    <row r="3" spans="1:6">
      <c r="A3" s="3" t="s">
        <v>294</v>
      </c>
    </row>
    <row r="4" spans="1:6">
      <c r="A4" s="4" t="s">
        <v>74</v>
      </c>
      <c r="B4" s="5" t="n">
        <v>998</v>
      </c>
      <c r="C4" s="5" t="n">
        <v>3660</v>
      </c>
    </row>
    <row r="5" spans="1:6">
      <c r="A5" s="4" t="s">
        <v>82</v>
      </c>
      <c r="B5" s="5" t="n">
        <v>4477</v>
      </c>
      <c r="C5" s="6" t="n">
        <v>8408</v>
      </c>
    </row>
    <row r="6" spans="1:6">
      <c r="A6" s="4" t="s">
        <v>534</v>
      </c>
      <c r="B6" s="4" t="s">
        <v>535</v>
      </c>
    </row>
    <row r="7" spans="1:6">
      <c r="A7" s="4" t="s">
        <v>132</v>
      </c>
      <c r="B7" s="5" t="n">
        <v>745</v>
      </c>
      <c r="C7" s="6" t="n">
        <v>-367</v>
      </c>
      <c r="D7" s="5" t="n">
        <v>0</v>
      </c>
    </row>
    <row r="8" spans="1:6">
      <c r="A8" s="4" t="s">
        <v>536</v>
      </c>
    </row>
    <row r="9" spans="1:6">
      <c r="A9" s="3" t="s">
        <v>294</v>
      </c>
    </row>
    <row r="10" spans="1:6">
      <c r="A10" s="4" t="s">
        <v>537</v>
      </c>
      <c r="B10" s="6" t="n">
        <v>998</v>
      </c>
      <c r="C10" s="6" t="n">
        <v>3674</v>
      </c>
    </row>
    <row r="11" spans="1:6">
      <c r="A11" s="4" t="s">
        <v>538</v>
      </c>
      <c r="B11" s="6" t="n">
        <v>1</v>
      </c>
      <c r="C11" s="6" t="n">
        <v>0</v>
      </c>
    </row>
    <row r="12" spans="1:6">
      <c r="A12" s="4" t="s">
        <v>539</v>
      </c>
      <c r="B12" s="6" t="n">
        <v>-1</v>
      </c>
      <c r="C12" s="6" t="n">
        <v>-14</v>
      </c>
    </row>
    <row r="13" spans="1:6">
      <c r="A13" s="4" t="s">
        <v>74</v>
      </c>
      <c r="B13" s="6" t="n">
        <v>998</v>
      </c>
      <c r="C13" s="6" t="n">
        <v>3660</v>
      </c>
    </row>
    <row r="14" spans="1:6">
      <c r="A14" s="4" t="s">
        <v>540</v>
      </c>
    </row>
    <row r="15" spans="1:6">
      <c r="A15" s="3" t="s">
        <v>294</v>
      </c>
    </row>
    <row r="16" spans="1:6">
      <c r="A16" s="4" t="s">
        <v>541</v>
      </c>
      <c r="B16" s="6" t="n">
        <v>109</v>
      </c>
      <c r="C16" s="6" t="n">
        <v>314</v>
      </c>
    </row>
    <row r="17" spans="1:6">
      <c r="A17" s="4" t="s">
        <v>542</v>
      </c>
      <c r="B17" s="6" t="n">
        <v>0</v>
      </c>
      <c r="C17" s="6" t="n">
        <v>0</v>
      </c>
    </row>
    <row r="18" spans="1:6">
      <c r="A18" s="4" t="s">
        <v>543</v>
      </c>
      <c r="B18" s="6" t="n">
        <v>0</v>
      </c>
      <c r="C18" s="6" t="n">
        <v>0</v>
      </c>
    </row>
    <row r="19" spans="1:6">
      <c r="A19" s="4" t="s">
        <v>544</v>
      </c>
      <c r="B19" s="6" t="n">
        <v>109</v>
      </c>
      <c r="C19" s="6" t="n">
        <v>314</v>
      </c>
    </row>
    <row r="20" spans="1:6">
      <c r="A20" s="4" t="s">
        <v>545</v>
      </c>
    </row>
    <row r="21" spans="1:6">
      <c r="A21" s="3" t="s">
        <v>294</v>
      </c>
    </row>
    <row r="22" spans="1:6">
      <c r="A22" s="4" t="s">
        <v>541</v>
      </c>
      <c r="B22" s="6" t="n">
        <v>138</v>
      </c>
      <c r="C22" s="6" t="n">
        <v>658</v>
      </c>
    </row>
    <row r="23" spans="1:6">
      <c r="A23" s="4" t="s">
        <v>542</v>
      </c>
      <c r="B23" s="6" t="n">
        <v>0</v>
      </c>
      <c r="C23" s="6" t="n">
        <v>0</v>
      </c>
    </row>
    <row r="24" spans="1:6">
      <c r="A24" s="4" t="s">
        <v>543</v>
      </c>
      <c r="B24" s="6" t="n">
        <v>0</v>
      </c>
      <c r="C24" s="6" t="n">
        <v>-2</v>
      </c>
    </row>
    <row r="25" spans="1:6">
      <c r="A25" s="4" t="s">
        <v>544</v>
      </c>
      <c r="B25" s="6" t="n">
        <v>138</v>
      </c>
      <c r="C25" s="6" t="n">
        <v>656</v>
      </c>
    </row>
    <row r="26" spans="1:6">
      <c r="A26" s="4" t="s">
        <v>546</v>
      </c>
    </row>
    <row r="27" spans="1:6">
      <c r="A27" s="3" t="s">
        <v>294</v>
      </c>
    </row>
    <row r="28" spans="1:6">
      <c r="A28" s="4" t="s">
        <v>541</v>
      </c>
      <c r="B28" s="6" t="n">
        <v>751</v>
      </c>
      <c r="C28" s="6" t="n">
        <v>2693</v>
      </c>
    </row>
    <row r="29" spans="1:6">
      <c r="A29" s="4" t="s">
        <v>542</v>
      </c>
      <c r="B29" s="6" t="n">
        <v>1</v>
      </c>
      <c r="C29" s="6" t="n">
        <v>0</v>
      </c>
    </row>
    <row r="30" spans="1:6">
      <c r="A30" s="4" t="s">
        <v>543</v>
      </c>
      <c r="B30" s="6" t="n">
        <v>-1</v>
      </c>
      <c r="C30" s="6" t="n">
        <v>-12</v>
      </c>
    </row>
    <row r="31" spans="1:6">
      <c r="A31" s="4" t="s">
        <v>544</v>
      </c>
      <c r="B31" s="6" t="n">
        <v>751</v>
      </c>
      <c r="C31" s="6" t="n">
        <v>2681</v>
      </c>
    </row>
    <row r="32" spans="1:6">
      <c r="A32" s="4" t="s">
        <v>547</v>
      </c>
    </row>
    <row r="33" spans="1:6">
      <c r="A33" s="3" t="s">
        <v>294</v>
      </c>
    </row>
    <row r="34" spans="1:6">
      <c r="A34" s="4" t="s">
        <v>541</v>
      </c>
      <c r="C34" s="6" t="n">
        <v>1</v>
      </c>
    </row>
    <row r="35" spans="1:6">
      <c r="A35" s="4" t="s">
        <v>542</v>
      </c>
      <c r="C35" s="6" t="n">
        <v>0</v>
      </c>
    </row>
    <row r="36" spans="1:6">
      <c r="A36" s="4" t="s">
        <v>543</v>
      </c>
      <c r="C36" s="6" t="n">
        <v>0</v>
      </c>
    </row>
    <row r="37" spans="1:6">
      <c r="A37" s="4" t="s">
        <v>544</v>
      </c>
      <c r="C37" s="6" t="n">
        <v>1</v>
      </c>
    </row>
    <row r="38" spans="1:6">
      <c r="A38" s="4" t="s">
        <v>548</v>
      </c>
    </row>
    <row r="39" spans="1:6">
      <c r="A39" s="3" t="s">
        <v>294</v>
      </c>
    </row>
    <row r="40" spans="1:6">
      <c r="A40" s="4" t="s">
        <v>541</v>
      </c>
      <c r="C40" s="6" t="n">
        <v>7</v>
      </c>
    </row>
    <row r="41" spans="1:6">
      <c r="A41" s="4" t="s">
        <v>542</v>
      </c>
      <c r="C41" s="6" t="n">
        <v>0</v>
      </c>
    </row>
    <row r="42" spans="1:6">
      <c r="A42" s="4" t="s">
        <v>543</v>
      </c>
      <c r="C42" s="6" t="n">
        <v>0</v>
      </c>
    </row>
    <row r="43" spans="1:6">
      <c r="A43" s="4" t="s">
        <v>544</v>
      </c>
      <c r="C43" s="6" t="n">
        <v>7</v>
      </c>
    </row>
    <row r="44" spans="1:6">
      <c r="A44" s="4" t="s">
        <v>549</v>
      </c>
    </row>
    <row r="45" spans="1:6">
      <c r="A45" s="3" t="s">
        <v>294</v>
      </c>
    </row>
    <row r="46" spans="1:6">
      <c r="A46" s="4" t="s">
        <v>541</v>
      </c>
      <c r="C46" s="6" t="n">
        <v>1</v>
      </c>
    </row>
    <row r="47" spans="1:6">
      <c r="A47" s="4" t="s">
        <v>542</v>
      </c>
      <c r="C47" s="6" t="n">
        <v>0</v>
      </c>
    </row>
    <row r="48" spans="1:6">
      <c r="A48" s="4" t="s">
        <v>543</v>
      </c>
      <c r="C48" s="6" t="n">
        <v>0</v>
      </c>
    </row>
    <row r="49" spans="1:6">
      <c r="A49" s="4" t="s">
        <v>544</v>
      </c>
      <c r="C49" s="6" t="n">
        <v>1</v>
      </c>
    </row>
    <row r="50" spans="1:6">
      <c r="A50" s="4" t="s">
        <v>550</v>
      </c>
    </row>
    <row r="51" spans="1:6">
      <c r="A51" s="3" t="s">
        <v>294</v>
      </c>
    </row>
    <row r="52" spans="1:6">
      <c r="A52" s="4" t="s">
        <v>294</v>
      </c>
      <c r="B52" s="6" t="n">
        <v>3810</v>
      </c>
      <c r="C52" s="6" t="n">
        <v>8622</v>
      </c>
    </row>
    <row r="53" spans="1:6">
      <c r="A53" s="4" t="s">
        <v>551</v>
      </c>
      <c r="B53" s="6" t="n">
        <v>686</v>
      </c>
      <c r="C53" s="6" t="n">
        <v>10</v>
      </c>
    </row>
    <row r="54" spans="1:6">
      <c r="A54" s="4" t="s">
        <v>552</v>
      </c>
      <c r="B54" s="6" t="n">
        <v>-19</v>
      </c>
      <c r="C54" s="6" t="n">
        <v>-224</v>
      </c>
    </row>
    <row r="55" spans="1:6">
      <c r="A55" s="4" t="s">
        <v>82</v>
      </c>
      <c r="B55" s="6" t="n">
        <v>4477</v>
      </c>
      <c r="C55" s="6" t="n">
        <v>8408</v>
      </c>
    </row>
    <row r="56" spans="1:6">
      <c r="A56" s="4" t="s">
        <v>553</v>
      </c>
    </row>
    <row r="57" spans="1:6">
      <c r="A57" s="3" t="s">
        <v>294</v>
      </c>
    </row>
    <row r="58" spans="1:6">
      <c r="A58" s="4" t="s">
        <v>541</v>
      </c>
      <c r="B58" s="6" t="n">
        <v>68</v>
      </c>
      <c r="C58" s="6" t="n">
        <v>797</v>
      </c>
    </row>
    <row r="59" spans="1:6">
      <c r="A59" s="4" t="s">
        <v>542</v>
      </c>
      <c r="B59" s="6" t="n">
        <v>0</v>
      </c>
      <c r="C59" s="6" t="n">
        <v>3</v>
      </c>
    </row>
    <row r="60" spans="1:6">
      <c r="A60" s="4" t="s">
        <v>543</v>
      </c>
      <c r="B60" s="6" t="n">
        <v>0</v>
      </c>
      <c r="C60" s="6" t="n">
        <v>0</v>
      </c>
    </row>
    <row r="61" spans="1:6">
      <c r="A61" s="4" t="s">
        <v>544</v>
      </c>
      <c r="B61" s="6" t="n">
        <v>68</v>
      </c>
      <c r="C61" s="6" t="n">
        <v>800</v>
      </c>
    </row>
    <row r="62" spans="1:6">
      <c r="A62" s="4" t="s">
        <v>554</v>
      </c>
    </row>
    <row r="63" spans="1:6">
      <c r="A63" s="3" t="s">
        <v>294</v>
      </c>
    </row>
    <row r="64" spans="1:6">
      <c r="A64" s="4" t="s">
        <v>541</v>
      </c>
      <c r="B64" s="6" t="n">
        <v>136</v>
      </c>
      <c r="C64" s="6" t="n">
        <v>299</v>
      </c>
    </row>
    <row r="65" spans="1:6">
      <c r="A65" s="4" t="s">
        <v>542</v>
      </c>
      <c r="B65" s="6" t="n">
        <v>0</v>
      </c>
      <c r="C65" s="6" t="n">
        <v>0</v>
      </c>
    </row>
    <row r="66" spans="1:6">
      <c r="A66" s="4" t="s">
        <v>543</v>
      </c>
      <c r="B66" s="6" t="n">
        <v>-1</v>
      </c>
      <c r="C66" s="6" t="n">
        <v>-6</v>
      </c>
    </row>
    <row r="67" spans="1:6">
      <c r="A67" s="4" t="s">
        <v>544</v>
      </c>
      <c r="B67" s="6" t="n">
        <v>135</v>
      </c>
      <c r="C67" s="6" t="n">
        <v>293</v>
      </c>
    </row>
    <row r="68" spans="1:6">
      <c r="A68" s="4" t="s">
        <v>555</v>
      </c>
    </row>
    <row r="69" spans="1:6">
      <c r="A69" s="3" t="s">
        <v>294</v>
      </c>
    </row>
    <row r="70" spans="1:6">
      <c r="A70" s="4" t="s">
        <v>541</v>
      </c>
      <c r="B70" s="6" t="n">
        <v>963</v>
      </c>
      <c r="C70" s="6" t="n">
        <v>4445</v>
      </c>
    </row>
    <row r="71" spans="1:6">
      <c r="A71" s="4" t="s">
        <v>542</v>
      </c>
      <c r="B71" s="6" t="n">
        <v>2</v>
      </c>
      <c r="C71" s="6" t="n">
        <v>4</v>
      </c>
    </row>
    <row r="72" spans="1:6">
      <c r="A72" s="4" t="s">
        <v>543</v>
      </c>
      <c r="B72" s="6" t="n">
        <v>-2</v>
      </c>
      <c r="C72" s="6" t="n">
        <v>-48</v>
      </c>
    </row>
    <row r="73" spans="1:6">
      <c r="A73" s="4" t="s">
        <v>544</v>
      </c>
      <c r="B73" s="6" t="n">
        <v>963</v>
      </c>
      <c r="C73" s="6" t="n">
        <v>4401</v>
      </c>
    </row>
    <row r="74" spans="1:6">
      <c r="A74" s="4" t="s">
        <v>556</v>
      </c>
    </row>
    <row r="75" spans="1:6">
      <c r="A75" s="3" t="s">
        <v>294</v>
      </c>
    </row>
    <row r="76" spans="1:6">
      <c r="A76" s="4" t="s">
        <v>557</v>
      </c>
      <c r="B76" s="6" t="n">
        <v>1117</v>
      </c>
      <c r="C76" s="6" t="n">
        <v>1105</v>
      </c>
    </row>
    <row r="77" spans="1:6">
      <c r="A77" s="4" t="s">
        <v>558</v>
      </c>
      <c r="B77" s="6" t="n">
        <v>684</v>
      </c>
      <c r="C77" s="6" t="n">
        <v>3</v>
      </c>
    </row>
    <row r="78" spans="1:6">
      <c r="A78" s="4" t="s">
        <v>559</v>
      </c>
      <c r="B78" s="6" t="n">
        <v>-8</v>
      </c>
      <c r="C78" s="6" t="n">
        <v>-72</v>
      </c>
    </row>
    <row r="79" spans="1:6">
      <c r="A79" s="4" t="s">
        <v>560</v>
      </c>
      <c r="B79" s="6" t="n">
        <v>1793</v>
      </c>
      <c r="C79" s="6" t="n">
        <v>1036</v>
      </c>
    </row>
    <row r="80" spans="1:6">
      <c r="A80" s="4" t="s">
        <v>561</v>
      </c>
    </row>
    <row r="81" spans="1:6">
      <c r="A81" s="3" t="s">
        <v>294</v>
      </c>
    </row>
    <row r="82" spans="1:6">
      <c r="A82" s="4" t="s">
        <v>541</v>
      </c>
      <c r="B82" s="6" t="n">
        <v>250</v>
      </c>
      <c r="C82" s="6" t="n">
        <v>200</v>
      </c>
    </row>
    <row r="83" spans="1:6">
      <c r="A83" s="4" t="s">
        <v>542</v>
      </c>
      <c r="B83" s="6" t="n">
        <v>0</v>
      </c>
      <c r="C83" s="6" t="n">
        <v>0</v>
      </c>
    </row>
    <row r="84" spans="1:6">
      <c r="A84" s="4" t="s">
        <v>543</v>
      </c>
      <c r="B84" s="6" t="n">
        <v>0</v>
      </c>
      <c r="C84" s="6" t="n">
        <v>0</v>
      </c>
    </row>
    <row r="85" spans="1:6">
      <c r="A85" s="4" t="s">
        <v>544</v>
      </c>
      <c r="B85" s="6" t="n">
        <v>250</v>
      </c>
      <c r="C85" s="6" t="n">
        <v>200</v>
      </c>
    </row>
    <row r="86" spans="1:6">
      <c r="A86" s="4" t="s">
        <v>562</v>
      </c>
    </row>
    <row r="87" spans="1:6">
      <c r="A87" s="3" t="s">
        <v>294</v>
      </c>
    </row>
    <row r="88" spans="1:6">
      <c r="A88" s="4" t="s">
        <v>563</v>
      </c>
      <c r="B88" s="6" t="n">
        <v>501</v>
      </c>
      <c r="C88" s="6" t="n">
        <v>501</v>
      </c>
    </row>
    <row r="89" spans="1:6">
      <c r="A89" s="4" t="s">
        <v>564</v>
      </c>
      <c r="B89" s="6" t="n">
        <v>0</v>
      </c>
      <c r="C89" s="6" t="n">
        <v>0</v>
      </c>
    </row>
    <row r="90" spans="1:6">
      <c r="A90" s="4" t="s">
        <v>565</v>
      </c>
      <c r="B90" s="6" t="n">
        <v>0</v>
      </c>
      <c r="C90" s="6" t="n">
        <v>0</v>
      </c>
    </row>
    <row r="91" spans="1:6">
      <c r="A91" s="4" t="s">
        <v>566</v>
      </c>
      <c r="B91" s="6" t="n">
        <v>501</v>
      </c>
      <c r="C91" s="6" t="n">
        <v>501</v>
      </c>
    </row>
    <row r="92" spans="1:6">
      <c r="A92" s="4" t="s">
        <v>567</v>
      </c>
    </row>
    <row r="93" spans="1:6">
      <c r="A93" s="3" t="s">
        <v>294</v>
      </c>
    </row>
    <row r="94" spans="1:6">
      <c r="A94" s="4" t="s">
        <v>132</v>
      </c>
      <c r="B94" s="6" t="n">
        <v>141</v>
      </c>
      <c r="C94" s="6" t="n">
        <v>-368</v>
      </c>
    </row>
    <row r="95" spans="1:6">
      <c r="A95" s="4" t="s">
        <v>568</v>
      </c>
    </row>
    <row r="96" spans="1:6">
      <c r="A96" s="3" t="s">
        <v>294</v>
      </c>
    </row>
    <row r="97" spans="1:6">
      <c r="A97" s="4" t="s">
        <v>557</v>
      </c>
      <c r="B97" s="6" t="n">
        <v>655</v>
      </c>
    </row>
    <row r="98" spans="1:6">
      <c r="A98" s="4" t="s">
        <v>560</v>
      </c>
      <c r="B98" s="6" t="n">
        <v>726</v>
      </c>
      <c r="C98" s="6" t="n">
        <v>585</v>
      </c>
    </row>
    <row r="99" spans="1:6">
      <c r="A99" s="4" t="s">
        <v>569</v>
      </c>
    </row>
    <row r="100" spans="1:6">
      <c r="A100" s="3" t="s">
        <v>294</v>
      </c>
    </row>
    <row r="101" spans="1:6">
      <c r="A101" s="4" t="s">
        <v>541</v>
      </c>
      <c r="B101" s="6" t="n">
        <v>775</v>
      </c>
      <c r="C101" s="6" t="n">
        <v>1275</v>
      </c>
    </row>
    <row r="102" spans="1:6">
      <c r="A102" s="4" t="s">
        <v>542</v>
      </c>
      <c r="B102" s="6" t="n">
        <v>0</v>
      </c>
      <c r="C102" s="6" t="n">
        <v>0</v>
      </c>
    </row>
    <row r="103" spans="1:6">
      <c r="A103" s="4" t="s">
        <v>543</v>
      </c>
      <c r="B103" s="6" t="n">
        <v>-8</v>
      </c>
      <c r="C103" s="6" t="n">
        <v>-98</v>
      </c>
    </row>
    <row r="104" spans="1:6">
      <c r="A104" s="4" t="s">
        <v>544</v>
      </c>
      <c r="B104" s="6" t="n">
        <v>767</v>
      </c>
      <c r="C104" s="6" t="n">
        <v>1177</v>
      </c>
    </row>
    <row r="105" spans="1:6">
      <c r="A105" s="4" t="s">
        <v>570</v>
      </c>
    </row>
    <row r="106" spans="1:6">
      <c r="A106" s="3" t="s">
        <v>294</v>
      </c>
    </row>
    <row r="107" spans="1:6">
      <c r="A107" s="4" t="s">
        <v>541</v>
      </c>
      <c r="B107" s="6" t="n">
        <v>250</v>
      </c>
    </row>
    <row r="108" spans="1:6">
      <c r="A108" s="4" t="s">
        <v>571</v>
      </c>
    </row>
    <row r="109" spans="1:6">
      <c r="A109" s="3" t="s">
        <v>294</v>
      </c>
    </row>
    <row r="110" spans="1:6">
      <c r="A110" s="4" t="s">
        <v>541</v>
      </c>
      <c r="E110" s="5" t="n">
        <v>500</v>
      </c>
    </row>
    <row r="111" spans="1:6">
      <c r="A111" s="4" t="s">
        <v>572</v>
      </c>
    </row>
    <row r="112" spans="1:6">
      <c r="A112" s="3" t="s">
        <v>294</v>
      </c>
    </row>
    <row r="113" spans="1:6">
      <c r="A113" s="4" t="s">
        <v>541</v>
      </c>
      <c r="F113" s="5" t="n">
        <v>25</v>
      </c>
    </row>
    <row r="114" spans="1:6">
      <c r="A114" s="4" t="s">
        <v>573</v>
      </c>
    </row>
    <row r="115" spans="1:6">
      <c r="A115" s="3" t="s">
        <v>294</v>
      </c>
    </row>
    <row r="116" spans="1:6">
      <c r="A116" s="4" t="s">
        <v>560</v>
      </c>
      <c r="B116" s="6" t="n">
        <v>1100</v>
      </c>
      <c r="C116" s="6" t="n">
        <v>451</v>
      </c>
    </row>
    <row r="117" spans="1:6">
      <c r="A117" s="4" t="s">
        <v>574</v>
      </c>
      <c r="D117" s="5" t="n">
        <v>450</v>
      </c>
    </row>
    <row r="118" spans="1:6">
      <c r="A118" s="4" t="s">
        <v>132</v>
      </c>
      <c r="B118" s="5" t="n">
        <v>602</v>
      </c>
      <c r="C118" s="6" t="n">
        <v>1</v>
      </c>
    </row>
    <row r="119" spans="1:6">
      <c r="A119" s="4" t="s">
        <v>575</v>
      </c>
    </row>
    <row r="120" spans="1:6">
      <c r="A120" s="3" t="s">
        <v>294</v>
      </c>
    </row>
    <row r="121" spans="1:6">
      <c r="A121" s="4" t="s">
        <v>566</v>
      </c>
      <c r="C121" s="5" t="n">
        <v>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71</v>
      </c>
    </row>
    <row r="2" spans="1:3">
      <c r="A2" s="3" t="s">
        <v>577</v>
      </c>
    </row>
    <row r="3" spans="1:3">
      <c r="A3" s="4" t="s">
        <v>578</v>
      </c>
      <c r="B3" s="5" t="n">
        <v>10751</v>
      </c>
      <c r="C3" s="5" t="n">
        <v>13681</v>
      </c>
    </row>
    <row r="4" spans="1:3">
      <c r="A4" s="4" t="s">
        <v>579</v>
      </c>
    </row>
    <row r="5" spans="1:3">
      <c r="A5" s="3" t="s">
        <v>577</v>
      </c>
    </row>
    <row r="6" spans="1:3">
      <c r="A6" s="4" t="s">
        <v>578</v>
      </c>
      <c r="B6" s="6" t="n">
        <v>7556</v>
      </c>
      <c r="C6" s="6" t="n">
        <v>3123</v>
      </c>
    </row>
    <row r="7" spans="1:3">
      <c r="A7" s="4" t="s">
        <v>580</v>
      </c>
    </row>
    <row r="8" spans="1:3">
      <c r="A8" s="3" t="s">
        <v>577</v>
      </c>
    </row>
    <row r="9" spans="1:3">
      <c r="A9" s="4" t="s">
        <v>578</v>
      </c>
      <c r="B9" s="6" t="n">
        <v>2945</v>
      </c>
      <c r="C9" s="6" t="n">
        <v>10358</v>
      </c>
    </row>
    <row r="10" spans="1:3">
      <c r="A10" s="4" t="s">
        <v>581</v>
      </c>
    </row>
    <row r="11" spans="1:3">
      <c r="A11" s="3" t="s">
        <v>577</v>
      </c>
    </row>
    <row r="12" spans="1:3">
      <c r="A12" s="4" t="s">
        <v>578</v>
      </c>
      <c r="B12" s="6" t="n">
        <v>250</v>
      </c>
      <c r="C12" s="6" t="n">
        <v>200</v>
      </c>
    </row>
    <row r="13" spans="1:3">
      <c r="A13" s="4" t="s">
        <v>582</v>
      </c>
    </row>
    <row r="14" spans="1:3">
      <c r="A14" s="3" t="s">
        <v>577</v>
      </c>
    </row>
    <row r="15" spans="1:3">
      <c r="A15" s="4" t="s">
        <v>578</v>
      </c>
      <c r="B15" s="6" t="n">
        <v>12</v>
      </c>
      <c r="C15" s="6" t="n">
        <v>4</v>
      </c>
    </row>
    <row r="16" spans="1:3">
      <c r="A16" s="3" t="s">
        <v>583</v>
      </c>
    </row>
    <row r="17" spans="1:3">
      <c r="A17" s="4" t="s">
        <v>584</v>
      </c>
      <c r="B17" s="6" t="n">
        <v>5</v>
      </c>
    </row>
    <row r="18" spans="1:3">
      <c r="A18" s="4" t="s">
        <v>585</v>
      </c>
    </row>
    <row r="19" spans="1:3">
      <c r="A19" s="3" t="s">
        <v>577</v>
      </c>
    </row>
    <row r="20" spans="1:3">
      <c r="A20" s="4" t="s">
        <v>578</v>
      </c>
      <c r="B20" s="6" t="n">
        <v>0</v>
      </c>
      <c r="C20" s="6" t="n">
        <v>0</v>
      </c>
    </row>
    <row r="21" spans="1:3">
      <c r="A21" s="3" t="s">
        <v>583</v>
      </c>
    </row>
    <row r="22" spans="1:3">
      <c r="A22" s="4" t="s">
        <v>584</v>
      </c>
      <c r="B22" s="6" t="n">
        <v>0</v>
      </c>
    </row>
    <row r="23" spans="1:3">
      <c r="A23" s="4" t="s">
        <v>586</v>
      </c>
    </row>
    <row r="24" spans="1:3">
      <c r="A24" s="3" t="s">
        <v>577</v>
      </c>
    </row>
    <row r="25" spans="1:3">
      <c r="A25" s="4" t="s">
        <v>578</v>
      </c>
      <c r="B25" s="6" t="n">
        <v>12</v>
      </c>
      <c r="C25" s="6" t="n">
        <v>4</v>
      </c>
    </row>
    <row r="26" spans="1:3">
      <c r="A26" s="3" t="s">
        <v>583</v>
      </c>
    </row>
    <row r="27" spans="1:3">
      <c r="A27" s="4" t="s">
        <v>584</v>
      </c>
      <c r="B27" s="6" t="n">
        <v>5</v>
      </c>
      <c r="C27" s="6" t="n">
        <v>0</v>
      </c>
    </row>
    <row r="28" spans="1:3">
      <c r="A28" s="4" t="s">
        <v>587</v>
      </c>
    </row>
    <row r="29" spans="1:3">
      <c r="A29" s="3" t="s">
        <v>577</v>
      </c>
    </row>
    <row r="30" spans="1:3">
      <c r="A30" s="4" t="s">
        <v>578</v>
      </c>
      <c r="B30" s="6" t="n">
        <v>0</v>
      </c>
      <c r="C30" s="6" t="n">
        <v>0</v>
      </c>
    </row>
    <row r="31" spans="1:3">
      <c r="A31" s="3" t="s">
        <v>583</v>
      </c>
    </row>
    <row r="32" spans="1:3">
      <c r="A32" s="4" t="s">
        <v>584</v>
      </c>
      <c r="B32" s="6" t="n">
        <v>0</v>
      </c>
    </row>
    <row r="33" spans="1:3">
      <c r="A33" s="4" t="s">
        <v>588</v>
      </c>
    </row>
    <row r="34" spans="1:3">
      <c r="A34" s="3" t="s">
        <v>577</v>
      </c>
    </row>
    <row r="35" spans="1:3">
      <c r="A35" s="4" t="s">
        <v>578</v>
      </c>
      <c r="B35" s="6" t="n">
        <v>109</v>
      </c>
      <c r="C35" s="6" t="n">
        <v>314</v>
      </c>
    </row>
    <row r="36" spans="1:3">
      <c r="A36" s="4" t="s">
        <v>589</v>
      </c>
    </row>
    <row r="37" spans="1:3">
      <c r="A37" s="3" t="s">
        <v>577</v>
      </c>
    </row>
    <row r="38" spans="1:3">
      <c r="A38" s="4" t="s">
        <v>578</v>
      </c>
      <c r="B38" s="6" t="n">
        <v>138</v>
      </c>
      <c r="C38" s="6" t="n">
        <v>656</v>
      </c>
    </row>
    <row r="39" spans="1:3">
      <c r="A39" s="4" t="s">
        <v>590</v>
      </c>
    </row>
    <row r="40" spans="1:3">
      <c r="A40" s="3" t="s">
        <v>577</v>
      </c>
    </row>
    <row r="41" spans="1:3">
      <c r="A41" s="4" t="s">
        <v>578</v>
      </c>
      <c r="B41" s="6" t="n">
        <v>751</v>
      </c>
      <c r="C41" s="6" t="n">
        <v>2681</v>
      </c>
    </row>
    <row r="42" spans="1:3">
      <c r="A42" s="4" t="s">
        <v>591</v>
      </c>
    </row>
    <row r="43" spans="1:3">
      <c r="A43" s="3" t="s">
        <v>577</v>
      </c>
    </row>
    <row r="44" spans="1:3">
      <c r="A44" s="4" t="s">
        <v>578</v>
      </c>
      <c r="C44" s="6" t="n">
        <v>7</v>
      </c>
    </row>
    <row r="45" spans="1:3">
      <c r="A45" s="4" t="s">
        <v>592</v>
      </c>
    </row>
    <row r="46" spans="1:3">
      <c r="A46" s="3" t="s">
        <v>577</v>
      </c>
    </row>
    <row r="47" spans="1:3">
      <c r="A47" s="4" t="s">
        <v>578</v>
      </c>
      <c r="C47" s="6" t="n">
        <v>1</v>
      </c>
    </row>
    <row r="48" spans="1:3">
      <c r="A48" s="4" t="s">
        <v>593</v>
      </c>
    </row>
    <row r="49" spans="1:3">
      <c r="A49" s="3" t="s">
        <v>577</v>
      </c>
    </row>
    <row r="50" spans="1:3">
      <c r="A50" s="4" t="s">
        <v>578</v>
      </c>
      <c r="C50" s="6" t="n">
        <v>1</v>
      </c>
    </row>
    <row r="51" spans="1:3">
      <c r="A51" s="4" t="s">
        <v>594</v>
      </c>
    </row>
    <row r="52" spans="1:3">
      <c r="A52" s="3" t="s">
        <v>577</v>
      </c>
    </row>
    <row r="53" spans="1:3">
      <c r="A53" s="4" t="s">
        <v>578</v>
      </c>
      <c r="B53" s="6" t="n">
        <v>0</v>
      </c>
      <c r="C53" s="6" t="n">
        <v>0</v>
      </c>
    </row>
    <row r="54" spans="1:3">
      <c r="A54" s="4" t="s">
        <v>595</v>
      </c>
    </row>
    <row r="55" spans="1:3">
      <c r="A55" s="3" t="s">
        <v>577</v>
      </c>
    </row>
    <row r="56" spans="1:3">
      <c r="A56" s="4" t="s">
        <v>578</v>
      </c>
      <c r="B56" s="6" t="n">
        <v>0</v>
      </c>
      <c r="C56" s="6" t="n">
        <v>0</v>
      </c>
    </row>
    <row r="57" spans="1:3">
      <c r="A57" s="4" t="s">
        <v>596</v>
      </c>
    </row>
    <row r="58" spans="1:3">
      <c r="A58" s="3" t="s">
        <v>577</v>
      </c>
    </row>
    <row r="59" spans="1:3">
      <c r="A59" s="4" t="s">
        <v>578</v>
      </c>
      <c r="B59" s="6" t="n">
        <v>0</v>
      </c>
      <c r="C59" s="6" t="n">
        <v>0</v>
      </c>
    </row>
    <row r="60" spans="1:3">
      <c r="A60" s="4" t="s">
        <v>597</v>
      </c>
    </row>
    <row r="61" spans="1:3">
      <c r="A61" s="3" t="s">
        <v>577</v>
      </c>
    </row>
    <row r="62" spans="1:3">
      <c r="A62" s="4" t="s">
        <v>578</v>
      </c>
      <c r="C62" s="6" t="n">
        <v>0</v>
      </c>
    </row>
    <row r="63" spans="1:3">
      <c r="A63" s="4" t="s">
        <v>598</v>
      </c>
    </row>
    <row r="64" spans="1:3">
      <c r="A64" s="3" t="s">
        <v>577</v>
      </c>
    </row>
    <row r="65" spans="1:3">
      <c r="A65" s="4" t="s">
        <v>578</v>
      </c>
      <c r="C65" s="6" t="n">
        <v>1</v>
      </c>
    </row>
    <row r="66" spans="1:3">
      <c r="A66" s="4" t="s">
        <v>599</v>
      </c>
    </row>
    <row r="67" spans="1:3">
      <c r="A67" s="3" t="s">
        <v>577</v>
      </c>
    </row>
    <row r="68" spans="1:3">
      <c r="A68" s="4" t="s">
        <v>578</v>
      </c>
      <c r="C68" s="6" t="n">
        <v>0</v>
      </c>
    </row>
    <row r="69" spans="1:3">
      <c r="A69" s="4" t="s">
        <v>600</v>
      </c>
    </row>
    <row r="70" spans="1:3">
      <c r="A70" s="3" t="s">
        <v>577</v>
      </c>
    </row>
    <row r="71" spans="1:3">
      <c r="A71" s="4" t="s">
        <v>578</v>
      </c>
      <c r="B71" s="6" t="n">
        <v>109</v>
      </c>
      <c r="C71" s="6" t="n">
        <v>314</v>
      </c>
    </row>
    <row r="72" spans="1:3">
      <c r="A72" s="4" t="s">
        <v>601</v>
      </c>
    </row>
    <row r="73" spans="1:3">
      <c r="A73" s="3" t="s">
        <v>577</v>
      </c>
    </row>
    <row r="74" spans="1:3">
      <c r="A74" s="4" t="s">
        <v>578</v>
      </c>
      <c r="B74" s="6" t="n">
        <v>138</v>
      </c>
      <c r="C74" s="6" t="n">
        <v>656</v>
      </c>
    </row>
    <row r="75" spans="1:3">
      <c r="A75" s="4" t="s">
        <v>602</v>
      </c>
    </row>
    <row r="76" spans="1:3">
      <c r="A76" s="3" t="s">
        <v>577</v>
      </c>
    </row>
    <row r="77" spans="1:3">
      <c r="A77" s="4" t="s">
        <v>578</v>
      </c>
      <c r="B77" s="6" t="n">
        <v>751</v>
      </c>
      <c r="C77" s="6" t="n">
        <v>2681</v>
      </c>
    </row>
    <row r="78" spans="1:3">
      <c r="A78" s="4" t="s">
        <v>603</v>
      </c>
    </row>
    <row r="79" spans="1:3">
      <c r="A79" s="3" t="s">
        <v>577</v>
      </c>
    </row>
    <row r="80" spans="1:3">
      <c r="A80" s="4" t="s">
        <v>578</v>
      </c>
      <c r="C80" s="6" t="n">
        <v>7</v>
      </c>
    </row>
    <row r="81" spans="1:3">
      <c r="A81" s="4" t="s">
        <v>604</v>
      </c>
    </row>
    <row r="82" spans="1:3">
      <c r="A82" s="3" t="s">
        <v>577</v>
      </c>
    </row>
    <row r="83" spans="1:3">
      <c r="A83" s="4" t="s">
        <v>578</v>
      </c>
      <c r="C83" s="6" t="n">
        <v>0</v>
      </c>
    </row>
    <row r="84" spans="1:3">
      <c r="A84" s="4" t="s">
        <v>605</v>
      </c>
    </row>
    <row r="85" spans="1:3">
      <c r="A85" s="3" t="s">
        <v>577</v>
      </c>
    </row>
    <row r="86" spans="1:3">
      <c r="A86" s="4" t="s">
        <v>578</v>
      </c>
      <c r="C86" s="6" t="n">
        <v>1</v>
      </c>
    </row>
    <row r="87" spans="1:3">
      <c r="A87" s="4" t="s">
        <v>606</v>
      </c>
    </row>
    <row r="88" spans="1:3">
      <c r="A88" s="3" t="s">
        <v>577</v>
      </c>
    </row>
    <row r="89" spans="1:3">
      <c r="A89" s="4" t="s">
        <v>578</v>
      </c>
      <c r="B89" s="6" t="n">
        <v>0</v>
      </c>
      <c r="C89" s="6" t="n">
        <v>0</v>
      </c>
    </row>
    <row r="90" spans="1:3">
      <c r="A90" s="4" t="s">
        <v>607</v>
      </c>
    </row>
    <row r="91" spans="1:3">
      <c r="A91" s="3" t="s">
        <v>577</v>
      </c>
    </row>
    <row r="92" spans="1:3">
      <c r="A92" s="4" t="s">
        <v>578</v>
      </c>
      <c r="B92" s="6" t="n">
        <v>0</v>
      </c>
      <c r="C92" s="6" t="n">
        <v>0</v>
      </c>
    </row>
    <row r="93" spans="1:3">
      <c r="A93" s="4" t="s">
        <v>608</v>
      </c>
    </row>
    <row r="94" spans="1:3">
      <c r="A94" s="3" t="s">
        <v>577</v>
      </c>
    </row>
    <row r="95" spans="1:3">
      <c r="A95" s="4" t="s">
        <v>578</v>
      </c>
      <c r="B95" s="6" t="n">
        <v>0</v>
      </c>
      <c r="C95" s="6" t="n">
        <v>0</v>
      </c>
    </row>
    <row r="96" spans="1:3">
      <c r="A96" s="4" t="s">
        <v>609</v>
      </c>
    </row>
    <row r="97" spans="1:3">
      <c r="A97" s="3" t="s">
        <v>577</v>
      </c>
    </row>
    <row r="98" spans="1:3">
      <c r="A98" s="4" t="s">
        <v>578</v>
      </c>
      <c r="C98" s="6" t="n">
        <v>0</v>
      </c>
    </row>
    <row r="99" spans="1:3">
      <c r="A99" s="4" t="s">
        <v>610</v>
      </c>
    </row>
    <row r="100" spans="1:3">
      <c r="A100" s="3" t="s">
        <v>577</v>
      </c>
    </row>
    <row r="101" spans="1:3">
      <c r="A101" s="4" t="s">
        <v>578</v>
      </c>
      <c r="C101" s="6" t="n">
        <v>0</v>
      </c>
    </row>
    <row r="102" spans="1:3">
      <c r="A102" s="4" t="s">
        <v>611</v>
      </c>
    </row>
    <row r="103" spans="1:3">
      <c r="A103" s="3" t="s">
        <v>577</v>
      </c>
    </row>
    <row r="104" spans="1:3">
      <c r="A104" s="4" t="s">
        <v>578</v>
      </c>
      <c r="C104" s="6" t="n">
        <v>0</v>
      </c>
    </row>
    <row r="105" spans="1:3">
      <c r="A105" s="4" t="s">
        <v>82</v>
      </c>
    </row>
    <row r="106" spans="1:3">
      <c r="A106" s="3" t="s">
        <v>577</v>
      </c>
    </row>
    <row r="107" spans="1:3">
      <c r="A107" s="4" t="s">
        <v>578</v>
      </c>
      <c r="B107" s="6" t="n">
        <v>250</v>
      </c>
      <c r="C107" s="6" t="n">
        <v>200</v>
      </c>
    </row>
    <row r="108" spans="1:3">
      <c r="A108" s="4" t="s">
        <v>612</v>
      </c>
    </row>
    <row r="109" spans="1:3">
      <c r="A109" s="3" t="s">
        <v>577</v>
      </c>
    </row>
    <row r="110" spans="1:3">
      <c r="A110" s="4" t="s">
        <v>578</v>
      </c>
      <c r="B110" s="6" t="n">
        <v>68</v>
      </c>
      <c r="C110" s="6" t="n">
        <v>800</v>
      </c>
    </row>
    <row r="111" spans="1:3">
      <c r="A111" s="4" t="s">
        <v>613</v>
      </c>
    </row>
    <row r="112" spans="1:3">
      <c r="A112" s="3" t="s">
        <v>577</v>
      </c>
    </row>
    <row r="113" spans="1:3">
      <c r="A113" s="4" t="s">
        <v>578</v>
      </c>
      <c r="B113" s="6" t="n">
        <v>135</v>
      </c>
      <c r="C113" s="6" t="n">
        <v>293</v>
      </c>
    </row>
    <row r="114" spans="1:3">
      <c r="A114" s="4" t="s">
        <v>614</v>
      </c>
    </row>
    <row r="115" spans="1:3">
      <c r="A115" s="3" t="s">
        <v>577</v>
      </c>
    </row>
    <row r="116" spans="1:3">
      <c r="A116" s="4" t="s">
        <v>578</v>
      </c>
      <c r="B116" s="6" t="n">
        <v>963</v>
      </c>
      <c r="C116" s="6" t="n">
        <v>4401</v>
      </c>
    </row>
    <row r="117" spans="1:3">
      <c r="A117" s="4" t="s">
        <v>615</v>
      </c>
    </row>
    <row r="118" spans="1:3">
      <c r="A118" s="3" t="s">
        <v>577</v>
      </c>
    </row>
    <row r="119" spans="1:3">
      <c r="A119" s="4" t="s">
        <v>578</v>
      </c>
      <c r="B119" s="6" t="n">
        <v>1793</v>
      </c>
      <c r="C119" s="6" t="n">
        <v>1036</v>
      </c>
    </row>
    <row r="120" spans="1:3">
      <c r="A120" s="4" t="s">
        <v>616</v>
      </c>
    </row>
    <row r="121" spans="1:3">
      <c r="A121" s="3" t="s">
        <v>577</v>
      </c>
    </row>
    <row r="122" spans="1:3">
      <c r="A122" s="4" t="s">
        <v>578</v>
      </c>
      <c r="B122" s="6" t="n">
        <v>0</v>
      </c>
      <c r="C122" s="6" t="n">
        <v>0</v>
      </c>
    </row>
    <row r="123" spans="1:3">
      <c r="A123" s="4" t="s">
        <v>617</v>
      </c>
    </row>
    <row r="124" spans="1:3">
      <c r="A124" s="3" t="s">
        <v>577</v>
      </c>
    </row>
    <row r="125" spans="1:3">
      <c r="A125" s="4" t="s">
        <v>578</v>
      </c>
      <c r="B125" s="6" t="n">
        <v>0</v>
      </c>
      <c r="C125" s="6" t="n">
        <v>0</v>
      </c>
    </row>
    <row r="126" spans="1:3">
      <c r="A126" s="4" t="s">
        <v>618</v>
      </c>
    </row>
    <row r="127" spans="1:3">
      <c r="A127" s="3" t="s">
        <v>577</v>
      </c>
    </row>
    <row r="128" spans="1:3">
      <c r="A128" s="4" t="s">
        <v>578</v>
      </c>
      <c r="B128" s="6" t="n">
        <v>0</v>
      </c>
      <c r="C128" s="6" t="n">
        <v>0</v>
      </c>
    </row>
    <row r="129" spans="1:3">
      <c r="A129" s="4" t="s">
        <v>619</v>
      </c>
    </row>
    <row r="130" spans="1:3">
      <c r="A130" s="3" t="s">
        <v>577</v>
      </c>
    </row>
    <row r="131" spans="1:3">
      <c r="A131" s="4" t="s">
        <v>578</v>
      </c>
      <c r="B131" s="6" t="n">
        <v>0</v>
      </c>
      <c r="C131" s="6" t="n">
        <v>0</v>
      </c>
    </row>
    <row r="132" spans="1:3">
      <c r="A132" s="4" t="s">
        <v>620</v>
      </c>
    </row>
    <row r="133" spans="1:3">
      <c r="A133" s="3" t="s">
        <v>577</v>
      </c>
    </row>
    <row r="134" spans="1:3">
      <c r="A134" s="4" t="s">
        <v>578</v>
      </c>
      <c r="B134" s="6" t="n">
        <v>1793</v>
      </c>
      <c r="C134" s="6" t="n">
        <v>1036</v>
      </c>
    </row>
    <row r="135" spans="1:3">
      <c r="A135" s="4" t="s">
        <v>621</v>
      </c>
    </row>
    <row r="136" spans="1:3">
      <c r="A136" s="3" t="s">
        <v>577</v>
      </c>
    </row>
    <row r="137" spans="1:3">
      <c r="A137" s="4" t="s">
        <v>578</v>
      </c>
      <c r="B137" s="6" t="n">
        <v>0</v>
      </c>
      <c r="C137" s="6" t="n">
        <v>0</v>
      </c>
    </row>
    <row r="138" spans="1:3">
      <c r="A138" s="4" t="s">
        <v>622</v>
      </c>
    </row>
    <row r="139" spans="1:3">
      <c r="A139" s="3" t="s">
        <v>577</v>
      </c>
    </row>
    <row r="140" spans="1:3">
      <c r="A140" s="4" t="s">
        <v>578</v>
      </c>
      <c r="B140" s="6" t="n">
        <v>68</v>
      </c>
      <c r="C140" s="6" t="n">
        <v>800</v>
      </c>
    </row>
    <row r="141" spans="1:3">
      <c r="A141" s="4" t="s">
        <v>623</v>
      </c>
    </row>
    <row r="142" spans="1:3">
      <c r="A142" s="3" t="s">
        <v>577</v>
      </c>
    </row>
    <row r="143" spans="1:3">
      <c r="A143" s="4" t="s">
        <v>578</v>
      </c>
      <c r="B143" s="6" t="n">
        <v>135</v>
      </c>
      <c r="C143" s="6" t="n">
        <v>293</v>
      </c>
    </row>
    <row r="144" spans="1:3">
      <c r="A144" s="4" t="s">
        <v>624</v>
      </c>
    </row>
    <row r="145" spans="1:3">
      <c r="A145" s="3" t="s">
        <v>577</v>
      </c>
    </row>
    <row r="146" spans="1:3">
      <c r="A146" s="4" t="s">
        <v>578</v>
      </c>
      <c r="B146" s="6" t="n">
        <v>963</v>
      </c>
      <c r="C146" s="6" t="n">
        <v>4401</v>
      </c>
    </row>
    <row r="147" spans="1:3">
      <c r="A147" s="4" t="s">
        <v>625</v>
      </c>
    </row>
    <row r="148" spans="1:3">
      <c r="A148" s="3" t="s">
        <v>577</v>
      </c>
    </row>
    <row r="149" spans="1:3">
      <c r="A149" s="4" t="s">
        <v>578</v>
      </c>
      <c r="B149" s="6" t="n">
        <v>0</v>
      </c>
      <c r="C149" s="6" t="n">
        <v>0</v>
      </c>
    </row>
    <row r="150" spans="1:3">
      <c r="A150" s="4" t="s">
        <v>626</v>
      </c>
    </row>
    <row r="151" spans="1:3">
      <c r="A151" s="3" t="s">
        <v>577</v>
      </c>
    </row>
    <row r="152" spans="1:3">
      <c r="A152" s="4" t="s">
        <v>578</v>
      </c>
      <c r="B152" s="6" t="n">
        <v>250</v>
      </c>
      <c r="C152" s="6" t="n">
        <v>200</v>
      </c>
    </row>
    <row r="153" spans="1:3">
      <c r="A153" s="4" t="s">
        <v>627</v>
      </c>
    </row>
    <row r="154" spans="1:3">
      <c r="A154" s="3" t="s">
        <v>577</v>
      </c>
    </row>
    <row r="155" spans="1:3">
      <c r="A155" s="4" t="s">
        <v>578</v>
      </c>
      <c r="B155" s="6" t="n">
        <v>0</v>
      </c>
      <c r="C155" s="6" t="n">
        <v>0</v>
      </c>
    </row>
    <row r="156" spans="1:3">
      <c r="A156" s="4" t="s">
        <v>628</v>
      </c>
    </row>
    <row r="157" spans="1:3">
      <c r="A157" s="3" t="s">
        <v>577</v>
      </c>
    </row>
    <row r="158" spans="1:3">
      <c r="A158" s="4" t="s">
        <v>578</v>
      </c>
      <c r="B158" s="6" t="n">
        <v>0</v>
      </c>
      <c r="C158" s="6" t="n">
        <v>0</v>
      </c>
    </row>
    <row r="159" spans="1:3">
      <c r="A159" s="4" t="s">
        <v>629</v>
      </c>
    </row>
    <row r="160" spans="1:3">
      <c r="A160" s="3" t="s">
        <v>577</v>
      </c>
    </row>
    <row r="161" spans="1:3">
      <c r="A161" s="4" t="s">
        <v>578</v>
      </c>
      <c r="B161" s="6" t="n">
        <v>0</v>
      </c>
      <c r="C161" s="6" t="n">
        <v>0</v>
      </c>
    </row>
    <row r="162" spans="1:3">
      <c r="A162" s="4" t="s">
        <v>630</v>
      </c>
    </row>
    <row r="163" spans="1:3">
      <c r="A163" s="3" t="s">
        <v>577</v>
      </c>
    </row>
    <row r="164" spans="1:3">
      <c r="A164" s="4" t="s">
        <v>578</v>
      </c>
      <c r="B164" s="6" t="n">
        <v>0</v>
      </c>
      <c r="C164" s="6" t="n">
        <v>0</v>
      </c>
    </row>
    <row r="165" spans="1:3">
      <c r="A165" s="4" t="s">
        <v>631</v>
      </c>
    </row>
    <row r="166" spans="1:3">
      <c r="A166" s="3" t="s">
        <v>577</v>
      </c>
    </row>
    <row r="167" spans="1:3">
      <c r="A167" s="4" t="s">
        <v>578</v>
      </c>
      <c r="B167" s="6" t="n">
        <v>767</v>
      </c>
      <c r="C167" s="6" t="n">
        <v>1177</v>
      </c>
    </row>
    <row r="168" spans="1:3">
      <c r="A168" s="4" t="s">
        <v>632</v>
      </c>
    </row>
    <row r="169" spans="1:3">
      <c r="A169" s="3" t="s">
        <v>577</v>
      </c>
    </row>
    <row r="170" spans="1:3">
      <c r="A170" s="4" t="s">
        <v>578</v>
      </c>
      <c r="B170" s="6" t="n">
        <v>0</v>
      </c>
      <c r="C170" s="6" t="n">
        <v>0</v>
      </c>
    </row>
    <row r="171" spans="1:3">
      <c r="A171" s="4" t="s">
        <v>633</v>
      </c>
    </row>
    <row r="172" spans="1:3">
      <c r="A172" s="3" t="s">
        <v>577</v>
      </c>
    </row>
    <row r="173" spans="1:3">
      <c r="A173" s="4" t="s">
        <v>578</v>
      </c>
      <c r="B173" s="6" t="n">
        <v>767</v>
      </c>
      <c r="C173" s="6" t="n">
        <v>1177</v>
      </c>
    </row>
    <row r="174" spans="1:3">
      <c r="A174" s="4" t="s">
        <v>634</v>
      </c>
    </row>
    <row r="175" spans="1:3">
      <c r="A175" s="3" t="s">
        <v>577</v>
      </c>
    </row>
    <row r="176" spans="1:3">
      <c r="A176" s="4" t="s">
        <v>578</v>
      </c>
      <c r="B176" s="6" t="n">
        <v>0</v>
      </c>
      <c r="C176" s="6" t="n">
        <v>0</v>
      </c>
    </row>
    <row r="177" spans="1:3">
      <c r="A177" s="4" t="s">
        <v>635</v>
      </c>
    </row>
    <row r="178" spans="1:3">
      <c r="A178" s="3" t="s">
        <v>577</v>
      </c>
    </row>
    <row r="179" spans="1:3">
      <c r="A179" s="4" t="s">
        <v>578</v>
      </c>
      <c r="B179" s="6" t="n">
        <v>5734</v>
      </c>
      <c r="C179" s="6" t="n">
        <v>2061</v>
      </c>
    </row>
    <row r="180" spans="1:3">
      <c r="A180" s="4" t="s">
        <v>636</v>
      </c>
    </row>
    <row r="181" spans="1:3">
      <c r="A181" s="3" t="s">
        <v>577</v>
      </c>
    </row>
    <row r="182" spans="1:3">
      <c r="A182" s="4" t="s">
        <v>578</v>
      </c>
      <c r="C182" s="6" t="n">
        <v>21</v>
      </c>
    </row>
    <row r="183" spans="1:3">
      <c r="A183" s="4" t="s">
        <v>637</v>
      </c>
    </row>
    <row r="184" spans="1:3">
      <c r="A184" s="3" t="s">
        <v>577</v>
      </c>
    </row>
    <row r="185" spans="1:3">
      <c r="A185" s="4" t="s">
        <v>578</v>
      </c>
      <c r="C185" s="6" t="n">
        <v>1</v>
      </c>
    </row>
    <row r="186" spans="1:3">
      <c r="A186" s="4" t="s">
        <v>638</v>
      </c>
    </row>
    <row r="187" spans="1:3">
      <c r="A187" s="3" t="s">
        <v>577</v>
      </c>
    </row>
    <row r="188" spans="1:3">
      <c r="A188" s="4" t="s">
        <v>578</v>
      </c>
      <c r="B188" s="6" t="n">
        <v>2</v>
      </c>
    </row>
    <row r="189" spans="1:3">
      <c r="A189" s="4" t="s">
        <v>639</v>
      </c>
    </row>
    <row r="190" spans="1:3">
      <c r="A190" s="3" t="s">
        <v>577</v>
      </c>
    </row>
    <row r="191" spans="1:3">
      <c r="A191" s="4" t="s">
        <v>578</v>
      </c>
      <c r="C191" s="6" t="n">
        <v>2</v>
      </c>
    </row>
    <row r="192" spans="1:3">
      <c r="A192" s="4" t="s">
        <v>640</v>
      </c>
    </row>
    <row r="193" spans="1:3">
      <c r="A193" s="3" t="s">
        <v>577</v>
      </c>
    </row>
    <row r="194" spans="1:3">
      <c r="A194" s="4" t="s">
        <v>578</v>
      </c>
      <c r="B194" s="6" t="n">
        <v>29</v>
      </c>
      <c r="C194" s="6" t="n">
        <v>25</v>
      </c>
    </row>
    <row r="195" spans="1:3">
      <c r="A195" s="4" t="s">
        <v>641</v>
      </c>
    </row>
    <row r="196" spans="1:3">
      <c r="A196" s="3" t="s">
        <v>577</v>
      </c>
    </row>
    <row r="197" spans="1:3">
      <c r="A197" s="4" t="s">
        <v>578</v>
      </c>
      <c r="B197" s="6" t="n">
        <v>5734</v>
      </c>
      <c r="C197" s="6" t="n">
        <v>2061</v>
      </c>
    </row>
    <row r="198" spans="1:3">
      <c r="A198" s="4" t="s">
        <v>642</v>
      </c>
    </row>
    <row r="199" spans="1:3">
      <c r="A199" s="3" t="s">
        <v>577</v>
      </c>
    </row>
    <row r="200" spans="1:3">
      <c r="A200" s="4" t="s">
        <v>578</v>
      </c>
      <c r="C200" s="6" t="n">
        <v>0</v>
      </c>
    </row>
    <row r="201" spans="1:3">
      <c r="A201" s="4" t="s">
        <v>643</v>
      </c>
    </row>
    <row r="202" spans="1:3">
      <c r="A202" s="3" t="s">
        <v>577</v>
      </c>
    </row>
    <row r="203" spans="1:3">
      <c r="A203" s="4" t="s">
        <v>578</v>
      </c>
      <c r="C203" s="6" t="n">
        <v>0</v>
      </c>
    </row>
    <row r="204" spans="1:3">
      <c r="A204" s="4" t="s">
        <v>644</v>
      </c>
    </row>
    <row r="205" spans="1:3">
      <c r="A205" s="3" t="s">
        <v>577</v>
      </c>
    </row>
    <row r="206" spans="1:3">
      <c r="A206" s="4" t="s">
        <v>578</v>
      </c>
      <c r="B206" s="6" t="n">
        <v>0</v>
      </c>
    </row>
    <row r="207" spans="1:3">
      <c r="A207" s="4" t="s">
        <v>645</v>
      </c>
    </row>
    <row r="208" spans="1:3">
      <c r="A208" s="3" t="s">
        <v>577</v>
      </c>
    </row>
    <row r="209" spans="1:3">
      <c r="A209" s="4" t="s">
        <v>578</v>
      </c>
      <c r="C209" s="6" t="n">
        <v>0</v>
      </c>
    </row>
    <row r="210" spans="1:3">
      <c r="A210" s="4" t="s">
        <v>646</v>
      </c>
    </row>
    <row r="211" spans="1:3">
      <c r="A211" s="3" t="s">
        <v>577</v>
      </c>
    </row>
    <row r="212" spans="1:3">
      <c r="A212" s="4" t="s">
        <v>578</v>
      </c>
      <c r="B212" s="6" t="n">
        <v>29</v>
      </c>
      <c r="C212" s="6" t="n">
        <v>25</v>
      </c>
    </row>
    <row r="213" spans="1:3">
      <c r="A213" s="4" t="s">
        <v>647</v>
      </c>
    </row>
    <row r="214" spans="1:3">
      <c r="A214" s="3" t="s">
        <v>577</v>
      </c>
    </row>
    <row r="215" spans="1:3">
      <c r="A215" s="4" t="s">
        <v>578</v>
      </c>
      <c r="B215" s="6" t="n">
        <v>0</v>
      </c>
      <c r="C215" s="6" t="n">
        <v>0</v>
      </c>
    </row>
    <row r="216" spans="1:3">
      <c r="A216" s="4" t="s">
        <v>648</v>
      </c>
    </row>
    <row r="217" spans="1:3">
      <c r="A217" s="3" t="s">
        <v>577</v>
      </c>
    </row>
    <row r="218" spans="1:3">
      <c r="A218" s="4" t="s">
        <v>578</v>
      </c>
      <c r="C218" s="6" t="n">
        <v>21</v>
      </c>
    </row>
    <row r="219" spans="1:3">
      <c r="A219" s="4" t="s">
        <v>649</v>
      </c>
    </row>
    <row r="220" spans="1:3">
      <c r="A220" s="3" t="s">
        <v>577</v>
      </c>
    </row>
    <row r="221" spans="1:3">
      <c r="A221" s="4" t="s">
        <v>578</v>
      </c>
      <c r="C221" s="6" t="n">
        <v>1</v>
      </c>
    </row>
    <row r="222" spans="1:3">
      <c r="A222" s="4" t="s">
        <v>650</v>
      </c>
    </row>
    <row r="223" spans="1:3">
      <c r="A223" s="3" t="s">
        <v>577</v>
      </c>
    </row>
    <row r="224" spans="1:3">
      <c r="A224" s="4" t="s">
        <v>578</v>
      </c>
      <c r="B224" s="6" t="n">
        <v>2</v>
      </c>
    </row>
    <row r="225" spans="1:3">
      <c r="A225" s="4" t="s">
        <v>651</v>
      </c>
    </row>
    <row r="226" spans="1:3">
      <c r="A226" s="3" t="s">
        <v>577</v>
      </c>
    </row>
    <row r="227" spans="1:3">
      <c r="A227" s="4" t="s">
        <v>578</v>
      </c>
      <c r="C227" s="6" t="n">
        <v>2</v>
      </c>
    </row>
    <row r="228" spans="1:3">
      <c r="A228" s="4" t="s">
        <v>652</v>
      </c>
    </row>
    <row r="229" spans="1:3">
      <c r="A229" s="3" t="s">
        <v>577</v>
      </c>
    </row>
    <row r="230" spans="1:3">
      <c r="A230" s="4" t="s">
        <v>578</v>
      </c>
      <c r="B230" s="6" t="n">
        <v>0</v>
      </c>
      <c r="C230" s="6" t="n">
        <v>0</v>
      </c>
    </row>
    <row r="231" spans="1:3">
      <c r="A231" s="4" t="s">
        <v>653</v>
      </c>
    </row>
    <row r="232" spans="1:3">
      <c r="A232" s="3" t="s">
        <v>577</v>
      </c>
    </row>
    <row r="233" spans="1:3">
      <c r="A233" s="4" t="s">
        <v>578</v>
      </c>
      <c r="B233" s="6" t="n">
        <v>0</v>
      </c>
      <c r="C233" s="6" t="n">
        <v>0</v>
      </c>
    </row>
    <row r="234" spans="1:3">
      <c r="A234" s="4" t="s">
        <v>654</v>
      </c>
    </row>
    <row r="235" spans="1:3">
      <c r="A235" s="3" t="s">
        <v>577</v>
      </c>
    </row>
    <row r="236" spans="1:3">
      <c r="A236" s="4" t="s">
        <v>578</v>
      </c>
      <c r="C236" s="6" t="n">
        <v>0</v>
      </c>
    </row>
    <row r="237" spans="1:3">
      <c r="A237" s="4" t="s">
        <v>655</v>
      </c>
    </row>
    <row r="238" spans="1:3">
      <c r="A238" s="3" t="s">
        <v>577</v>
      </c>
    </row>
    <row r="239" spans="1:3">
      <c r="A239" s="4" t="s">
        <v>578</v>
      </c>
      <c r="C239" s="6" t="n">
        <v>0</v>
      </c>
    </row>
    <row r="240" spans="1:3">
      <c r="A240" s="4" t="s">
        <v>656</v>
      </c>
    </row>
    <row r="241" spans="1:3">
      <c r="A241" s="3" t="s">
        <v>577</v>
      </c>
    </row>
    <row r="242" spans="1:3">
      <c r="A242" s="4" t="s">
        <v>578</v>
      </c>
      <c r="B242" s="6" t="n">
        <v>0</v>
      </c>
    </row>
    <row r="243" spans="1:3">
      <c r="A243" s="4" t="s">
        <v>657</v>
      </c>
    </row>
    <row r="244" spans="1:3">
      <c r="A244" s="3" t="s">
        <v>577</v>
      </c>
    </row>
    <row r="245" spans="1:3">
      <c r="A245" s="4" t="s">
        <v>578</v>
      </c>
      <c r="C245" s="6" t="n">
        <v>0</v>
      </c>
    </row>
    <row r="246" spans="1:3">
      <c r="A246" s="4" t="s">
        <v>658</v>
      </c>
    </row>
    <row r="247" spans="1:3">
      <c r="A247" s="3" t="s">
        <v>577</v>
      </c>
    </row>
    <row r="248" spans="1:3">
      <c r="A248" s="4" t="s">
        <v>578</v>
      </c>
      <c r="B248" s="5" t="n">
        <v>0</v>
      </c>
      <c r="C24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71</v>
      </c>
      <c r="D2" s="2" t="s">
        <v>115</v>
      </c>
    </row>
    <row r="3" spans="1:4">
      <c r="A3" s="3" t="s">
        <v>355</v>
      </c>
    </row>
    <row r="4" spans="1:4">
      <c r="A4" s="4" t="s">
        <v>660</v>
      </c>
      <c r="B4" s="5" t="n">
        <v>-19</v>
      </c>
      <c r="C4" s="5" t="n">
        <v>-44</v>
      </c>
      <c r="D4" s="5" t="n">
        <v>43</v>
      </c>
    </row>
    <row r="5" spans="1:4">
      <c r="A5" s="4" t="s">
        <v>661</v>
      </c>
    </row>
    <row r="6" spans="1:4">
      <c r="A6" s="3" t="s">
        <v>355</v>
      </c>
    </row>
    <row r="7" spans="1:4">
      <c r="A7" s="4" t="s">
        <v>662</v>
      </c>
      <c r="B7" s="6" t="n">
        <v>10751</v>
      </c>
      <c r="C7" s="6" t="n">
        <v>13681</v>
      </c>
    </row>
    <row r="8" spans="1:4">
      <c r="A8" s="4" t="s">
        <v>663</v>
      </c>
    </row>
    <row r="9" spans="1:4">
      <c r="A9" s="3" t="s">
        <v>355</v>
      </c>
    </row>
    <row r="10" spans="1:4">
      <c r="A10" s="4" t="s">
        <v>662</v>
      </c>
      <c r="B10" s="6" t="n">
        <v>12</v>
      </c>
      <c r="C10" s="6" t="n">
        <v>4</v>
      </c>
    </row>
    <row r="11" spans="1:4">
      <c r="A11" s="4" t="s">
        <v>584</v>
      </c>
      <c r="B11" s="6" t="n">
        <v>5</v>
      </c>
    </row>
    <row r="12" spans="1:4">
      <c r="A12" s="4" t="s">
        <v>664</v>
      </c>
    </row>
    <row r="13" spans="1:4">
      <c r="A13" s="3" t="s">
        <v>355</v>
      </c>
    </row>
    <row r="14" spans="1:4">
      <c r="A14" s="4" t="s">
        <v>662</v>
      </c>
      <c r="B14" s="6" t="n">
        <v>2945</v>
      </c>
      <c r="C14" s="6" t="n">
        <v>10358</v>
      </c>
    </row>
    <row r="15" spans="1:4">
      <c r="A15" s="4" t="s">
        <v>665</v>
      </c>
    </row>
    <row r="16" spans="1:4">
      <c r="A16" s="3" t="s">
        <v>355</v>
      </c>
    </row>
    <row r="17" spans="1:4">
      <c r="A17" s="4" t="s">
        <v>662</v>
      </c>
      <c r="B17" s="6" t="n">
        <v>12</v>
      </c>
      <c r="C17" s="6" t="n">
        <v>4</v>
      </c>
    </row>
    <row r="18" spans="1:4">
      <c r="A18" s="4" t="s">
        <v>584</v>
      </c>
      <c r="B18" s="6" t="n">
        <v>5</v>
      </c>
      <c r="C18" s="6" t="n">
        <v>0</v>
      </c>
    </row>
    <row r="19" spans="1:4">
      <c r="A19" s="4" t="s">
        <v>666</v>
      </c>
    </row>
    <row r="20" spans="1:4">
      <c r="A20" s="3" t="s">
        <v>355</v>
      </c>
    </row>
    <row r="21" spans="1:4">
      <c r="A21" s="4" t="s">
        <v>667</v>
      </c>
      <c r="B21" s="6" t="n">
        <v>1770</v>
      </c>
      <c r="C21" s="6" t="n">
        <v>1324</v>
      </c>
    </row>
    <row r="22" spans="1:4">
      <c r="A22" s="4" t="s">
        <v>668</v>
      </c>
    </row>
    <row r="23" spans="1:4">
      <c r="A23" s="3" t="s">
        <v>355</v>
      </c>
    </row>
    <row r="24" spans="1:4">
      <c r="A24" s="4" t="s">
        <v>667</v>
      </c>
      <c r="B24" s="5" t="n">
        <v>901</v>
      </c>
      <c r="C24" s="5" t="n">
        <v>9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71</v>
      </c>
      <c r="D1" s="2" t="s">
        <v>415</v>
      </c>
    </row>
    <row r="2" spans="1:4">
      <c r="A2" s="4" t="s">
        <v>581</v>
      </c>
    </row>
    <row r="3" spans="1:4">
      <c r="A3" s="3" t="s">
        <v>670</v>
      </c>
    </row>
    <row r="4" spans="1:4">
      <c r="A4" s="4" t="s">
        <v>671</v>
      </c>
      <c r="B4" s="5" t="n">
        <v>250</v>
      </c>
      <c r="C4" s="5" t="n">
        <v>200</v>
      </c>
    </row>
    <row r="5" spans="1:4">
      <c r="A5" s="4" t="s">
        <v>672</v>
      </c>
    </row>
    <row r="6" spans="1:4">
      <c r="A6" s="3" t="s">
        <v>670</v>
      </c>
    </row>
    <row r="7" spans="1:4">
      <c r="A7" s="4" t="s">
        <v>673</v>
      </c>
      <c r="D7" s="5"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4</v>
      </c>
      <c r="B1" s="2" t="s">
        <v>1</v>
      </c>
    </row>
    <row r="2" spans="1:4">
      <c r="B2" s="2" t="s">
        <v>2</v>
      </c>
      <c r="C2" s="2" t="s">
        <v>71</v>
      </c>
      <c r="D2" s="2" t="s">
        <v>115</v>
      </c>
    </row>
    <row r="3" spans="1:4">
      <c r="A3" s="3" t="s">
        <v>239</v>
      </c>
    </row>
    <row r="4" spans="1:4">
      <c r="A4" s="4" t="s">
        <v>675</v>
      </c>
      <c r="B4" s="5" t="n">
        <v>1200</v>
      </c>
      <c r="C4" s="5" t="n">
        <v>1200</v>
      </c>
    </row>
    <row r="5" spans="1:4">
      <c r="A5" s="4" t="s">
        <v>676</v>
      </c>
      <c r="B5" s="6" t="n">
        <v>110</v>
      </c>
      <c r="C5" s="6" t="n">
        <v>67</v>
      </c>
    </row>
    <row r="6" spans="1:4">
      <c r="A6" s="3" t="s">
        <v>677</v>
      </c>
    </row>
    <row r="7" spans="1:4">
      <c r="A7" s="4" t="s">
        <v>678</v>
      </c>
      <c r="B7" s="6" t="n">
        <v>51</v>
      </c>
      <c r="C7" s="6" t="n">
        <v>35</v>
      </c>
      <c r="D7" s="5" t="n">
        <v>21</v>
      </c>
    </row>
    <row r="8" spans="1:4">
      <c r="A8" s="4" t="s">
        <v>679</v>
      </c>
      <c r="B8" s="6" t="n">
        <v>69</v>
      </c>
      <c r="C8" s="6" t="n">
        <v>79</v>
      </c>
      <c r="D8" s="6" t="n">
        <v>46</v>
      </c>
    </row>
    <row r="9" spans="1:4">
      <c r="A9" s="4" t="s">
        <v>680</v>
      </c>
      <c r="B9" s="6" t="n">
        <v>-70</v>
      </c>
      <c r="C9" s="6" t="n">
        <v>-62</v>
      </c>
      <c r="D9" s="6" t="n">
        <v>-35</v>
      </c>
    </row>
    <row r="10" spans="1:4">
      <c r="A10" s="4" t="s">
        <v>681</v>
      </c>
      <c r="B10" s="6" t="n">
        <v>-1</v>
      </c>
      <c r="C10" s="6" t="n">
        <v>-1</v>
      </c>
      <c r="D10" s="6" t="n">
        <v>3</v>
      </c>
    </row>
    <row r="11" spans="1:4">
      <c r="A11" s="4" t="s">
        <v>682</v>
      </c>
      <c r="B11" s="5" t="n">
        <v>49</v>
      </c>
      <c r="C11" s="5" t="n">
        <v>51</v>
      </c>
      <c r="D11" s="5" t="n">
        <v>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71</v>
      </c>
      <c r="D2" s="2" t="s">
        <v>115</v>
      </c>
    </row>
    <row r="3" spans="1:4">
      <c r="A3" s="3" t="s">
        <v>242</v>
      </c>
    </row>
    <row r="4" spans="1:4">
      <c r="A4" s="4" t="s">
        <v>139</v>
      </c>
      <c r="B4" s="6" t="n">
        <v>43082</v>
      </c>
      <c r="C4" s="6" t="n">
        <v>47446</v>
      </c>
      <c r="D4" s="6" t="n">
        <v>48994</v>
      </c>
    </row>
    <row r="5" spans="1:4">
      <c r="A5" s="4" t="s">
        <v>684</v>
      </c>
      <c r="B5" s="6" t="n">
        <v>203</v>
      </c>
      <c r="C5" s="6" t="n">
        <v>236</v>
      </c>
      <c r="D5" s="6" t="n">
        <v>295</v>
      </c>
    </row>
    <row r="6" spans="1:4">
      <c r="A6" s="4" t="s">
        <v>685</v>
      </c>
      <c r="B6" s="6" t="n">
        <v>224</v>
      </c>
      <c r="C6" s="6" t="n">
        <v>335</v>
      </c>
      <c r="D6" s="6" t="n">
        <v>665</v>
      </c>
    </row>
    <row r="7" spans="1:4">
      <c r="A7" s="4" t="s">
        <v>686</v>
      </c>
      <c r="B7" s="6" t="n">
        <v>43509</v>
      </c>
      <c r="C7" s="6" t="n">
        <v>48017</v>
      </c>
      <c r="D7" s="6" t="n">
        <v>499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8</v>
      </c>
      <c r="B1" s="2" t="s">
        <v>1</v>
      </c>
    </row>
    <row r="2" spans="1:4">
      <c r="B2" s="2" t="s">
        <v>2</v>
      </c>
      <c r="C2" s="2" t="s">
        <v>71</v>
      </c>
      <c r="D2" s="2" t="s">
        <v>115</v>
      </c>
    </row>
    <row r="3" spans="1:4">
      <c r="A3" s="3" t="s">
        <v>149</v>
      </c>
    </row>
    <row r="4" spans="1:4">
      <c r="A4" s="4" t="s">
        <v>137</v>
      </c>
      <c r="B4" s="5" t="n">
        <v>4865</v>
      </c>
      <c r="C4" s="5" t="n">
        <v>3998</v>
      </c>
      <c r="D4" s="5" t="n">
        <v>2341</v>
      </c>
    </row>
    <row r="5" spans="1:4">
      <c r="A5" s="4" t="s">
        <v>150</v>
      </c>
      <c r="B5" s="6" t="n">
        <v>-10</v>
      </c>
      <c r="C5" s="6" t="n">
        <v>-114</v>
      </c>
      <c r="D5" s="6" t="n">
        <v>297</v>
      </c>
    </row>
    <row r="6" spans="1:4">
      <c r="A6" s="4" t="s">
        <v>151</v>
      </c>
      <c r="B6" s="6" t="n">
        <v>135</v>
      </c>
      <c r="C6" s="6" t="n">
        <v>-199</v>
      </c>
      <c r="D6" s="6" t="n">
        <v>76</v>
      </c>
    </row>
    <row r="7" spans="1:4">
      <c r="A7" s="4" t="s">
        <v>152</v>
      </c>
      <c r="B7" s="6" t="n">
        <v>125</v>
      </c>
      <c r="C7" s="6" t="n">
        <v>-313</v>
      </c>
      <c r="D7" s="6" t="n">
        <v>373</v>
      </c>
    </row>
    <row r="8" spans="1:4">
      <c r="A8" s="4" t="s">
        <v>153</v>
      </c>
      <c r="B8" s="5" t="n">
        <v>4990</v>
      </c>
      <c r="C8" s="5" t="n">
        <v>3685</v>
      </c>
      <c r="D8" s="5" t="n">
        <v>27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7</v>
      </c>
      <c r="B1" s="2" t="s">
        <v>1</v>
      </c>
    </row>
    <row r="2" spans="1:4">
      <c r="B2" s="2" t="s">
        <v>2</v>
      </c>
      <c r="C2" s="2" t="s">
        <v>71</v>
      </c>
      <c r="D2" s="2" t="s">
        <v>115</v>
      </c>
    </row>
    <row r="3" spans="1:4">
      <c r="A3" s="3" t="s">
        <v>688</v>
      </c>
    </row>
    <row r="4" spans="1:4">
      <c r="A4" s="4" t="s">
        <v>689</v>
      </c>
      <c r="B4" s="5" t="n">
        <v>1665</v>
      </c>
      <c r="C4" s="5" t="n">
        <v>1349</v>
      </c>
    </row>
    <row r="5" spans="1:4">
      <c r="A5" s="4" t="s">
        <v>690</v>
      </c>
      <c r="B5" s="6" t="n">
        <v>-927</v>
      </c>
      <c r="C5" s="6" t="n">
        <v>-693</v>
      </c>
    </row>
    <row r="6" spans="1:4">
      <c r="A6" s="4" t="s">
        <v>78</v>
      </c>
      <c r="B6" s="6" t="n">
        <v>738</v>
      </c>
      <c r="C6" s="6" t="n">
        <v>656</v>
      </c>
    </row>
    <row r="7" spans="1:4">
      <c r="A7" s="4" t="s">
        <v>691</v>
      </c>
      <c r="B7" s="6" t="n">
        <v>294</v>
      </c>
      <c r="C7" s="6" t="n">
        <v>248</v>
      </c>
      <c r="D7" s="5" t="n">
        <v>187</v>
      </c>
    </row>
    <row r="8" spans="1:4">
      <c r="A8" s="4" t="s">
        <v>692</v>
      </c>
    </row>
    <row r="9" spans="1:4">
      <c r="A9" s="3" t="s">
        <v>688</v>
      </c>
    </row>
    <row r="10" spans="1:4">
      <c r="A10" s="4" t="s">
        <v>689</v>
      </c>
      <c r="B10" s="5" t="n">
        <v>736</v>
      </c>
      <c r="C10" s="6" t="n">
        <v>616</v>
      </c>
    </row>
    <row r="11" spans="1:4">
      <c r="A11" s="4" t="s">
        <v>693</v>
      </c>
    </row>
    <row r="12" spans="1:4">
      <c r="A12" s="3" t="s">
        <v>688</v>
      </c>
    </row>
    <row r="13" spans="1:4">
      <c r="A13" s="4" t="s">
        <v>694</v>
      </c>
      <c r="B13" s="4" t="s">
        <v>439</v>
      </c>
    </row>
    <row r="14" spans="1:4">
      <c r="A14" s="4" t="s">
        <v>695</v>
      </c>
    </row>
    <row r="15" spans="1:4">
      <c r="A15" s="3" t="s">
        <v>688</v>
      </c>
    </row>
    <row r="16" spans="1:4">
      <c r="A16" s="4" t="s">
        <v>694</v>
      </c>
      <c r="B16" s="4" t="s">
        <v>696</v>
      </c>
    </row>
    <row r="17" spans="1:4">
      <c r="A17" s="4" t="s">
        <v>432</v>
      </c>
    </row>
    <row r="18" spans="1:4">
      <c r="A18" s="3" t="s">
        <v>688</v>
      </c>
    </row>
    <row r="19" spans="1:4">
      <c r="A19" s="4" t="s">
        <v>689</v>
      </c>
      <c r="B19" s="5" t="n">
        <v>442</v>
      </c>
      <c r="C19" s="6" t="n">
        <v>348</v>
      </c>
    </row>
    <row r="20" spans="1:4">
      <c r="A20" s="4" t="s">
        <v>697</v>
      </c>
    </row>
    <row r="21" spans="1:4">
      <c r="A21" s="3" t="s">
        <v>688</v>
      </c>
    </row>
    <row r="22" spans="1:4">
      <c r="A22" s="4" t="s">
        <v>694</v>
      </c>
      <c r="B22" s="4" t="s">
        <v>439</v>
      </c>
    </row>
    <row r="23" spans="1:4">
      <c r="A23" s="4" t="s">
        <v>698</v>
      </c>
    </row>
    <row r="24" spans="1:4">
      <c r="A24" s="3" t="s">
        <v>688</v>
      </c>
    </row>
    <row r="25" spans="1:4">
      <c r="A25" s="4" t="s">
        <v>694</v>
      </c>
      <c r="B25" s="4" t="s">
        <v>442</v>
      </c>
    </row>
    <row r="26" spans="1:4">
      <c r="A26" s="4" t="s">
        <v>699</v>
      </c>
    </row>
    <row r="27" spans="1:4">
      <c r="A27" s="3" t="s">
        <v>688</v>
      </c>
    </row>
    <row r="28" spans="1:4">
      <c r="A28" s="4" t="s">
        <v>689</v>
      </c>
      <c r="B28" s="5" t="n">
        <v>265</v>
      </c>
      <c r="C28" s="6" t="n">
        <v>242</v>
      </c>
    </row>
    <row r="29" spans="1:4">
      <c r="A29" s="4" t="s">
        <v>700</v>
      </c>
    </row>
    <row r="30" spans="1:4">
      <c r="A30" s="3" t="s">
        <v>688</v>
      </c>
    </row>
    <row r="31" spans="1:4">
      <c r="A31" s="4" t="s">
        <v>694</v>
      </c>
      <c r="B31" s="4" t="s">
        <v>505</v>
      </c>
    </row>
    <row r="32" spans="1:4">
      <c r="A32" s="4" t="s">
        <v>701</v>
      </c>
    </row>
    <row r="33" spans="1:4">
      <c r="A33" s="3" t="s">
        <v>688</v>
      </c>
    </row>
    <row r="34" spans="1:4">
      <c r="A34" s="4" t="s">
        <v>694</v>
      </c>
      <c r="B34" s="4" t="s">
        <v>702</v>
      </c>
    </row>
    <row r="35" spans="1:4">
      <c r="A35" s="4" t="s">
        <v>703</v>
      </c>
    </row>
    <row r="36" spans="1:4">
      <c r="A36" s="3" t="s">
        <v>688</v>
      </c>
    </row>
    <row r="37" spans="1:4">
      <c r="A37" s="4" t="s">
        <v>689</v>
      </c>
      <c r="B37" s="5" t="n">
        <v>61</v>
      </c>
      <c r="C37" s="6" t="n">
        <v>55</v>
      </c>
    </row>
    <row r="38" spans="1:4">
      <c r="A38" s="4" t="s">
        <v>704</v>
      </c>
    </row>
    <row r="39" spans="1:4">
      <c r="A39" s="3" t="s">
        <v>688</v>
      </c>
    </row>
    <row r="40" spans="1:4">
      <c r="A40" s="4" t="s">
        <v>694</v>
      </c>
      <c r="B40" s="4" t="s">
        <v>439</v>
      </c>
    </row>
    <row r="41" spans="1:4">
      <c r="A41" s="4" t="s">
        <v>705</v>
      </c>
    </row>
    <row r="42" spans="1:4">
      <c r="A42" s="3" t="s">
        <v>688</v>
      </c>
    </row>
    <row r="43" spans="1:4">
      <c r="A43" s="4" t="s">
        <v>694</v>
      </c>
      <c r="B43" s="4" t="s">
        <v>706</v>
      </c>
    </row>
    <row r="44" spans="1:4">
      <c r="A44" s="4" t="s">
        <v>707</v>
      </c>
    </row>
    <row r="45" spans="1:4">
      <c r="A45" s="3" t="s">
        <v>688</v>
      </c>
    </row>
    <row r="46" spans="1:4">
      <c r="A46" s="4" t="s">
        <v>689</v>
      </c>
      <c r="B46" s="5" t="n">
        <v>161</v>
      </c>
      <c r="C46" s="5" t="n">
        <v>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708</v>
      </c>
      <c r="B1" s="2" t="s">
        <v>1</v>
      </c>
    </row>
    <row r="2" spans="1:4">
      <c r="B2" s="2" t="s">
        <v>2</v>
      </c>
      <c r="C2" s="2" t="s">
        <v>71</v>
      </c>
      <c r="D2" s="2" t="s">
        <v>115</v>
      </c>
    </row>
    <row r="3" spans="1:4">
      <c r="A3" s="3" t="s">
        <v>709</v>
      </c>
    </row>
    <row r="4" spans="1:4">
      <c r="A4" s="4" t="s">
        <v>710</v>
      </c>
      <c r="B4" s="4" t="s">
        <v>711</v>
      </c>
    </row>
    <row r="5" spans="1:4">
      <c r="A5" s="4" t="s">
        <v>712</v>
      </c>
      <c r="B5" s="4" t="s">
        <v>713</v>
      </c>
    </row>
    <row r="6" spans="1:4">
      <c r="A6" s="4" t="s">
        <v>714</v>
      </c>
      <c r="B6" s="5" t="n">
        <v>0</v>
      </c>
    </row>
    <row r="7" spans="1:4">
      <c r="A7" s="3" t="s">
        <v>715</v>
      </c>
    </row>
    <row r="8" spans="1:4">
      <c r="A8" s="4" t="s">
        <v>79</v>
      </c>
      <c r="B8" s="6" t="n">
        <v>620</v>
      </c>
      <c r="C8" s="5" t="n">
        <v>0</v>
      </c>
    </row>
    <row r="9" spans="1:4">
      <c r="A9" s="4" t="s">
        <v>431</v>
      </c>
      <c r="B9" s="6" t="n">
        <v>161</v>
      </c>
    </row>
    <row r="10" spans="1:4">
      <c r="A10" s="4" t="s">
        <v>716</v>
      </c>
      <c r="B10" s="6" t="n">
        <v>462</v>
      </c>
      <c r="C10" s="6" t="n">
        <v>0</v>
      </c>
    </row>
    <row r="11" spans="1:4">
      <c r="A11" s="4" t="s">
        <v>717</v>
      </c>
      <c r="B11" s="6" t="n">
        <v>623</v>
      </c>
    </row>
    <row r="12" spans="1:4">
      <c r="A12" s="3" t="s">
        <v>718</v>
      </c>
    </row>
    <row r="13" spans="1:4">
      <c r="A13" s="4" t="s">
        <v>719</v>
      </c>
      <c r="B13" s="6" t="n">
        <v>172</v>
      </c>
    </row>
    <row r="14" spans="1:4">
      <c r="A14" s="4" t="s">
        <v>720</v>
      </c>
      <c r="B14" s="6" t="n">
        <v>151</v>
      </c>
    </row>
    <row r="15" spans="1:4">
      <c r="A15" s="4" t="s">
        <v>721</v>
      </c>
      <c r="B15" s="6" t="n">
        <v>100</v>
      </c>
    </row>
    <row r="16" spans="1:4">
      <c r="A16" s="4" t="s">
        <v>722</v>
      </c>
      <c r="B16" s="6" t="n">
        <v>62</v>
      </c>
    </row>
    <row r="17" spans="1:4">
      <c r="A17" s="4" t="s">
        <v>723</v>
      </c>
      <c r="B17" s="6" t="n">
        <v>42</v>
      </c>
    </row>
    <row r="18" spans="1:4">
      <c r="A18" s="4" t="s">
        <v>724</v>
      </c>
      <c r="B18" s="6" t="n">
        <v>163</v>
      </c>
    </row>
    <row r="19" spans="1:4">
      <c r="A19" s="4" t="s">
        <v>725</v>
      </c>
      <c r="B19" s="6" t="n">
        <v>690</v>
      </c>
    </row>
    <row r="20" spans="1:4">
      <c r="A20" s="4" t="s">
        <v>726</v>
      </c>
      <c r="B20" s="6" t="n">
        <v>-67</v>
      </c>
    </row>
    <row r="21" spans="1:4">
      <c r="A21" s="3" t="s">
        <v>727</v>
      </c>
    </row>
    <row r="22" spans="1:4">
      <c r="A22" s="4" t="s">
        <v>728</v>
      </c>
      <c r="B22" s="6" t="n">
        <v>10</v>
      </c>
    </row>
    <row r="23" spans="1:4">
      <c r="A23" s="3" t="s">
        <v>729</v>
      </c>
    </row>
    <row r="24" spans="1:4">
      <c r="A24" s="4" t="s">
        <v>18</v>
      </c>
      <c r="C24" s="6" t="n">
        <v>164</v>
      </c>
    </row>
    <row r="25" spans="1:4">
      <c r="A25" s="4" t="s">
        <v>719</v>
      </c>
      <c r="C25" s="6" t="n">
        <v>142</v>
      </c>
    </row>
    <row r="26" spans="1:4">
      <c r="A26" s="4" t="s">
        <v>720</v>
      </c>
      <c r="C26" s="6" t="n">
        <v>110</v>
      </c>
    </row>
    <row r="27" spans="1:4">
      <c r="A27" s="4" t="s">
        <v>721</v>
      </c>
      <c r="C27" s="6" t="n">
        <v>66</v>
      </c>
    </row>
    <row r="28" spans="1:4">
      <c r="A28" s="4" t="s">
        <v>722</v>
      </c>
      <c r="C28" s="6" t="n">
        <v>52</v>
      </c>
    </row>
    <row r="29" spans="1:4">
      <c r="A29" s="4" t="s">
        <v>724</v>
      </c>
      <c r="C29" s="6" t="n">
        <v>190</v>
      </c>
    </row>
    <row r="30" spans="1:4">
      <c r="A30" s="4" t="s">
        <v>730</v>
      </c>
      <c r="C30" s="6" t="n">
        <v>724</v>
      </c>
    </row>
    <row r="31" spans="1:4">
      <c r="A31" s="3" t="s">
        <v>731</v>
      </c>
    </row>
    <row r="32" spans="1:4">
      <c r="A32" s="4" t="s">
        <v>732</v>
      </c>
      <c r="B32" s="6" t="n">
        <v>183</v>
      </c>
    </row>
    <row r="33" spans="1:4">
      <c r="A33" s="4" t="s">
        <v>733</v>
      </c>
      <c r="B33" s="6" t="n">
        <v>56</v>
      </c>
    </row>
    <row r="34" spans="1:4">
      <c r="A34" s="4" t="s">
        <v>734</v>
      </c>
      <c r="B34" s="6" t="n">
        <v>-2</v>
      </c>
    </row>
    <row r="35" spans="1:4">
      <c r="A35" s="4" t="s">
        <v>735</v>
      </c>
      <c r="B35" s="6" t="n">
        <v>237</v>
      </c>
    </row>
    <row r="36" spans="1:4">
      <c r="A36" s="4" t="s">
        <v>736</v>
      </c>
      <c r="C36" s="5" t="n">
        <v>149</v>
      </c>
      <c r="D36" s="5" t="n">
        <v>120</v>
      </c>
    </row>
    <row r="37" spans="1:4">
      <c r="A37" s="3" t="s">
        <v>737</v>
      </c>
    </row>
    <row r="38" spans="1:4">
      <c r="A38" s="4" t="s">
        <v>738</v>
      </c>
      <c r="B38" s="6" t="n">
        <v>189</v>
      </c>
    </row>
    <row r="39" spans="1:4">
      <c r="A39" s="4" t="s">
        <v>739</v>
      </c>
      <c r="B39" s="5" t="n">
        <v>155</v>
      </c>
    </row>
    <row r="40" spans="1:4">
      <c r="A40" s="4" t="s">
        <v>440</v>
      </c>
    </row>
    <row r="41" spans="1:4">
      <c r="A41" s="3" t="s">
        <v>727</v>
      </c>
    </row>
    <row r="42" spans="1:4">
      <c r="A42" s="4" t="s">
        <v>740</v>
      </c>
      <c r="B42" s="4" t="s">
        <v>4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71</v>
      </c>
      <c r="D2" s="2" t="s">
        <v>115</v>
      </c>
    </row>
    <row r="3" spans="1:4">
      <c r="A3" s="3" t="s">
        <v>742</v>
      </c>
    </row>
    <row r="4" spans="1:4">
      <c r="A4" s="4" t="s">
        <v>743</v>
      </c>
      <c r="B4" s="5" t="n">
        <v>3123</v>
      </c>
      <c r="C4" s="5" t="n">
        <v>3126</v>
      </c>
    </row>
    <row r="5" spans="1:4">
      <c r="A5" s="4" t="s">
        <v>744</v>
      </c>
      <c r="B5" s="6" t="n">
        <v>-1169</v>
      </c>
      <c r="C5" s="6" t="n">
        <v>-1001</v>
      </c>
    </row>
    <row r="6" spans="1:4">
      <c r="A6" s="4" t="s">
        <v>745</v>
      </c>
      <c r="B6" s="6" t="n">
        <v>1954</v>
      </c>
      <c r="C6" s="6" t="n">
        <v>2125</v>
      </c>
      <c r="D6" s="5" t="n">
        <v>2177</v>
      </c>
    </row>
    <row r="7" spans="1:4">
      <c r="A7" s="4" t="s">
        <v>746</v>
      </c>
    </row>
    <row r="8" spans="1:4">
      <c r="A8" s="3" t="s">
        <v>742</v>
      </c>
    </row>
    <row r="9" spans="1:4">
      <c r="A9" s="4" t="s">
        <v>743</v>
      </c>
      <c r="B9" s="6" t="n">
        <v>1100</v>
      </c>
      <c r="C9" s="6" t="n">
        <v>1099</v>
      </c>
    </row>
    <row r="10" spans="1:4">
      <c r="A10" s="4" t="s">
        <v>744</v>
      </c>
      <c r="B10" s="6" t="n">
        <v>-472</v>
      </c>
      <c r="C10" s="6" t="n">
        <v>-408</v>
      </c>
    </row>
    <row r="11" spans="1:4">
      <c r="A11" s="4" t="s">
        <v>745</v>
      </c>
      <c r="B11" s="5" t="n">
        <v>628</v>
      </c>
      <c r="C11" s="6" t="n">
        <v>691</v>
      </c>
    </row>
    <row r="12" spans="1:4">
      <c r="A12" s="4" t="s">
        <v>747</v>
      </c>
    </row>
    <row r="13" spans="1:4">
      <c r="A13" s="3" t="s">
        <v>742</v>
      </c>
    </row>
    <row r="14" spans="1:4">
      <c r="A14" s="4" t="s">
        <v>748</v>
      </c>
      <c r="B14" s="4" t="s">
        <v>470</v>
      </c>
    </row>
    <row r="15" spans="1:4">
      <c r="A15" s="4" t="s">
        <v>749</v>
      </c>
    </row>
    <row r="16" spans="1:4">
      <c r="A16" s="3" t="s">
        <v>742</v>
      </c>
    </row>
    <row r="17" spans="1:4">
      <c r="A17" s="4" t="s">
        <v>748</v>
      </c>
      <c r="B17" s="4" t="s">
        <v>750</v>
      </c>
    </row>
    <row r="18" spans="1:4">
      <c r="A18" s="4" t="s">
        <v>751</v>
      </c>
    </row>
    <row r="19" spans="1:4">
      <c r="A19" s="3" t="s">
        <v>742</v>
      </c>
    </row>
    <row r="20" spans="1:4">
      <c r="A20" s="4" t="s">
        <v>743</v>
      </c>
      <c r="B20" s="5" t="n">
        <v>170</v>
      </c>
      <c r="C20" s="6" t="n">
        <v>173</v>
      </c>
    </row>
    <row r="21" spans="1:4">
      <c r="A21" s="4" t="s">
        <v>744</v>
      </c>
      <c r="B21" s="6" t="n">
        <v>-129</v>
      </c>
      <c r="C21" s="6" t="n">
        <v>-121</v>
      </c>
    </row>
    <row r="22" spans="1:4">
      <c r="A22" s="4" t="s">
        <v>745</v>
      </c>
      <c r="B22" s="5" t="n">
        <v>41</v>
      </c>
      <c r="C22" s="6" t="n">
        <v>52</v>
      </c>
    </row>
    <row r="23" spans="1:4">
      <c r="A23" s="4" t="s">
        <v>752</v>
      </c>
    </row>
    <row r="24" spans="1:4">
      <c r="A24" s="3" t="s">
        <v>742</v>
      </c>
    </row>
    <row r="25" spans="1:4">
      <c r="A25" s="4" t="s">
        <v>748</v>
      </c>
      <c r="B25" s="4" t="s">
        <v>505</v>
      </c>
    </row>
    <row r="26" spans="1:4">
      <c r="A26" s="4" t="s">
        <v>753</v>
      </c>
    </row>
    <row r="27" spans="1:4">
      <c r="A27" s="3" t="s">
        <v>742</v>
      </c>
    </row>
    <row r="28" spans="1:4">
      <c r="A28" s="4" t="s">
        <v>748</v>
      </c>
      <c r="B28" s="4" t="s">
        <v>706</v>
      </c>
    </row>
    <row r="29" spans="1:4">
      <c r="A29" s="4" t="s">
        <v>754</v>
      </c>
    </row>
    <row r="30" spans="1:4">
      <c r="A30" s="3" t="s">
        <v>742</v>
      </c>
    </row>
    <row r="31" spans="1:4">
      <c r="A31" s="4" t="s">
        <v>743</v>
      </c>
      <c r="B31" s="5" t="n">
        <v>40</v>
      </c>
      <c r="C31" s="6" t="n">
        <v>41</v>
      </c>
    </row>
    <row r="32" spans="1:4">
      <c r="A32" s="4" t="s">
        <v>744</v>
      </c>
      <c r="B32" s="6" t="n">
        <v>-32</v>
      </c>
      <c r="C32" s="6" t="n">
        <v>-30</v>
      </c>
    </row>
    <row r="33" spans="1:4">
      <c r="A33" s="4" t="s">
        <v>745</v>
      </c>
      <c r="B33" s="5" t="n">
        <v>8</v>
      </c>
      <c r="C33" s="6" t="n">
        <v>11</v>
      </c>
    </row>
    <row r="34" spans="1:4">
      <c r="A34" s="4" t="s">
        <v>755</v>
      </c>
    </row>
    <row r="35" spans="1:4">
      <c r="A35" s="3" t="s">
        <v>742</v>
      </c>
    </row>
    <row r="36" spans="1:4">
      <c r="A36" s="4" t="s">
        <v>748</v>
      </c>
      <c r="B36" s="4" t="s">
        <v>442</v>
      </c>
    </row>
    <row r="37" spans="1:4">
      <c r="A37" s="4" t="s">
        <v>756</v>
      </c>
    </row>
    <row r="38" spans="1:4">
      <c r="A38" s="3" t="s">
        <v>742</v>
      </c>
    </row>
    <row r="39" spans="1:4">
      <c r="A39" s="4" t="s">
        <v>748</v>
      </c>
      <c r="B39" s="4" t="s">
        <v>750</v>
      </c>
    </row>
    <row r="40" spans="1:4">
      <c r="A40" s="4" t="s">
        <v>757</v>
      </c>
    </row>
    <row r="41" spans="1:4">
      <c r="A41" s="3" t="s">
        <v>742</v>
      </c>
    </row>
    <row r="42" spans="1:4">
      <c r="A42" s="4" t="s">
        <v>743</v>
      </c>
      <c r="B42" s="5" t="n">
        <v>1811</v>
      </c>
      <c r="C42" s="6" t="n">
        <v>1810</v>
      </c>
    </row>
    <row r="43" spans="1:4">
      <c r="A43" s="4" t="s">
        <v>744</v>
      </c>
      <c r="B43" s="6" t="n">
        <v>-534</v>
      </c>
      <c r="C43" s="6" t="n">
        <v>-439</v>
      </c>
    </row>
    <row r="44" spans="1:4">
      <c r="A44" s="4" t="s">
        <v>745</v>
      </c>
      <c r="B44" s="5" t="n">
        <v>1277</v>
      </c>
      <c r="C44" s="6" t="n">
        <v>1371</v>
      </c>
    </row>
    <row r="45" spans="1:4">
      <c r="A45" s="4" t="s">
        <v>758</v>
      </c>
    </row>
    <row r="46" spans="1:4">
      <c r="A46" s="3" t="s">
        <v>742</v>
      </c>
    </row>
    <row r="47" spans="1:4">
      <c r="A47" s="4" t="s">
        <v>748</v>
      </c>
      <c r="B47" s="4" t="s">
        <v>696</v>
      </c>
    </row>
    <row r="48" spans="1:4">
      <c r="A48" s="4" t="s">
        <v>759</v>
      </c>
    </row>
    <row r="49" spans="1:4">
      <c r="A49" s="3" t="s">
        <v>742</v>
      </c>
    </row>
    <row r="50" spans="1:4">
      <c r="A50" s="4" t="s">
        <v>748</v>
      </c>
      <c r="B50" s="4" t="s">
        <v>750</v>
      </c>
    </row>
    <row r="51" spans="1:4">
      <c r="A51" s="4" t="s">
        <v>760</v>
      </c>
    </row>
    <row r="52" spans="1:4">
      <c r="A52" s="3" t="s">
        <v>742</v>
      </c>
    </row>
    <row r="53" spans="1:4">
      <c r="A53" s="4" t="s">
        <v>743</v>
      </c>
      <c r="B53" s="5" t="n">
        <v>2</v>
      </c>
      <c r="C53" s="6" t="n">
        <v>3</v>
      </c>
    </row>
    <row r="54" spans="1:4">
      <c r="A54" s="4" t="s">
        <v>744</v>
      </c>
      <c r="B54" s="6" t="n">
        <v>-2</v>
      </c>
      <c r="C54" s="6" t="n">
        <v>-3</v>
      </c>
    </row>
    <row r="55" spans="1:4">
      <c r="A55" s="4" t="s">
        <v>745</v>
      </c>
      <c r="B55" s="5" t="n">
        <v>0</v>
      </c>
      <c r="C55" s="5" t="n">
        <v>0</v>
      </c>
    </row>
    <row r="56" spans="1:4">
      <c r="A56" s="4" t="s">
        <v>761</v>
      </c>
    </row>
    <row r="57" spans="1:4">
      <c r="A57" s="3" t="s">
        <v>742</v>
      </c>
    </row>
    <row r="58" spans="1:4">
      <c r="A58" s="4" t="s">
        <v>748</v>
      </c>
      <c r="B58" s="4" t="s">
        <v>7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764</v>
      </c>
    </row>
    <row r="2" spans="1:2">
      <c r="A2" s="3" t="s">
        <v>252</v>
      </c>
    </row>
    <row r="3" spans="1:2">
      <c r="A3" s="4" t="s">
        <v>719</v>
      </c>
      <c r="B3" s="5" t="n">
        <v>167</v>
      </c>
    </row>
    <row r="4" spans="1:2">
      <c r="A4" s="4" t="s">
        <v>720</v>
      </c>
      <c r="B4" s="6" t="n">
        <v>160</v>
      </c>
    </row>
    <row r="5" spans="1:2">
      <c r="A5" s="4" t="s">
        <v>721</v>
      </c>
      <c r="B5" s="6" t="n">
        <v>157</v>
      </c>
    </row>
    <row r="6" spans="1:2">
      <c r="A6" s="4" t="s">
        <v>722</v>
      </c>
      <c r="B6" s="6" t="n">
        <v>155</v>
      </c>
    </row>
    <row r="7" spans="1:2">
      <c r="A7" s="4" t="s">
        <v>723</v>
      </c>
      <c r="B7" s="6" t="n">
        <v>155</v>
      </c>
    </row>
    <row r="8" spans="1:2">
      <c r="A8" s="4" t="s">
        <v>724</v>
      </c>
      <c r="B8" s="6" t="n">
        <v>1160</v>
      </c>
    </row>
    <row r="9" spans="1:2">
      <c r="A9" s="4" t="s">
        <v>155</v>
      </c>
      <c r="B9" s="5" t="n">
        <v>19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5</v>
      </c>
      <c r="B1" s="2" t="s">
        <v>1</v>
      </c>
    </row>
    <row r="2" spans="1:3">
      <c r="B2" s="2" t="s">
        <v>2</v>
      </c>
      <c r="C2" s="2" t="s">
        <v>71</v>
      </c>
    </row>
    <row r="3" spans="1:3">
      <c r="A3" s="3" t="s">
        <v>766</v>
      </c>
    </row>
    <row r="4" spans="1:3">
      <c r="A4" s="4" t="s">
        <v>678</v>
      </c>
      <c r="B4" s="5" t="n">
        <v>2910</v>
      </c>
      <c r="C4" s="5" t="n">
        <v>2738</v>
      </c>
    </row>
    <row r="5" spans="1:3">
      <c r="A5" s="4" t="s">
        <v>767</v>
      </c>
      <c r="B5" s="6" t="n">
        <v>7</v>
      </c>
      <c r="C5" s="6" t="n">
        <v>212</v>
      </c>
    </row>
    <row r="6" spans="1:3">
      <c r="A6" s="4" t="s">
        <v>768</v>
      </c>
      <c r="B6" s="6" t="n">
        <v>-4</v>
      </c>
      <c r="C6" s="6" t="n">
        <v>-40</v>
      </c>
    </row>
    <row r="7" spans="1:3">
      <c r="A7" s="4" t="s">
        <v>682</v>
      </c>
      <c r="B7" s="5" t="n">
        <v>2913</v>
      </c>
      <c r="C7" s="5" t="n">
        <v>29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69</v>
      </c>
      <c r="B1" s="2" t="s">
        <v>1</v>
      </c>
    </row>
    <row r="2" spans="1:5">
      <c r="B2" s="2" t="s">
        <v>2</v>
      </c>
      <c r="C2" s="2" t="s">
        <v>71</v>
      </c>
      <c r="D2" s="2" t="s">
        <v>115</v>
      </c>
      <c r="E2" s="2" t="s">
        <v>415</v>
      </c>
    </row>
    <row r="3" spans="1:5">
      <c r="A3" s="3" t="s">
        <v>770</v>
      </c>
    </row>
    <row r="4" spans="1:5">
      <c r="A4" s="4" t="s">
        <v>771</v>
      </c>
      <c r="B4" s="5" t="n">
        <v>175000000</v>
      </c>
      <c r="C4" s="5" t="n">
        <v>178000000</v>
      </c>
      <c r="D4" s="5" t="n">
        <v>176000000</v>
      </c>
    </row>
    <row r="5" spans="1:5">
      <c r="A5" s="4" t="s">
        <v>772</v>
      </c>
      <c r="B5" s="5" t="n">
        <v>0</v>
      </c>
    </row>
    <row r="6" spans="1:5">
      <c r="A6" s="4" t="s">
        <v>773</v>
      </c>
    </row>
    <row r="7" spans="1:5">
      <c r="A7" s="3" t="s">
        <v>770</v>
      </c>
    </row>
    <row r="8" spans="1:5">
      <c r="A8" s="4" t="s">
        <v>772</v>
      </c>
      <c r="E8" s="5" t="n">
        <v>9410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 customWidth="1" max="5" min="5" width="14"/>
    <col customWidth="1" max="6" min="6" width="14"/>
  </cols>
  <sheetData>
    <row r="1" spans="1:6">
      <c r="A1" s="1" t="s">
        <v>774</v>
      </c>
      <c r="B1" s="2" t="s">
        <v>775</v>
      </c>
      <c r="D1" s="2" t="s">
        <v>776</v>
      </c>
    </row>
    <row r="2" spans="1:6">
      <c r="B2" s="2" t="s">
        <v>533</v>
      </c>
      <c r="C2" s="2" t="s">
        <v>777</v>
      </c>
      <c r="D2" s="2" t="s">
        <v>4</v>
      </c>
      <c r="E2" s="2" t="s">
        <v>2</v>
      </c>
      <c r="F2" s="2" t="s">
        <v>71</v>
      </c>
    </row>
    <row r="3" spans="1:6">
      <c r="A3" s="3" t="s">
        <v>778</v>
      </c>
    </row>
    <row r="4" spans="1:6">
      <c r="A4" s="4" t="s">
        <v>779</v>
      </c>
      <c r="F4" s="5" t="n">
        <v>25000000</v>
      </c>
    </row>
    <row r="5" spans="1:6">
      <c r="A5" s="4" t="s">
        <v>780</v>
      </c>
    </row>
    <row r="6" spans="1:6">
      <c r="A6" s="3" t="s">
        <v>778</v>
      </c>
    </row>
    <row r="7" spans="1:6">
      <c r="A7" s="4" t="s">
        <v>781</v>
      </c>
      <c r="B7" s="5" t="n">
        <v>2000000000</v>
      </c>
      <c r="C7" s="5" t="n">
        <v>2000000000</v>
      </c>
    </row>
    <row r="8" spans="1:6">
      <c r="A8" s="4" t="s">
        <v>782</v>
      </c>
      <c r="B8" s="4" t="s">
        <v>442</v>
      </c>
      <c r="C8" s="4" t="s">
        <v>442</v>
      </c>
    </row>
    <row r="9" spans="1:6">
      <c r="A9" s="4" t="s">
        <v>203</v>
      </c>
      <c r="E9" s="5" t="n">
        <v>0</v>
      </c>
      <c r="F9" s="6" t="n">
        <v>0</v>
      </c>
    </row>
    <row r="10" spans="1:6">
      <c r="A10" s="4" t="s">
        <v>783</v>
      </c>
      <c r="D10" s="5" t="n">
        <v>400000000</v>
      </c>
    </row>
    <row r="11" spans="1:6">
      <c r="A11" s="4" t="s">
        <v>784</v>
      </c>
      <c r="D11" s="5" t="n">
        <v>400000000</v>
      </c>
    </row>
    <row r="12" spans="1:6">
      <c r="A12" s="4" t="s">
        <v>785</v>
      </c>
      <c r="D12" s="4" t="s">
        <v>786</v>
      </c>
    </row>
    <row r="13" spans="1:6">
      <c r="A13" s="4" t="s">
        <v>787</v>
      </c>
    </row>
    <row r="14" spans="1:6">
      <c r="A14" s="3" t="s">
        <v>778</v>
      </c>
    </row>
    <row r="15" spans="1:6">
      <c r="A15" s="4" t="s">
        <v>788</v>
      </c>
      <c r="B15" s="4" t="s">
        <v>789</v>
      </c>
    </row>
    <row r="16" spans="1:6">
      <c r="A16" s="4" t="s">
        <v>790</v>
      </c>
    </row>
    <row r="17" spans="1:6">
      <c r="A17" s="3" t="s">
        <v>778</v>
      </c>
    </row>
    <row r="18" spans="1:6">
      <c r="A18" s="4" t="s">
        <v>788</v>
      </c>
      <c r="B18" s="4" t="s">
        <v>791</v>
      </c>
    </row>
    <row r="19" spans="1:6">
      <c r="A19" s="4" t="s">
        <v>792</v>
      </c>
    </row>
    <row r="20" spans="1:6">
      <c r="A20" s="3" t="s">
        <v>778</v>
      </c>
    </row>
    <row r="21" spans="1:6">
      <c r="A21" s="4" t="s">
        <v>793</v>
      </c>
      <c r="B21" s="4" t="s">
        <v>794</v>
      </c>
    </row>
    <row r="22" spans="1:6">
      <c r="A22" s="4" t="s">
        <v>795</v>
      </c>
      <c r="B22" s="4" t="s">
        <v>796</v>
      </c>
    </row>
    <row r="23" spans="1:6">
      <c r="A23" s="4" t="s">
        <v>797</v>
      </c>
    </row>
    <row r="24" spans="1:6">
      <c r="A24" s="3" t="s">
        <v>778</v>
      </c>
    </row>
    <row r="25" spans="1:6">
      <c r="A25" s="4" t="s">
        <v>795</v>
      </c>
      <c r="B25" s="4" t="s">
        <v>798</v>
      </c>
    </row>
    <row r="26" spans="1:6">
      <c r="A26" s="4" t="s">
        <v>799</v>
      </c>
    </row>
    <row r="27" spans="1:6">
      <c r="A27" s="3" t="s">
        <v>778</v>
      </c>
    </row>
    <row r="28" spans="1:6">
      <c r="A28" s="4" t="s">
        <v>795</v>
      </c>
      <c r="B28" s="4" t="s">
        <v>800</v>
      </c>
    </row>
    <row r="29" spans="1:6">
      <c r="A29" s="4" t="s">
        <v>801</v>
      </c>
    </row>
    <row r="30" spans="1:6">
      <c r="A30" s="3" t="s">
        <v>778</v>
      </c>
    </row>
    <row r="31" spans="1:6">
      <c r="A31" s="4" t="s">
        <v>795</v>
      </c>
      <c r="B31" s="4" t="s">
        <v>794</v>
      </c>
    </row>
    <row r="32" spans="1:6">
      <c r="A32" s="4" t="s">
        <v>802</v>
      </c>
    </row>
    <row r="33" spans="1:6">
      <c r="A33" s="3" t="s">
        <v>778</v>
      </c>
    </row>
    <row r="34" spans="1:6">
      <c r="A34" s="4" t="s">
        <v>795</v>
      </c>
      <c r="B34" s="4" t="s">
        <v>800</v>
      </c>
    </row>
    <row r="35" spans="1:6">
      <c r="A35" s="4" t="s">
        <v>803</v>
      </c>
    </row>
    <row r="36" spans="1:6">
      <c r="A36" s="3" t="s">
        <v>778</v>
      </c>
    </row>
    <row r="37" spans="1:6">
      <c r="A37" s="4" t="s">
        <v>795</v>
      </c>
      <c r="B37" s="4" t="s">
        <v>804</v>
      </c>
    </row>
    <row r="38" spans="1:6">
      <c r="A38" s="4" t="s">
        <v>805</v>
      </c>
    </row>
    <row r="39" spans="1:6">
      <c r="A39" s="3" t="s">
        <v>778</v>
      </c>
    </row>
    <row r="40" spans="1:6">
      <c r="A40" s="4" t="s">
        <v>793</v>
      </c>
      <c r="B40" s="4" t="s">
        <v>794</v>
      </c>
    </row>
    <row r="41" spans="1:6">
      <c r="A41" s="4" t="s">
        <v>806</v>
      </c>
    </row>
    <row r="42" spans="1:6">
      <c r="A42" s="3" t="s">
        <v>778</v>
      </c>
    </row>
    <row r="43" spans="1:6">
      <c r="A43" s="4" t="s">
        <v>781</v>
      </c>
      <c r="B43" s="5" t="n">
        <v>80000000</v>
      </c>
    </row>
    <row r="44" spans="1:6">
      <c r="A44" s="4" t="s">
        <v>807</v>
      </c>
      <c r="E44" s="5" t="n">
        <v>5000000</v>
      </c>
      <c r="F44" s="5" t="n">
        <v>5000000</v>
      </c>
    </row>
    <row r="45" spans="1:6">
      <c r="A45" s="4" t="s">
        <v>808</v>
      </c>
    </row>
    <row r="46" spans="1:6">
      <c r="A46" s="3" t="s">
        <v>778</v>
      </c>
    </row>
    <row r="47" spans="1:6">
      <c r="A47" s="4" t="s">
        <v>781</v>
      </c>
      <c r="B47" s="5" t="n">
        <v>10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4"/>
    <col customWidth="1" max="7" min="7" width="14"/>
    <col customWidth="1" max="8" min="8" width="13"/>
    <col customWidth="1" max="9" min="9" width="14"/>
    <col customWidth="1" max="10" min="10" width="14"/>
    <col customWidth="1" max="11" min="11" width="14"/>
    <col customWidth="1" max="12" min="12" width="21"/>
    <col customWidth="1" max="13" min="13" width="20"/>
  </cols>
  <sheetData>
    <row r="1" spans="1:13">
      <c r="A1" s="1" t="s">
        <v>809</v>
      </c>
      <c r="B1" s="2" t="s">
        <v>764</v>
      </c>
      <c r="C1" s="2" t="s">
        <v>810</v>
      </c>
      <c r="D1" s="2" t="s">
        <v>420</v>
      </c>
      <c r="E1" s="2" t="s">
        <v>811</v>
      </c>
      <c r="F1" s="2" t="s">
        <v>812</v>
      </c>
      <c r="G1" s="2" t="s">
        <v>813</v>
      </c>
      <c r="H1" s="2" t="s">
        <v>814</v>
      </c>
      <c r="I1" s="2" t="s">
        <v>815</v>
      </c>
      <c r="J1" s="2" t="s">
        <v>816</v>
      </c>
      <c r="K1" s="2" t="s">
        <v>817</v>
      </c>
      <c r="L1" s="2" t="s">
        <v>818</v>
      </c>
      <c r="M1" s="2" t="s">
        <v>819</v>
      </c>
    </row>
    <row r="2" spans="1:13">
      <c r="A2" s="3" t="s">
        <v>778</v>
      </c>
    </row>
    <row r="3" spans="1:13">
      <c r="A3" s="4" t="s">
        <v>820</v>
      </c>
      <c r="B3" s="5" t="n">
        <v>-71</v>
      </c>
      <c r="D3" s="5" t="n">
        <v>-138</v>
      </c>
    </row>
    <row r="4" spans="1:13">
      <c r="A4" s="4" t="s">
        <v>821</v>
      </c>
      <c r="B4" s="6" t="n">
        <v>7711</v>
      </c>
      <c r="D4" s="6" t="n">
        <v>8787</v>
      </c>
    </row>
    <row r="5" spans="1:13">
      <c r="A5" s="4" t="s">
        <v>822</v>
      </c>
      <c r="B5" s="6" t="n">
        <v>7640</v>
      </c>
      <c r="D5" s="6" t="n">
        <v>8649</v>
      </c>
    </row>
    <row r="6" spans="1:13">
      <c r="A6" s="4" t="s">
        <v>823</v>
      </c>
    </row>
    <row r="7" spans="1:13">
      <c r="A7" s="3" t="s">
        <v>778</v>
      </c>
    </row>
    <row r="8" spans="1:13">
      <c r="A8" s="4" t="s">
        <v>820</v>
      </c>
      <c r="D8" s="6" t="n">
        <v>-39</v>
      </c>
    </row>
    <row r="9" spans="1:13">
      <c r="A9" s="4" t="s">
        <v>821</v>
      </c>
      <c r="D9" s="6" t="n">
        <v>1000</v>
      </c>
    </row>
    <row r="10" spans="1:13">
      <c r="A10" s="4" t="s">
        <v>822</v>
      </c>
      <c r="D10" s="5" t="n">
        <v>961</v>
      </c>
    </row>
    <row r="11" spans="1:13">
      <c r="A11" s="4" t="s">
        <v>824</v>
      </c>
      <c r="D11" s="4" t="s">
        <v>825</v>
      </c>
      <c r="E11" s="4" t="s">
        <v>825</v>
      </c>
      <c r="M11" s="4" t="s">
        <v>825</v>
      </c>
    </row>
    <row r="12" spans="1:13">
      <c r="A12" s="4" t="s">
        <v>826</v>
      </c>
      <c r="M12" s="5" t="n">
        <v>1000</v>
      </c>
    </row>
    <row r="13" spans="1:13">
      <c r="A13" s="4" t="s">
        <v>827</v>
      </c>
    </row>
    <row r="14" spans="1:13">
      <c r="A14" s="3" t="s">
        <v>778</v>
      </c>
    </row>
    <row r="15" spans="1:13">
      <c r="A15" s="4" t="s">
        <v>820</v>
      </c>
      <c r="B15" s="6" t="n">
        <v>-39</v>
      </c>
      <c r="D15" s="5" t="n">
        <v>-61</v>
      </c>
    </row>
    <row r="16" spans="1:13">
      <c r="A16" s="4" t="s">
        <v>821</v>
      </c>
      <c r="B16" s="6" t="n">
        <v>1000</v>
      </c>
      <c r="D16" s="6" t="n">
        <v>1000</v>
      </c>
    </row>
    <row r="17" spans="1:13">
      <c r="A17" s="4" t="s">
        <v>822</v>
      </c>
      <c r="B17" s="5" t="n">
        <v>961</v>
      </c>
      <c r="D17" s="5" t="n">
        <v>939</v>
      </c>
    </row>
    <row r="18" spans="1:13">
      <c r="A18" s="4" t="s">
        <v>824</v>
      </c>
      <c r="B18" s="4" t="s">
        <v>828</v>
      </c>
      <c r="C18" s="4" t="s">
        <v>828</v>
      </c>
      <c r="D18" s="4" t="s">
        <v>828</v>
      </c>
      <c r="E18" s="4" t="s">
        <v>828</v>
      </c>
      <c r="L18" s="4" t="s">
        <v>828</v>
      </c>
    </row>
    <row r="19" spans="1:13">
      <c r="A19" s="4" t="s">
        <v>826</v>
      </c>
      <c r="L19" s="5" t="n">
        <v>1000</v>
      </c>
    </row>
    <row r="20" spans="1:13">
      <c r="A20" s="4" t="s">
        <v>829</v>
      </c>
    </row>
    <row r="21" spans="1:13">
      <c r="A21" s="3" t="s">
        <v>778</v>
      </c>
    </row>
    <row r="22" spans="1:13">
      <c r="A22" s="4" t="s">
        <v>820</v>
      </c>
      <c r="B22" s="5" t="n">
        <v>-3</v>
      </c>
      <c r="D22" s="5" t="n">
        <v>-5</v>
      </c>
    </row>
    <row r="23" spans="1:13">
      <c r="A23" s="4" t="s">
        <v>821</v>
      </c>
      <c r="B23" s="6" t="n">
        <v>1123</v>
      </c>
      <c r="D23" s="6" t="n">
        <v>1143</v>
      </c>
    </row>
    <row r="24" spans="1:13">
      <c r="A24" s="4" t="s">
        <v>822</v>
      </c>
      <c r="B24" s="5" t="n">
        <v>1120</v>
      </c>
      <c r="D24" s="5" t="n">
        <v>1138</v>
      </c>
    </row>
    <row r="25" spans="1:13">
      <c r="A25" s="4" t="s">
        <v>824</v>
      </c>
      <c r="B25" s="4" t="s">
        <v>830</v>
      </c>
      <c r="C25" s="4" t="s">
        <v>830</v>
      </c>
      <c r="D25" s="4" t="s">
        <v>830</v>
      </c>
      <c r="E25" s="4" t="s">
        <v>830</v>
      </c>
      <c r="G25" s="4" t="s">
        <v>830</v>
      </c>
    </row>
    <row r="26" spans="1:13">
      <c r="A26" s="4" t="s">
        <v>831</v>
      </c>
      <c r="C26" s="9" t="n">
        <v>1000</v>
      </c>
      <c r="E26" s="9" t="n">
        <v>1000</v>
      </c>
    </row>
    <row r="27" spans="1:13">
      <c r="A27" s="4" t="s">
        <v>832</v>
      </c>
    </row>
    <row r="28" spans="1:13">
      <c r="A28" s="3" t="s">
        <v>778</v>
      </c>
    </row>
    <row r="29" spans="1:13">
      <c r="A29" s="4" t="s">
        <v>820</v>
      </c>
      <c r="B29" s="5" t="n">
        <v>-3</v>
      </c>
      <c r="D29" s="5" t="n">
        <v>-4</v>
      </c>
    </row>
    <row r="30" spans="1:13">
      <c r="A30" s="4" t="s">
        <v>821</v>
      </c>
      <c r="B30" s="6" t="n">
        <v>842</v>
      </c>
      <c r="D30" s="6" t="n">
        <v>858</v>
      </c>
    </row>
    <row r="31" spans="1:13">
      <c r="A31" s="4" t="s">
        <v>822</v>
      </c>
      <c r="B31" s="5" t="n">
        <v>839</v>
      </c>
      <c r="D31" s="5" t="n">
        <v>854</v>
      </c>
    </row>
    <row r="32" spans="1:13">
      <c r="A32" s="4" t="s">
        <v>824</v>
      </c>
      <c r="B32" s="4" t="s">
        <v>833</v>
      </c>
      <c r="C32" s="4" t="s">
        <v>833</v>
      </c>
      <c r="D32" s="4" t="s">
        <v>833</v>
      </c>
      <c r="E32" s="4" t="s">
        <v>833</v>
      </c>
      <c r="I32" s="4" t="s">
        <v>833</v>
      </c>
    </row>
    <row r="33" spans="1:13">
      <c r="A33" s="4" t="s">
        <v>831</v>
      </c>
      <c r="C33" s="9" t="n">
        <v>750</v>
      </c>
      <c r="E33" s="9" t="n">
        <v>750</v>
      </c>
    </row>
    <row r="34" spans="1:13">
      <c r="A34" s="4" t="s">
        <v>834</v>
      </c>
    </row>
    <row r="35" spans="1:13">
      <c r="A35" s="3" t="s">
        <v>778</v>
      </c>
    </row>
    <row r="36" spans="1:13">
      <c r="A36" s="4" t="s">
        <v>820</v>
      </c>
      <c r="B36" s="5" t="n">
        <v>-2</v>
      </c>
      <c r="D36" s="5" t="n">
        <v>-3</v>
      </c>
    </row>
    <row r="37" spans="1:13">
      <c r="A37" s="4" t="s">
        <v>821</v>
      </c>
      <c r="B37" s="6" t="n">
        <v>500</v>
      </c>
      <c r="D37" s="6" t="n">
        <v>500</v>
      </c>
    </row>
    <row r="38" spans="1:13">
      <c r="A38" s="4" t="s">
        <v>822</v>
      </c>
      <c r="B38" s="5" t="n">
        <v>498</v>
      </c>
      <c r="D38" s="5" t="n">
        <v>497</v>
      </c>
    </row>
    <row r="39" spans="1:13">
      <c r="A39" s="4" t="s">
        <v>824</v>
      </c>
      <c r="B39" s="4" t="s">
        <v>835</v>
      </c>
      <c r="C39" s="4" t="s">
        <v>835</v>
      </c>
      <c r="D39" s="4" t="s">
        <v>835</v>
      </c>
      <c r="E39" s="4" t="s">
        <v>835</v>
      </c>
      <c r="F39" s="4" t="s">
        <v>835</v>
      </c>
    </row>
    <row r="40" spans="1:13">
      <c r="A40" s="4" t="s">
        <v>836</v>
      </c>
    </row>
    <row r="41" spans="1:13">
      <c r="A41" s="3" t="s">
        <v>778</v>
      </c>
    </row>
    <row r="42" spans="1:13">
      <c r="A42" s="4" t="s">
        <v>820</v>
      </c>
      <c r="B42" s="5" t="n">
        <v>-9</v>
      </c>
      <c r="D42" s="5" t="n">
        <v>-10</v>
      </c>
    </row>
    <row r="43" spans="1:13">
      <c r="A43" s="4" t="s">
        <v>821</v>
      </c>
      <c r="B43" s="6" t="n">
        <v>1123</v>
      </c>
      <c r="D43" s="6" t="n">
        <v>1143</v>
      </c>
    </row>
    <row r="44" spans="1:13">
      <c r="A44" s="4" t="s">
        <v>822</v>
      </c>
      <c r="B44" s="5" t="n">
        <v>1114</v>
      </c>
      <c r="D44" s="5" t="n">
        <v>1133</v>
      </c>
    </row>
    <row r="45" spans="1:13">
      <c r="A45" s="4" t="s">
        <v>824</v>
      </c>
      <c r="B45" s="4" t="s">
        <v>837</v>
      </c>
      <c r="C45" s="4" t="s">
        <v>837</v>
      </c>
      <c r="D45" s="4" t="s">
        <v>837</v>
      </c>
      <c r="E45" s="4" t="s">
        <v>837</v>
      </c>
      <c r="K45" s="4" t="s">
        <v>837</v>
      </c>
    </row>
    <row r="46" spans="1:13">
      <c r="A46" s="4" t="s">
        <v>831</v>
      </c>
      <c r="C46" s="9" t="n">
        <v>1000</v>
      </c>
      <c r="E46" s="9" t="n">
        <v>1000</v>
      </c>
    </row>
    <row r="47" spans="1:13">
      <c r="A47" s="4" t="s">
        <v>838</v>
      </c>
    </row>
    <row r="48" spans="1:13">
      <c r="A48" s="3" t="s">
        <v>778</v>
      </c>
    </row>
    <row r="49" spans="1:13">
      <c r="A49" s="4" t="s">
        <v>820</v>
      </c>
      <c r="B49" s="5" t="n">
        <v>-2</v>
      </c>
      <c r="D49" s="5" t="n">
        <v>-3</v>
      </c>
    </row>
    <row r="50" spans="1:13">
      <c r="A50" s="4" t="s">
        <v>821</v>
      </c>
      <c r="B50" s="6" t="n">
        <v>500</v>
      </c>
      <c r="D50" s="6" t="n">
        <v>500</v>
      </c>
    </row>
    <row r="51" spans="1:13">
      <c r="A51" s="4" t="s">
        <v>822</v>
      </c>
      <c r="B51" s="5" t="n">
        <v>498</v>
      </c>
      <c r="D51" s="5" t="n">
        <v>497</v>
      </c>
    </row>
    <row r="52" spans="1:13">
      <c r="A52" s="4" t="s">
        <v>824</v>
      </c>
      <c r="B52" s="4" t="s">
        <v>839</v>
      </c>
      <c r="C52" s="4" t="s">
        <v>839</v>
      </c>
      <c r="D52" s="4" t="s">
        <v>839</v>
      </c>
      <c r="E52" s="4" t="s">
        <v>839</v>
      </c>
      <c r="J52" s="4" t="s">
        <v>839</v>
      </c>
    </row>
    <row r="53" spans="1:13">
      <c r="A53" s="4" t="s">
        <v>840</v>
      </c>
    </row>
    <row r="54" spans="1:13">
      <c r="A54" s="3" t="s">
        <v>778</v>
      </c>
    </row>
    <row r="55" spans="1:13">
      <c r="A55" s="4" t="s">
        <v>820</v>
      </c>
      <c r="B55" s="5" t="n">
        <v>-5</v>
      </c>
      <c r="D55" s="5" t="n">
        <v>-6</v>
      </c>
    </row>
    <row r="56" spans="1:13">
      <c r="A56" s="4" t="s">
        <v>821</v>
      </c>
      <c r="B56" s="6" t="n">
        <v>1000</v>
      </c>
      <c r="D56" s="6" t="n">
        <v>1000</v>
      </c>
    </row>
    <row r="57" spans="1:13">
      <c r="A57" s="4" t="s">
        <v>822</v>
      </c>
      <c r="B57" s="5" t="n">
        <v>995</v>
      </c>
      <c r="D57" s="5" t="n">
        <v>994</v>
      </c>
    </row>
    <row r="58" spans="1:13">
      <c r="A58" s="4" t="s">
        <v>824</v>
      </c>
      <c r="B58" s="4" t="s">
        <v>841</v>
      </c>
      <c r="C58" s="4" t="s">
        <v>841</v>
      </c>
      <c r="D58" s="4" t="s">
        <v>841</v>
      </c>
      <c r="E58" s="4" t="s">
        <v>841</v>
      </c>
      <c r="H58" s="4" t="s">
        <v>841</v>
      </c>
    </row>
    <row r="59" spans="1:13">
      <c r="A59" s="4" t="s">
        <v>842</v>
      </c>
    </row>
    <row r="60" spans="1:13">
      <c r="A60" s="3" t="s">
        <v>778</v>
      </c>
    </row>
    <row r="61" spans="1:13">
      <c r="A61" s="4" t="s">
        <v>820</v>
      </c>
      <c r="B61" s="5" t="n">
        <v>-5</v>
      </c>
      <c r="D61" s="5" t="n">
        <v>-4</v>
      </c>
    </row>
    <row r="62" spans="1:13">
      <c r="A62" s="4" t="s">
        <v>821</v>
      </c>
      <c r="B62" s="6" t="n">
        <v>1123</v>
      </c>
      <c r="D62" s="6" t="n">
        <v>1143</v>
      </c>
    </row>
    <row r="63" spans="1:13">
      <c r="A63" s="4" t="s">
        <v>822</v>
      </c>
      <c r="B63" s="5" t="n">
        <v>1118</v>
      </c>
      <c r="D63" s="5" t="n">
        <v>1139</v>
      </c>
    </row>
    <row r="64" spans="1:13">
      <c r="A64" s="4" t="s">
        <v>824</v>
      </c>
      <c r="B64" s="4" t="s">
        <v>843</v>
      </c>
      <c r="C64" s="4" t="s">
        <v>843</v>
      </c>
      <c r="D64" s="4" t="s">
        <v>843</v>
      </c>
      <c r="E64" s="4" t="s">
        <v>843</v>
      </c>
      <c r="J64" s="4" t="s">
        <v>843</v>
      </c>
    </row>
    <row r="65" spans="1:13">
      <c r="A65" s="4" t="s">
        <v>831</v>
      </c>
      <c r="C65" s="9" t="n">
        <v>1000</v>
      </c>
      <c r="E65" s="9" t="n">
        <v>1000</v>
      </c>
    </row>
    <row r="66" spans="1:13">
      <c r="A66" s="4" t="s">
        <v>844</v>
      </c>
    </row>
    <row r="67" spans="1:13">
      <c r="A67" s="3" t="s">
        <v>778</v>
      </c>
    </row>
    <row r="68" spans="1:13">
      <c r="A68" s="4" t="s">
        <v>820</v>
      </c>
      <c r="B68" s="5" t="n">
        <v>-3</v>
      </c>
      <c r="D68" s="5" t="n">
        <v>-3</v>
      </c>
    </row>
    <row r="69" spans="1:13">
      <c r="A69" s="4" t="s">
        <v>821</v>
      </c>
      <c r="B69" s="6" t="n">
        <v>500</v>
      </c>
      <c r="D69" s="6" t="n">
        <v>500</v>
      </c>
    </row>
    <row r="70" spans="1:13">
      <c r="A70" s="4" t="s">
        <v>822</v>
      </c>
      <c r="B70" s="5" t="n">
        <v>497</v>
      </c>
      <c r="D70" s="5" t="n">
        <v>497</v>
      </c>
    </row>
    <row r="71" spans="1:13">
      <c r="A71" s="4" t="s">
        <v>824</v>
      </c>
      <c r="B71" s="4" t="s">
        <v>845</v>
      </c>
      <c r="C71" s="4" t="s">
        <v>845</v>
      </c>
      <c r="D71" s="4" t="s">
        <v>845</v>
      </c>
      <c r="E71" s="4" t="s">
        <v>845</v>
      </c>
      <c r="F71" s="4" t="s">
        <v>846</v>
      </c>
    </row>
    <row r="72" spans="1:13">
      <c r="A72" s="4" t="s">
        <v>847</v>
      </c>
    </row>
    <row r="73" spans="1:13">
      <c r="A73" s="3" t="s">
        <v>778</v>
      </c>
    </row>
    <row r="74" spans="1:13">
      <c r="A74" s="4" t="s">
        <v>821</v>
      </c>
      <c r="B74" s="5" t="n">
        <v>1000</v>
      </c>
    </row>
    <row r="75" spans="1:13">
      <c r="A75" s="4" t="s">
        <v>820</v>
      </c>
      <c r="B75" s="6" t="n">
        <v>-12</v>
      </c>
    </row>
    <row r="76" spans="1:13">
      <c r="A76" s="4" t="s">
        <v>822</v>
      </c>
      <c r="B76" s="5" t="n">
        <v>988</v>
      </c>
    </row>
    <row r="77" spans="1:13">
      <c r="A77" s="4" t="s">
        <v>824</v>
      </c>
      <c r="B77" s="4" t="s">
        <v>825</v>
      </c>
      <c r="C77" s="4" t="s">
        <v>8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31"/>
  </cols>
  <sheetData>
    <row r="1" spans="1:11">
      <c r="A1" s="1" t="s">
        <v>848</v>
      </c>
      <c r="B1" s="2" t="s">
        <v>775</v>
      </c>
      <c r="E1" s="2" t="s">
        <v>1</v>
      </c>
    </row>
    <row r="2" spans="1:11">
      <c r="B2" s="2" t="s">
        <v>849</v>
      </c>
      <c r="C2" s="2" t="s">
        <v>850</v>
      </c>
      <c r="D2" s="2" t="s">
        <v>851</v>
      </c>
      <c r="E2" s="2" t="s">
        <v>764</v>
      </c>
      <c r="F2" s="2" t="s">
        <v>420</v>
      </c>
      <c r="G2" s="2" t="s">
        <v>421</v>
      </c>
      <c r="H2" s="2" t="s">
        <v>852</v>
      </c>
      <c r="I2" s="2" t="s">
        <v>853</v>
      </c>
      <c r="J2" s="2" t="s">
        <v>854</v>
      </c>
      <c r="K2" s="2" t="s">
        <v>855</v>
      </c>
    </row>
    <row r="3" spans="1:11">
      <c r="A3" s="3" t="s">
        <v>778</v>
      </c>
    </row>
    <row r="4" spans="1:11">
      <c r="A4" s="4" t="s">
        <v>206</v>
      </c>
      <c r="E4" s="5" t="n">
        <v>0</v>
      </c>
      <c r="F4" s="5" t="n">
        <v>1487</v>
      </c>
      <c r="G4" s="5" t="n">
        <v>286</v>
      </c>
    </row>
    <row r="5" spans="1:11">
      <c r="A5" s="4" t="s">
        <v>580</v>
      </c>
    </row>
    <row r="6" spans="1:11">
      <c r="A6" s="3" t="s">
        <v>778</v>
      </c>
    </row>
    <row r="7" spans="1:11">
      <c r="A7" s="4" t="s">
        <v>856</v>
      </c>
      <c r="E7" s="6" t="n">
        <v>9800</v>
      </c>
      <c r="F7" s="5" t="n">
        <v>9300</v>
      </c>
    </row>
    <row r="8" spans="1:11">
      <c r="A8" s="4" t="s">
        <v>823</v>
      </c>
    </row>
    <row r="9" spans="1:11">
      <c r="A9" s="3" t="s">
        <v>778</v>
      </c>
    </row>
    <row r="10" spans="1:11">
      <c r="A10" s="4" t="s">
        <v>826</v>
      </c>
      <c r="D10" s="5" t="n">
        <v>1000</v>
      </c>
    </row>
    <row r="11" spans="1:11">
      <c r="A11" s="4" t="s">
        <v>824</v>
      </c>
      <c r="D11" s="4" t="s">
        <v>825</v>
      </c>
      <c r="F11" s="4" t="s">
        <v>825</v>
      </c>
    </row>
    <row r="12" spans="1:11">
      <c r="A12" s="4" t="s">
        <v>857</v>
      </c>
      <c r="D12" s="5" t="n">
        <v>20</v>
      </c>
    </row>
    <row r="13" spans="1:11">
      <c r="A13" s="4" t="s">
        <v>858</v>
      </c>
      <c r="I13" s="5" t="n">
        <v>1</v>
      </c>
    </row>
    <row r="14" spans="1:11">
      <c r="A14" s="4" t="s">
        <v>859</v>
      </c>
      <c r="D14" s="8" t="n">
        <v>1315.1</v>
      </c>
    </row>
    <row r="15" spans="1:11">
      <c r="A15" s="4" t="s">
        <v>860</v>
      </c>
      <c r="D15" s="4" t="s">
        <v>861</v>
      </c>
    </row>
    <row r="16" spans="1:11">
      <c r="A16" s="4" t="s">
        <v>862</v>
      </c>
      <c r="E16" s="6" t="n">
        <v>488</v>
      </c>
    </row>
    <row r="17" spans="1:11">
      <c r="A17" s="4" t="s">
        <v>863</v>
      </c>
      <c r="D17" s="4" t="s">
        <v>864</v>
      </c>
    </row>
    <row r="18" spans="1:11">
      <c r="A18" s="4" t="s">
        <v>865</v>
      </c>
      <c r="J18" s="5" t="n">
        <v>92</v>
      </c>
    </row>
    <row r="19" spans="1:11">
      <c r="A19" s="4" t="s">
        <v>866</v>
      </c>
      <c r="J19" s="5" t="n">
        <v>154</v>
      </c>
    </row>
    <row r="20" spans="1:11">
      <c r="A20" s="4" t="s">
        <v>867</v>
      </c>
      <c r="E20" s="5" t="n">
        <v>3</v>
      </c>
      <c r="F20" s="5" t="n">
        <v>3</v>
      </c>
      <c r="G20" s="6" t="n">
        <v>3</v>
      </c>
    </row>
    <row r="21" spans="1:11">
      <c r="A21" s="4" t="s">
        <v>868</v>
      </c>
    </row>
    <row r="22" spans="1:11">
      <c r="A22" s="3" t="s">
        <v>778</v>
      </c>
    </row>
    <row r="23" spans="1:11">
      <c r="A23" s="4" t="s">
        <v>869</v>
      </c>
      <c r="D23" s="6" t="n">
        <v>20</v>
      </c>
    </row>
    <row r="24" spans="1:11">
      <c r="A24" s="4" t="s">
        <v>870</v>
      </c>
      <c r="D24" s="5" t="n">
        <v>0</v>
      </c>
    </row>
    <row r="25" spans="1:11">
      <c r="A25" s="4" t="s">
        <v>871</v>
      </c>
    </row>
    <row r="26" spans="1:11">
      <c r="A26" s="3" t="s">
        <v>778</v>
      </c>
    </row>
    <row r="27" spans="1:11">
      <c r="A27" s="4" t="s">
        <v>869</v>
      </c>
      <c r="D27" s="6" t="n">
        <v>30</v>
      </c>
    </row>
    <row r="28" spans="1:11">
      <c r="A28" s="4" t="s">
        <v>870</v>
      </c>
      <c r="D28" s="5" t="n">
        <v>397</v>
      </c>
    </row>
    <row r="29" spans="1:11">
      <c r="A29" s="4" t="s">
        <v>827</v>
      </c>
    </row>
    <row r="30" spans="1:11">
      <c r="A30" s="3" t="s">
        <v>778</v>
      </c>
    </row>
    <row r="31" spans="1:11">
      <c r="A31" s="4" t="s">
        <v>826</v>
      </c>
      <c r="C31" s="5" t="n">
        <v>1000</v>
      </c>
    </row>
    <row r="32" spans="1:11">
      <c r="A32" s="4" t="s">
        <v>824</v>
      </c>
      <c r="C32" s="4" t="s">
        <v>828</v>
      </c>
      <c r="E32" s="4" t="s">
        <v>828</v>
      </c>
      <c r="F32" s="4" t="s">
        <v>828</v>
      </c>
    </row>
    <row r="33" spans="1:11">
      <c r="A33" s="4" t="s">
        <v>858</v>
      </c>
      <c r="H33" s="5" t="n">
        <v>11</v>
      </c>
    </row>
    <row r="34" spans="1:11">
      <c r="A34" s="4" t="s">
        <v>859</v>
      </c>
      <c r="C34" s="8" t="n">
        <v>2055.5</v>
      </c>
    </row>
    <row r="35" spans="1:11">
      <c r="A35" s="4" t="s">
        <v>860</v>
      </c>
      <c r="C35" s="4" t="s">
        <v>861</v>
      </c>
    </row>
    <row r="36" spans="1:11">
      <c r="A36" s="4" t="s">
        <v>863</v>
      </c>
      <c r="C36" s="4" t="s">
        <v>872</v>
      </c>
    </row>
    <row r="37" spans="1:11">
      <c r="A37" s="4" t="s">
        <v>865</v>
      </c>
      <c r="H37" s="6" t="n">
        <v>83</v>
      </c>
    </row>
    <row r="38" spans="1:11">
      <c r="A38" s="4" t="s">
        <v>866</v>
      </c>
      <c r="H38" s="5" t="n">
        <v>143</v>
      </c>
    </row>
    <row r="39" spans="1:11">
      <c r="A39" s="4" t="s">
        <v>873</v>
      </c>
    </row>
    <row r="40" spans="1:11">
      <c r="A40" s="3" t="s">
        <v>778</v>
      </c>
    </row>
    <row r="41" spans="1:11">
      <c r="A41" s="4" t="s">
        <v>869</v>
      </c>
      <c r="C41" s="6" t="n">
        <v>20</v>
      </c>
    </row>
    <row r="42" spans="1:11">
      <c r="A42" s="4" t="s">
        <v>870</v>
      </c>
      <c r="C42" s="5" t="n">
        <v>0</v>
      </c>
    </row>
    <row r="43" spans="1:11">
      <c r="A43" s="4" t="s">
        <v>874</v>
      </c>
    </row>
    <row r="44" spans="1:11">
      <c r="A44" s="3" t="s">
        <v>778</v>
      </c>
    </row>
    <row r="45" spans="1:11">
      <c r="A45" s="4" t="s">
        <v>869</v>
      </c>
      <c r="C45" s="6" t="n">
        <v>30</v>
      </c>
    </row>
    <row r="46" spans="1:11">
      <c r="A46" s="4" t="s">
        <v>870</v>
      </c>
      <c r="C46" s="5" t="n">
        <v>375</v>
      </c>
    </row>
    <row r="47" spans="1:11">
      <c r="A47" s="4" t="s">
        <v>875</v>
      </c>
    </row>
    <row r="48" spans="1:11">
      <c r="A48" s="3" t="s">
        <v>778</v>
      </c>
    </row>
    <row r="49" spans="1:11">
      <c r="A49" s="4" t="s">
        <v>826</v>
      </c>
      <c r="K49" s="5" t="n">
        <v>1000</v>
      </c>
    </row>
    <row r="50" spans="1:11">
      <c r="A50" s="4" t="s">
        <v>824</v>
      </c>
      <c r="K50" s="4" t="s">
        <v>804</v>
      </c>
    </row>
    <row r="51" spans="1:11">
      <c r="A51" s="4" t="s">
        <v>859</v>
      </c>
      <c r="K51" s="8" t="n">
        <v>944.61</v>
      </c>
    </row>
    <row r="52" spans="1:11">
      <c r="A52" s="4" t="s">
        <v>206</v>
      </c>
      <c r="B52" s="5" t="n">
        <v>714</v>
      </c>
    </row>
    <row r="53" spans="1:11">
      <c r="A53" s="4" t="s">
        <v>876</v>
      </c>
      <c r="B53" s="5" t="n">
        <v>773</v>
      </c>
    </row>
    <row r="54" spans="1:11">
      <c r="A54" s="4" t="s">
        <v>863</v>
      </c>
      <c r="K54" s="4" t="s">
        <v>786</v>
      </c>
    </row>
    <row r="55" spans="1:11">
      <c r="A55" s="4" t="s">
        <v>865</v>
      </c>
      <c r="K55" s="5" t="n">
        <v>81</v>
      </c>
    </row>
    <row r="56" spans="1:11">
      <c r="A56" s="4" t="s">
        <v>866</v>
      </c>
      <c r="K56" s="5" t="n">
        <v>135</v>
      </c>
    </row>
    <row r="57" spans="1:11">
      <c r="A57" s="4" t="s">
        <v>877</v>
      </c>
    </row>
    <row r="58" spans="1:11">
      <c r="A58" s="3" t="s">
        <v>778</v>
      </c>
    </row>
    <row r="59" spans="1:11">
      <c r="A59" s="4" t="s">
        <v>131</v>
      </c>
      <c r="E59" s="5" t="n">
        <v>62</v>
      </c>
      <c r="F59" s="5" t="n">
        <v>66</v>
      </c>
      <c r="G59" s="6" t="n">
        <v>94</v>
      </c>
    </row>
    <row r="60" spans="1:11">
      <c r="A60" s="4" t="s">
        <v>867</v>
      </c>
      <c r="E60" s="6" t="n">
        <v>48</v>
      </c>
      <c r="F60" s="6" t="n">
        <v>50</v>
      </c>
      <c r="G60" s="6" t="n">
        <v>68</v>
      </c>
    </row>
    <row r="61" spans="1:11">
      <c r="A61" s="4" t="s">
        <v>878</v>
      </c>
      <c r="E61" s="5" t="n">
        <v>12</v>
      </c>
      <c r="F61" s="5" t="n">
        <v>14</v>
      </c>
      <c r="G61" s="5" t="n">
        <v>21</v>
      </c>
    </row>
    <row r="62" spans="1:11">
      <c r="A62" s="4" t="s">
        <v>879</v>
      </c>
      <c r="E62" s="4" t="s">
        <v>880</v>
      </c>
      <c r="F62" s="4" t="s">
        <v>880</v>
      </c>
      <c r="G62" s="4" t="s">
        <v>881</v>
      </c>
    </row>
    <row r="63" spans="1:11">
      <c r="A63" s="4" t="s">
        <v>882</v>
      </c>
    </row>
    <row r="64" spans="1:11">
      <c r="A64" s="3" t="s">
        <v>778</v>
      </c>
    </row>
    <row r="65" spans="1:11">
      <c r="A65" s="4" t="s">
        <v>131</v>
      </c>
      <c r="E65" s="5" t="n">
        <v>166</v>
      </c>
      <c r="F65" s="5" t="n">
        <v>170</v>
      </c>
      <c r="G65" s="5" t="n">
        <v>145</v>
      </c>
    </row>
    <row r="66" spans="1:11">
      <c r="A66" s="4" t="s">
        <v>878</v>
      </c>
      <c r="E66" s="5" t="n">
        <v>160</v>
      </c>
      <c r="F66" s="5" t="n">
        <v>163</v>
      </c>
      <c r="G66" s="5" t="n">
        <v>139</v>
      </c>
    </row>
  </sheetData>
  <mergeCells count="3">
    <mergeCell ref="A1:A2"/>
    <mergeCell ref="B1:D1"/>
    <mergeCell ref="E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883</v>
      </c>
      <c r="B1" s="2" t="s">
        <v>1</v>
      </c>
    </row>
    <row r="2" spans="1:10">
      <c r="B2" s="2" t="s">
        <v>2</v>
      </c>
      <c r="C2" s="2" t="s">
        <v>71</v>
      </c>
      <c r="D2" s="2" t="s">
        <v>115</v>
      </c>
      <c r="E2" s="2" t="s">
        <v>812</v>
      </c>
      <c r="F2" s="2" t="s">
        <v>813</v>
      </c>
      <c r="G2" s="2" t="s">
        <v>814</v>
      </c>
      <c r="H2" s="2" t="s">
        <v>815</v>
      </c>
      <c r="I2" s="2" t="s">
        <v>816</v>
      </c>
      <c r="J2" s="2" t="s">
        <v>817</v>
      </c>
    </row>
    <row r="3" spans="1:10">
      <c r="A3" s="3" t="s">
        <v>778</v>
      </c>
    </row>
    <row r="4" spans="1:10">
      <c r="A4" s="4" t="s">
        <v>884</v>
      </c>
      <c r="B4" s="5" t="n">
        <v>7640</v>
      </c>
      <c r="C4" s="5" t="n">
        <v>8649</v>
      </c>
    </row>
    <row r="5" spans="1:10">
      <c r="A5" s="4" t="s">
        <v>882</v>
      </c>
    </row>
    <row r="6" spans="1:10">
      <c r="A6" s="3" t="s">
        <v>778</v>
      </c>
    </row>
    <row r="7" spans="1:10">
      <c r="A7" s="4" t="s">
        <v>884</v>
      </c>
      <c r="B7" s="6" t="n">
        <v>6700</v>
      </c>
      <c r="C7" s="6" t="n">
        <v>6700</v>
      </c>
    </row>
    <row r="8" spans="1:10">
      <c r="A8" s="4" t="s">
        <v>131</v>
      </c>
      <c r="B8" s="6" t="n">
        <v>166</v>
      </c>
      <c r="C8" s="6" t="n">
        <v>170</v>
      </c>
      <c r="D8" s="5" t="n">
        <v>145</v>
      </c>
    </row>
    <row r="9" spans="1:10">
      <c r="A9" s="4" t="s">
        <v>878</v>
      </c>
      <c r="B9" s="6" t="n">
        <v>160</v>
      </c>
      <c r="C9" s="6" t="n">
        <v>163</v>
      </c>
      <c r="D9" s="5" t="n">
        <v>139</v>
      </c>
    </row>
    <row r="10" spans="1:10">
      <c r="A10" s="4" t="s">
        <v>829</v>
      </c>
    </row>
    <row r="11" spans="1:10">
      <c r="A11" s="3" t="s">
        <v>778</v>
      </c>
    </row>
    <row r="12" spans="1:10">
      <c r="A12" s="4" t="s">
        <v>884</v>
      </c>
      <c r="B12" s="5" t="n">
        <v>1120</v>
      </c>
      <c r="C12" s="5" t="n">
        <v>1138</v>
      </c>
    </row>
    <row r="13" spans="1:10">
      <c r="A13" s="4" t="s">
        <v>824</v>
      </c>
      <c r="B13" s="4" t="s">
        <v>830</v>
      </c>
      <c r="C13" s="4" t="s">
        <v>830</v>
      </c>
      <c r="F13" s="4" t="s">
        <v>830</v>
      </c>
    </row>
    <row r="14" spans="1:10">
      <c r="A14" s="4" t="s">
        <v>885</v>
      </c>
      <c r="F14" s="4" t="s">
        <v>886</v>
      </c>
    </row>
    <row r="15" spans="1:10">
      <c r="A15" s="4" t="s">
        <v>832</v>
      </c>
    </row>
    <row r="16" spans="1:10">
      <c r="A16" s="3" t="s">
        <v>778</v>
      </c>
    </row>
    <row r="17" spans="1:10">
      <c r="A17" s="4" t="s">
        <v>884</v>
      </c>
      <c r="B17" s="5" t="n">
        <v>839</v>
      </c>
      <c r="C17" s="5" t="n">
        <v>854</v>
      </c>
    </row>
    <row r="18" spans="1:10">
      <c r="A18" s="4" t="s">
        <v>824</v>
      </c>
      <c r="B18" s="4" t="s">
        <v>833</v>
      </c>
      <c r="C18" s="4" t="s">
        <v>833</v>
      </c>
      <c r="H18" s="4" t="s">
        <v>833</v>
      </c>
    </row>
    <row r="19" spans="1:10">
      <c r="A19" s="4" t="s">
        <v>885</v>
      </c>
      <c r="H19" s="4" t="s">
        <v>887</v>
      </c>
    </row>
    <row r="20" spans="1:10">
      <c r="A20" s="4" t="s">
        <v>834</v>
      </c>
    </row>
    <row r="21" spans="1:10">
      <c r="A21" s="3" t="s">
        <v>778</v>
      </c>
    </row>
    <row r="22" spans="1:10">
      <c r="A22" s="4" t="s">
        <v>884</v>
      </c>
      <c r="B22" s="5" t="n">
        <v>498</v>
      </c>
      <c r="C22" s="5" t="n">
        <v>497</v>
      </c>
    </row>
    <row r="23" spans="1:10">
      <c r="A23" s="4" t="s">
        <v>824</v>
      </c>
      <c r="B23" s="4" t="s">
        <v>835</v>
      </c>
      <c r="C23" s="4" t="s">
        <v>835</v>
      </c>
      <c r="E23" s="4" t="s">
        <v>835</v>
      </c>
    </row>
    <row r="24" spans="1:10">
      <c r="A24" s="4" t="s">
        <v>885</v>
      </c>
      <c r="E24" s="4" t="s">
        <v>888</v>
      </c>
    </row>
    <row r="25" spans="1:10">
      <c r="A25" s="4" t="s">
        <v>836</v>
      </c>
    </row>
    <row r="26" spans="1:10">
      <c r="A26" s="3" t="s">
        <v>778</v>
      </c>
    </row>
    <row r="27" spans="1:10">
      <c r="A27" s="4" t="s">
        <v>884</v>
      </c>
      <c r="B27" s="5" t="n">
        <v>1114</v>
      </c>
      <c r="C27" s="5" t="n">
        <v>1133</v>
      </c>
    </row>
    <row r="28" spans="1:10">
      <c r="A28" s="4" t="s">
        <v>824</v>
      </c>
      <c r="B28" s="4" t="s">
        <v>837</v>
      </c>
      <c r="C28" s="4" t="s">
        <v>837</v>
      </c>
      <c r="J28" s="4" t="s">
        <v>837</v>
      </c>
    </row>
    <row r="29" spans="1:10">
      <c r="A29" s="4" t="s">
        <v>885</v>
      </c>
      <c r="J29" s="4" t="s">
        <v>889</v>
      </c>
    </row>
    <row r="30" spans="1:10">
      <c r="A30" s="4" t="s">
        <v>838</v>
      </c>
    </row>
    <row r="31" spans="1:10">
      <c r="A31" s="3" t="s">
        <v>778</v>
      </c>
    </row>
    <row r="32" spans="1:10">
      <c r="A32" s="4" t="s">
        <v>884</v>
      </c>
      <c r="B32" s="5" t="n">
        <v>498</v>
      </c>
      <c r="C32" s="5" t="n">
        <v>497</v>
      </c>
    </row>
    <row r="33" spans="1:10">
      <c r="A33" s="4" t="s">
        <v>824</v>
      </c>
      <c r="B33" s="4" t="s">
        <v>839</v>
      </c>
      <c r="C33" s="4" t="s">
        <v>839</v>
      </c>
      <c r="I33" s="4" t="s">
        <v>839</v>
      </c>
    </row>
    <row r="34" spans="1:10">
      <c r="A34" s="4" t="s">
        <v>885</v>
      </c>
      <c r="I34" s="4" t="s">
        <v>890</v>
      </c>
    </row>
    <row r="35" spans="1:10">
      <c r="A35" s="4" t="s">
        <v>840</v>
      </c>
    </row>
    <row r="36" spans="1:10">
      <c r="A36" s="3" t="s">
        <v>778</v>
      </c>
    </row>
    <row r="37" spans="1:10">
      <c r="A37" s="4" t="s">
        <v>884</v>
      </c>
      <c r="B37" s="5" t="n">
        <v>995</v>
      </c>
      <c r="C37" s="5" t="n">
        <v>994</v>
      </c>
    </row>
    <row r="38" spans="1:10">
      <c r="A38" s="4" t="s">
        <v>824</v>
      </c>
      <c r="B38" s="4" t="s">
        <v>841</v>
      </c>
      <c r="C38" s="4" t="s">
        <v>841</v>
      </c>
      <c r="G38" s="4" t="s">
        <v>841</v>
      </c>
    </row>
    <row r="39" spans="1:10">
      <c r="A39" s="4" t="s">
        <v>885</v>
      </c>
      <c r="G39" s="4" t="s">
        <v>891</v>
      </c>
    </row>
    <row r="40" spans="1:10">
      <c r="A40" s="4" t="s">
        <v>842</v>
      </c>
    </row>
    <row r="41" spans="1:10">
      <c r="A41" s="3" t="s">
        <v>778</v>
      </c>
    </row>
    <row r="42" spans="1:10">
      <c r="A42" s="4" t="s">
        <v>884</v>
      </c>
      <c r="B42" s="5" t="n">
        <v>1118</v>
      </c>
      <c r="C42" s="5" t="n">
        <v>1139</v>
      </c>
    </row>
    <row r="43" spans="1:10">
      <c r="A43" s="4" t="s">
        <v>824</v>
      </c>
      <c r="B43" s="4" t="s">
        <v>843</v>
      </c>
      <c r="C43" s="4" t="s">
        <v>843</v>
      </c>
      <c r="I43" s="4" t="s">
        <v>843</v>
      </c>
    </row>
    <row r="44" spans="1:10">
      <c r="A44" s="4" t="s">
        <v>885</v>
      </c>
      <c r="I44" s="4" t="s">
        <v>843</v>
      </c>
    </row>
    <row r="45" spans="1:10">
      <c r="A45" s="4" t="s">
        <v>844</v>
      </c>
    </row>
    <row r="46" spans="1:10">
      <c r="A46" s="3" t="s">
        <v>778</v>
      </c>
    </row>
    <row r="47" spans="1:10">
      <c r="A47" s="4" t="s">
        <v>884</v>
      </c>
      <c r="B47" s="5" t="n">
        <v>497</v>
      </c>
      <c r="C47" s="5" t="n">
        <v>497</v>
      </c>
    </row>
    <row r="48" spans="1:10">
      <c r="A48" s="4" t="s">
        <v>824</v>
      </c>
      <c r="B48" s="4" t="s">
        <v>845</v>
      </c>
      <c r="C48" s="4" t="s">
        <v>845</v>
      </c>
      <c r="E48" s="4" t="s">
        <v>846</v>
      </c>
    </row>
    <row r="49" spans="1:10">
      <c r="A49" s="4" t="s">
        <v>885</v>
      </c>
      <c r="E49" s="4" t="s">
        <v>892</v>
      </c>
    </row>
    <row r="50" spans="1:10">
      <c r="A50" s="4" t="s">
        <v>893</v>
      </c>
    </row>
    <row r="51" spans="1:10">
      <c r="A51" s="3" t="s">
        <v>778</v>
      </c>
    </row>
    <row r="52" spans="1:10">
      <c r="A52" s="4" t="s">
        <v>894</v>
      </c>
      <c r="B52" s="5" t="n">
        <v>4300</v>
      </c>
    </row>
    <row r="53" spans="1:10">
      <c r="A53" s="4" t="s">
        <v>895</v>
      </c>
    </row>
    <row r="54" spans="1:10">
      <c r="A54" s="3" t="s">
        <v>778</v>
      </c>
    </row>
    <row r="55" spans="1:10">
      <c r="A55" s="4" t="s">
        <v>894</v>
      </c>
      <c r="B55" s="5" t="n">
        <v>2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154</v>
      </c>
      <c r="B1" s="2" t="s">
        <v>155</v>
      </c>
      <c r="C1" s="2" t="s">
        <v>156</v>
      </c>
      <c r="D1" s="2" t="s">
        <v>157</v>
      </c>
      <c r="E1" s="2" t="s">
        <v>158</v>
      </c>
      <c r="F1" s="2" t="s">
        <v>159</v>
      </c>
      <c r="G1" s="2" t="s">
        <v>160</v>
      </c>
    </row>
    <row r="2" spans="1:7">
      <c r="A2" s="4" t="s">
        <v>161</v>
      </c>
      <c r="B2" s="5" t="n">
        <v>9820</v>
      </c>
      <c r="C2" s="5" t="n">
        <v>0</v>
      </c>
      <c r="D2" s="5" t="n">
        <v>-6855</v>
      </c>
      <c r="E2" s="5" t="n">
        <v>5483</v>
      </c>
      <c r="F2" s="5" t="n">
        <v>11327</v>
      </c>
      <c r="G2" s="5" t="n">
        <v>-135</v>
      </c>
    </row>
    <row r="3" spans="1:7">
      <c r="A3" s="4" t="s">
        <v>162</v>
      </c>
      <c r="C3" s="6" t="n">
        <v>62379</v>
      </c>
      <c r="D3" s="6" t="n">
        <v>-13191</v>
      </c>
    </row>
    <row r="4" spans="1:7">
      <c r="A4" s="3" t="s">
        <v>163</v>
      </c>
    </row>
    <row r="5" spans="1:7">
      <c r="A5" s="4" t="s">
        <v>137</v>
      </c>
      <c r="B5" s="6" t="n">
        <v>2341</v>
      </c>
      <c r="F5" s="6" t="n">
        <v>2341</v>
      </c>
    </row>
    <row r="6" spans="1:7">
      <c r="A6" s="4" t="s">
        <v>150</v>
      </c>
      <c r="B6" s="6" t="n">
        <v>297</v>
      </c>
      <c r="G6" s="6" t="n">
        <v>297</v>
      </c>
    </row>
    <row r="7" spans="1:7">
      <c r="A7" s="4" t="s">
        <v>151</v>
      </c>
      <c r="B7" s="6" t="n">
        <v>76</v>
      </c>
      <c r="G7" s="6" t="n">
        <v>76</v>
      </c>
    </row>
    <row r="8" spans="1:7">
      <c r="A8" s="4" t="s">
        <v>164</v>
      </c>
      <c r="B8" s="6" t="n">
        <v>26</v>
      </c>
      <c r="E8" s="6" t="n">
        <v>26</v>
      </c>
    </row>
    <row r="9" spans="1:7">
      <c r="A9" s="4" t="s">
        <v>165</v>
      </c>
      <c r="B9" s="6" t="n">
        <v>5</v>
      </c>
      <c r="C9" s="5" t="n">
        <v>0</v>
      </c>
      <c r="E9" s="6" t="n">
        <v>5</v>
      </c>
    </row>
    <row r="10" spans="1:7">
      <c r="A10" s="4" t="s">
        <v>166</v>
      </c>
      <c r="C10" s="6" t="n">
        <v>160</v>
      </c>
    </row>
    <row r="11" spans="1:7">
      <c r="A11" s="4" t="s">
        <v>167</v>
      </c>
      <c r="B11" s="5" t="n">
        <v>-1844</v>
      </c>
      <c r="D11" s="5" t="n">
        <v>-1844</v>
      </c>
    </row>
    <row r="12" spans="1:7">
      <c r="A12" s="4" t="s">
        <v>168</v>
      </c>
      <c r="B12" s="6" t="n">
        <v>-1026</v>
      </c>
      <c r="D12" s="6" t="n">
        <v>-1026</v>
      </c>
    </row>
    <row r="13" spans="1:7">
      <c r="A13" s="4" t="s">
        <v>169</v>
      </c>
      <c r="B13" s="5" t="n">
        <v>261</v>
      </c>
      <c r="E13" s="6" t="n">
        <v>261</v>
      </c>
    </row>
    <row r="14" spans="1:7">
      <c r="A14" s="4" t="s">
        <v>170</v>
      </c>
      <c r="C14" s="6" t="n">
        <v>150</v>
      </c>
    </row>
    <row r="15" spans="1:7">
      <c r="A15" s="4" t="s">
        <v>171</v>
      </c>
      <c r="B15" s="6" t="n">
        <v>-1</v>
      </c>
      <c r="C15" s="5" t="n">
        <v>0</v>
      </c>
      <c r="E15" s="6" t="n">
        <v>-1</v>
      </c>
    </row>
    <row r="16" spans="1:7">
      <c r="A16" s="4" t="s">
        <v>172</v>
      </c>
      <c r="B16" s="6" t="n">
        <v>11261</v>
      </c>
      <c r="C16" s="5" t="n">
        <v>0</v>
      </c>
      <c r="D16" s="5" t="n">
        <v>-8699</v>
      </c>
      <c r="E16" s="6" t="n">
        <v>5783</v>
      </c>
      <c r="F16" s="6" t="n">
        <v>13939</v>
      </c>
      <c r="G16" s="6" t="n">
        <v>238</v>
      </c>
    </row>
    <row r="17" spans="1:7">
      <c r="A17" s="4" t="s">
        <v>173</v>
      </c>
      <c r="C17" s="6" t="n">
        <v>62689</v>
      </c>
      <c r="D17" s="6" t="n">
        <v>-14217</v>
      </c>
    </row>
    <row r="18" spans="1:7">
      <c r="A18" s="3" t="s">
        <v>163</v>
      </c>
    </row>
    <row r="19" spans="1:7">
      <c r="A19" s="4" t="s">
        <v>137</v>
      </c>
      <c r="B19" s="6" t="n">
        <v>3998</v>
      </c>
      <c r="F19" s="6" t="n">
        <v>3998</v>
      </c>
    </row>
    <row r="20" spans="1:7">
      <c r="A20" s="4" t="s">
        <v>150</v>
      </c>
      <c r="B20" s="6" t="n">
        <v>-114</v>
      </c>
      <c r="G20" s="6" t="n">
        <v>-114</v>
      </c>
    </row>
    <row r="21" spans="1:7">
      <c r="A21" s="4" t="s">
        <v>151</v>
      </c>
      <c r="B21" s="6" t="n">
        <v>-199</v>
      </c>
      <c r="G21" s="6" t="n">
        <v>-199</v>
      </c>
    </row>
    <row r="22" spans="1:7">
      <c r="A22" s="4" t="s">
        <v>164</v>
      </c>
      <c r="B22" s="6" t="n">
        <v>3</v>
      </c>
      <c r="E22" s="6" t="n">
        <v>3</v>
      </c>
    </row>
    <row r="23" spans="1:7">
      <c r="A23" s="4" t="s">
        <v>165</v>
      </c>
      <c r="B23" s="6" t="n">
        <v>2</v>
      </c>
      <c r="C23" s="5" t="n">
        <v>0</v>
      </c>
      <c r="E23" s="6" t="n">
        <v>2</v>
      </c>
    </row>
    <row r="24" spans="1:7">
      <c r="A24" s="4" t="s">
        <v>166</v>
      </c>
      <c r="C24" s="6" t="n">
        <v>208</v>
      </c>
    </row>
    <row r="25" spans="1:7">
      <c r="A25" s="4" t="s">
        <v>167</v>
      </c>
      <c r="B25" s="5" t="n">
        <v>-6012</v>
      </c>
      <c r="D25" s="5" t="n">
        <v>-6012</v>
      </c>
    </row>
    <row r="26" spans="1:7">
      <c r="A26" s="4" t="s">
        <v>168</v>
      </c>
      <c r="B26" s="6" t="n">
        <v>-3100</v>
      </c>
      <c r="D26" s="6" t="n">
        <v>-3100</v>
      </c>
    </row>
    <row r="27" spans="1:7">
      <c r="A27" s="4" t="s">
        <v>169</v>
      </c>
      <c r="B27" s="5" t="n">
        <v>320</v>
      </c>
      <c r="E27" s="6" t="n">
        <v>320</v>
      </c>
    </row>
    <row r="28" spans="1:7">
      <c r="A28" s="4" t="s">
        <v>174</v>
      </c>
      <c r="C28" s="6" t="n">
        <v>52</v>
      </c>
    </row>
    <row r="29" spans="1:7">
      <c r="A29" s="4" t="s">
        <v>175</v>
      </c>
      <c r="B29" s="6" t="n">
        <v>110</v>
      </c>
      <c r="C29" s="5" t="n">
        <v>0</v>
      </c>
      <c r="E29" s="6" t="n">
        <v>110</v>
      </c>
    </row>
    <row r="30" spans="1:7">
      <c r="A30" s="4" t="s">
        <v>170</v>
      </c>
      <c r="C30" s="6" t="n">
        <v>0</v>
      </c>
    </row>
    <row r="31" spans="1:7">
      <c r="A31" s="4" t="s">
        <v>171</v>
      </c>
      <c r="B31" s="6" t="n">
        <v>-773</v>
      </c>
      <c r="C31" s="5" t="n">
        <v>0</v>
      </c>
      <c r="E31" s="6" t="n">
        <v>-773</v>
      </c>
    </row>
    <row r="32" spans="1:7">
      <c r="A32" s="4" t="s">
        <v>176</v>
      </c>
      <c r="B32" s="6" t="n">
        <v>8785</v>
      </c>
      <c r="C32" s="5" t="n">
        <v>0</v>
      </c>
      <c r="D32" s="5" t="n">
        <v>-14711</v>
      </c>
      <c r="E32" s="6" t="n">
        <v>5445</v>
      </c>
      <c r="F32" s="6" t="n">
        <v>18367</v>
      </c>
      <c r="G32" s="6" t="n">
        <v>-316</v>
      </c>
    </row>
    <row r="33" spans="1:7">
      <c r="A33" s="4" t="s">
        <v>177</v>
      </c>
      <c r="C33" s="6" t="n">
        <v>62949</v>
      </c>
      <c r="D33" s="6" t="n">
        <v>-17317</v>
      </c>
    </row>
    <row r="34" spans="1:7">
      <c r="A34" s="3" t="s">
        <v>163</v>
      </c>
    </row>
    <row r="35" spans="1:7">
      <c r="A35" s="4" t="s">
        <v>137</v>
      </c>
      <c r="B35" s="6" t="n">
        <v>4865</v>
      </c>
      <c r="F35" s="6" t="n">
        <v>4865</v>
      </c>
    </row>
    <row r="36" spans="1:7">
      <c r="A36" s="4" t="s">
        <v>150</v>
      </c>
      <c r="B36" s="6" t="n">
        <v>-10</v>
      </c>
      <c r="G36" s="6" t="n">
        <v>-10</v>
      </c>
    </row>
    <row r="37" spans="1:7">
      <c r="A37" s="4" t="s">
        <v>151</v>
      </c>
      <c r="B37" s="6" t="n">
        <v>135</v>
      </c>
      <c r="G37" s="6" t="n">
        <v>135</v>
      </c>
    </row>
    <row r="38" spans="1:7">
      <c r="A38" s="4" t="s">
        <v>165</v>
      </c>
      <c r="B38" s="6" t="n">
        <v>3</v>
      </c>
      <c r="C38" s="5" t="n">
        <v>0</v>
      </c>
      <c r="E38" s="6" t="n">
        <v>3</v>
      </c>
    </row>
    <row r="39" spans="1:7">
      <c r="A39" s="4" t="s">
        <v>166</v>
      </c>
      <c r="C39" s="6" t="n">
        <v>230</v>
      </c>
    </row>
    <row r="40" spans="1:7">
      <c r="A40" s="4" t="s">
        <v>167</v>
      </c>
      <c r="B40" s="5" t="n">
        <v>-8153</v>
      </c>
      <c r="D40" s="5" t="n">
        <v>-8153</v>
      </c>
    </row>
    <row r="41" spans="1:7">
      <c r="A41" s="4" t="s">
        <v>168</v>
      </c>
      <c r="B41" s="6" t="n">
        <v>-4445</v>
      </c>
      <c r="D41" s="6" t="n">
        <v>-4445</v>
      </c>
    </row>
    <row r="42" spans="1:7">
      <c r="A42" s="4" t="s">
        <v>169</v>
      </c>
      <c r="B42" s="5" t="n">
        <v>308</v>
      </c>
      <c r="E42" s="6" t="n">
        <v>308</v>
      </c>
    </row>
    <row r="43" spans="1:7">
      <c r="A43" s="4" t="s">
        <v>178</v>
      </c>
      <c r="B43" s="5" t="n">
        <v>5933</v>
      </c>
      <c r="C43" s="5" t="n">
        <v>0</v>
      </c>
      <c r="D43" s="5" t="n">
        <v>-22864</v>
      </c>
      <c r="E43" s="5" t="n">
        <v>5756</v>
      </c>
      <c r="F43" s="5" t="n">
        <v>23232</v>
      </c>
      <c r="G43" s="5" t="n">
        <v>-191</v>
      </c>
    </row>
    <row r="44" spans="1:7">
      <c r="A44" s="4" t="s">
        <v>179</v>
      </c>
      <c r="C44" s="6" t="n">
        <v>63179</v>
      </c>
      <c r="D44" s="6" t="n">
        <v>-217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6"/>
    <col customWidth="1" max="3" min="3" width="17"/>
    <col customWidth="1" max="4" min="4" width="14"/>
    <col customWidth="1" max="5" min="5" width="18"/>
  </cols>
  <sheetData>
    <row r="1" spans="1:5">
      <c r="A1" s="1" t="s">
        <v>896</v>
      </c>
      <c r="B1" s="2" t="s">
        <v>1</v>
      </c>
    </row>
    <row r="2" spans="1:5">
      <c r="B2" s="2" t="s">
        <v>2</v>
      </c>
      <c r="C2" s="2" t="s">
        <v>71</v>
      </c>
      <c r="D2" s="2" t="s">
        <v>115</v>
      </c>
      <c r="E2" s="2" t="s">
        <v>4</v>
      </c>
    </row>
    <row r="3" spans="1:5">
      <c r="A3" s="3" t="s">
        <v>897</v>
      </c>
    </row>
    <row r="4" spans="1:5">
      <c r="A4" s="4" t="s">
        <v>898</v>
      </c>
      <c r="B4" s="5" t="n">
        <v>151000000</v>
      </c>
      <c r="C4" s="5" t="n">
        <v>163000000</v>
      </c>
      <c r="D4" s="5" t="n">
        <v>101000000</v>
      </c>
    </row>
    <row r="5" spans="1:5">
      <c r="A5" s="4" t="s">
        <v>899</v>
      </c>
      <c r="B5" s="6" t="n">
        <v>21762070</v>
      </c>
      <c r="C5" s="6" t="n">
        <v>17317126</v>
      </c>
    </row>
    <row r="6" spans="1:5">
      <c r="A6" s="4" t="s">
        <v>900</v>
      </c>
    </row>
    <row r="7" spans="1:5">
      <c r="A7" s="3" t="s">
        <v>897</v>
      </c>
    </row>
    <row r="8" spans="1:5">
      <c r="A8" s="4" t="s">
        <v>901</v>
      </c>
      <c r="C8" s="5" t="n">
        <v>4500000000</v>
      </c>
    </row>
    <row r="9" spans="1:5">
      <c r="A9" s="4" t="s">
        <v>902</v>
      </c>
      <c r="C9" s="5" t="n">
        <v>8000000000</v>
      </c>
    </row>
    <row r="10" spans="1:5">
      <c r="A10" s="4" t="s">
        <v>903</v>
      </c>
    </row>
    <row r="11" spans="1:5">
      <c r="A11" s="3" t="s">
        <v>897</v>
      </c>
    </row>
    <row r="12" spans="1:5">
      <c r="A12" s="4" t="s">
        <v>901</v>
      </c>
      <c r="B12" s="5" t="n">
        <v>11500000000</v>
      </c>
    </row>
    <row r="13" spans="1:5">
      <c r="A13" s="4" t="s">
        <v>902</v>
      </c>
      <c r="E13" s="5" t="n">
        <v>1500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71</v>
      </c>
      <c r="D2" s="2" t="s">
        <v>115</v>
      </c>
    </row>
    <row r="3" spans="1:4">
      <c r="A3" s="3" t="s">
        <v>897</v>
      </c>
    </row>
    <row r="4" spans="1:4">
      <c r="A4" s="4" t="s">
        <v>905</v>
      </c>
      <c r="B4" s="6" t="n">
        <v>4445</v>
      </c>
      <c r="C4" s="6" t="n">
        <v>3100</v>
      </c>
      <c r="D4" s="6" t="n">
        <v>1026</v>
      </c>
    </row>
    <row r="5" spans="1:4">
      <c r="A5" s="4" t="s">
        <v>906</v>
      </c>
      <c r="B5" s="5" t="n">
        <v>8153</v>
      </c>
      <c r="C5" s="5" t="n">
        <v>6012</v>
      </c>
      <c r="D5" s="5" t="n">
        <v>1844</v>
      </c>
    </row>
    <row r="6" spans="1:4">
      <c r="A6" s="4" t="s">
        <v>907</v>
      </c>
      <c r="B6" s="6" t="n">
        <v>87</v>
      </c>
      <c r="C6" s="6" t="n">
        <v>80</v>
      </c>
      <c r="D6" s="6" t="n">
        <v>57</v>
      </c>
    </row>
    <row r="7" spans="1:4">
      <c r="A7" s="4" t="s">
        <v>908</v>
      </c>
      <c r="B7" s="5" t="n">
        <v>151</v>
      </c>
      <c r="C7" s="5" t="n">
        <v>162</v>
      </c>
      <c r="D7" s="5" t="n">
        <v>100</v>
      </c>
    </row>
    <row r="8" spans="1:4">
      <c r="A8" s="4" t="s">
        <v>909</v>
      </c>
      <c r="B8" s="6" t="n">
        <v>19</v>
      </c>
      <c r="C8" s="6" t="n">
        <v>43</v>
      </c>
      <c r="D8" s="6" t="n">
        <v>18</v>
      </c>
    </row>
    <row r="9" spans="1:4">
      <c r="A9" s="4" t="s">
        <v>910</v>
      </c>
      <c r="B9" s="5" t="n">
        <v>40</v>
      </c>
      <c r="C9" s="5" t="n">
        <v>74</v>
      </c>
      <c r="D9" s="5" t="n">
        <v>32</v>
      </c>
    </row>
    <row r="10" spans="1:4">
      <c r="A10" s="4" t="s">
        <v>911</v>
      </c>
    </row>
    <row r="11" spans="1:4">
      <c r="A11" s="3" t="s">
        <v>897</v>
      </c>
    </row>
    <row r="12" spans="1:4">
      <c r="A12" s="4" t="s">
        <v>905</v>
      </c>
      <c r="B12" s="6" t="n">
        <v>4358</v>
      </c>
      <c r="C12" s="6" t="n">
        <v>3020</v>
      </c>
      <c r="D12" s="6" t="n">
        <v>969</v>
      </c>
    </row>
    <row r="13" spans="1:4">
      <c r="A13" s="4" t="s">
        <v>906</v>
      </c>
      <c r="B13" s="5" t="n">
        <v>8002</v>
      </c>
      <c r="C13" s="5" t="n">
        <v>5850</v>
      </c>
      <c r="D13" s="5" t="n">
        <v>17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12</v>
      </c>
      <c r="C1" s="2" t="s">
        <v>1</v>
      </c>
    </row>
    <row r="2" spans="1:9">
      <c r="C2" s="2" t="s">
        <v>2</v>
      </c>
      <c r="D2" s="2" t="s">
        <v>71</v>
      </c>
      <c r="E2" s="2" t="s">
        <v>115</v>
      </c>
      <c r="F2" s="2" t="s">
        <v>533</v>
      </c>
      <c r="G2" s="2" t="s">
        <v>457</v>
      </c>
      <c r="H2" s="2" t="s">
        <v>458</v>
      </c>
      <c r="I2" s="2" t="s">
        <v>415</v>
      </c>
    </row>
    <row r="3" spans="1:9">
      <c r="A3" s="3" t="s">
        <v>913</v>
      </c>
    </row>
    <row r="4" spans="1:9">
      <c r="A4" s="4" t="s">
        <v>914</v>
      </c>
      <c r="C4" s="5" t="n">
        <v>8785</v>
      </c>
      <c r="D4" s="5" t="n">
        <v>11261</v>
      </c>
      <c r="E4" s="5" t="n">
        <v>9820</v>
      </c>
    </row>
    <row r="5" spans="1:9">
      <c r="A5" s="4" t="s">
        <v>915</v>
      </c>
      <c r="C5" s="6" t="n">
        <v>114</v>
      </c>
      <c r="E5" s="6" t="n">
        <v>374</v>
      </c>
    </row>
    <row r="6" spans="1:9">
      <c r="A6" s="4" t="s">
        <v>916</v>
      </c>
      <c r="B6" s="4" t="s">
        <v>917</v>
      </c>
      <c r="C6" s="6" t="n">
        <v>11</v>
      </c>
      <c r="E6" s="6" t="n">
        <v>-1</v>
      </c>
    </row>
    <row r="7" spans="1:9">
      <c r="A7" s="4" t="s">
        <v>152</v>
      </c>
      <c r="C7" s="6" t="n">
        <v>125</v>
      </c>
      <c r="D7" s="6" t="n">
        <v>-313</v>
      </c>
      <c r="E7" s="6" t="n">
        <v>373</v>
      </c>
    </row>
    <row r="8" spans="1:9">
      <c r="A8" s="4" t="s">
        <v>918</v>
      </c>
      <c r="G8" s="5" t="n">
        <v>189</v>
      </c>
      <c r="H8" s="5" t="n">
        <v>280</v>
      </c>
    </row>
    <row r="9" spans="1:9">
      <c r="A9" s="4" t="s">
        <v>914</v>
      </c>
      <c r="C9" s="6" t="n">
        <v>5933</v>
      </c>
      <c r="D9" s="6" t="n">
        <v>8785</v>
      </c>
      <c r="E9" s="6" t="n">
        <v>11261</v>
      </c>
    </row>
    <row r="10" spans="1:9">
      <c r="A10" s="4" t="s">
        <v>919</v>
      </c>
    </row>
    <row r="11" spans="1:9">
      <c r="A11" s="3" t="s">
        <v>913</v>
      </c>
    </row>
    <row r="12" spans="1:9">
      <c r="A12" s="4" t="s">
        <v>920</v>
      </c>
      <c r="E12" s="6" t="n">
        <v>63</v>
      </c>
    </row>
    <row r="13" spans="1:9">
      <c r="A13" s="4" t="s">
        <v>921</v>
      </c>
    </row>
    <row r="14" spans="1:9">
      <c r="A14" s="3" t="s">
        <v>913</v>
      </c>
    </row>
    <row r="15" spans="1:9">
      <c r="A15" s="4" t="s">
        <v>922</v>
      </c>
      <c r="C15" s="6" t="n">
        <v>21</v>
      </c>
    </row>
    <row r="16" spans="1:9">
      <c r="A16" s="4" t="s">
        <v>923</v>
      </c>
      <c r="F16" s="5" t="n">
        <v>500</v>
      </c>
    </row>
    <row r="17" spans="1:9">
      <c r="A17" s="4" t="s">
        <v>924</v>
      </c>
    </row>
    <row r="18" spans="1:9">
      <c r="A18" s="3" t="s">
        <v>913</v>
      </c>
    </row>
    <row r="19" spans="1:9">
      <c r="A19" s="4" t="s">
        <v>925</v>
      </c>
      <c r="C19" s="6" t="n">
        <v>-35</v>
      </c>
      <c r="D19" s="6" t="n">
        <v>-35</v>
      </c>
      <c r="E19" s="6" t="n">
        <v>-35</v>
      </c>
      <c r="I19" s="5" t="n">
        <v>-35</v>
      </c>
    </row>
    <row r="20" spans="1:9">
      <c r="A20" s="4" t="s">
        <v>926</v>
      </c>
      <c r="C20" s="6" t="n">
        <v>-53</v>
      </c>
      <c r="D20" s="6" t="n">
        <v>-53</v>
      </c>
      <c r="E20" s="6" t="n">
        <v>-53</v>
      </c>
      <c r="I20" s="5" t="n">
        <v>-53</v>
      </c>
    </row>
    <row r="21" spans="1:9">
      <c r="A21" s="4" t="s">
        <v>927</v>
      </c>
    </row>
    <row r="22" spans="1:9">
      <c r="A22" s="3" t="s">
        <v>913</v>
      </c>
    </row>
    <row r="23" spans="1:9">
      <c r="A23" s="4" t="s">
        <v>918</v>
      </c>
      <c r="B23" s="4" t="s">
        <v>928</v>
      </c>
      <c r="G23" s="6" t="n">
        <v>-241</v>
      </c>
    </row>
    <row r="24" spans="1:9">
      <c r="A24" s="4" t="s">
        <v>929</v>
      </c>
    </row>
    <row r="25" spans="1:9">
      <c r="A25" s="3" t="s">
        <v>913</v>
      </c>
    </row>
    <row r="26" spans="1:9">
      <c r="A26" s="4" t="s">
        <v>914</v>
      </c>
      <c r="C26" s="6" t="n">
        <v>-129</v>
      </c>
      <c r="D26" s="6" t="n">
        <v>-15</v>
      </c>
      <c r="E26" s="6" t="n">
        <v>-312</v>
      </c>
    </row>
    <row r="27" spans="1:9">
      <c r="A27" s="4" t="s">
        <v>915</v>
      </c>
      <c r="C27" s="6" t="n">
        <v>-10</v>
      </c>
      <c r="D27" s="6" t="n">
        <v>-114</v>
      </c>
      <c r="E27" s="6" t="n">
        <v>297</v>
      </c>
    </row>
    <row r="28" spans="1:9">
      <c r="A28" s="4" t="s">
        <v>916</v>
      </c>
      <c r="B28" s="4" t="s">
        <v>917</v>
      </c>
      <c r="C28" s="6" t="n">
        <v>0</v>
      </c>
      <c r="E28" s="6" t="n">
        <v>0</v>
      </c>
    </row>
    <row r="29" spans="1:9">
      <c r="A29" s="4" t="s">
        <v>152</v>
      </c>
      <c r="C29" s="6" t="n">
        <v>-10</v>
      </c>
      <c r="D29" s="6" t="n">
        <v>-114</v>
      </c>
      <c r="E29" s="6" t="n">
        <v>297</v>
      </c>
    </row>
    <row r="30" spans="1:9">
      <c r="A30" s="4" t="s">
        <v>914</v>
      </c>
      <c r="C30" s="6" t="n">
        <v>-139</v>
      </c>
      <c r="D30" s="6" t="n">
        <v>-129</v>
      </c>
      <c r="E30" s="6" t="n">
        <v>-15</v>
      </c>
    </row>
    <row r="31" spans="1:9">
      <c r="A31" s="4" t="s">
        <v>930</v>
      </c>
    </row>
    <row r="32" spans="1:9">
      <c r="A32" s="3" t="s">
        <v>931</v>
      </c>
    </row>
    <row r="33" spans="1:9">
      <c r="A33" s="4" t="s">
        <v>914</v>
      </c>
      <c r="B33" s="4" t="s">
        <v>928</v>
      </c>
      <c r="C33" s="6" t="n">
        <v>-73</v>
      </c>
      <c r="D33" s="6" t="n">
        <v>-290</v>
      </c>
      <c r="E33" s="6" t="n">
        <v>258</v>
      </c>
    </row>
    <row r="34" spans="1:9">
      <c r="A34" s="4" t="s">
        <v>915</v>
      </c>
      <c r="B34" s="4" t="s">
        <v>928</v>
      </c>
      <c r="C34" s="6" t="n">
        <v>71</v>
      </c>
      <c r="D34" s="6" t="n">
        <v>217</v>
      </c>
      <c r="E34" s="6" t="n">
        <v>-548</v>
      </c>
    </row>
    <row r="35" spans="1:9">
      <c r="A35" s="4" t="s">
        <v>916</v>
      </c>
      <c r="B35" s="4" t="s">
        <v>932</v>
      </c>
      <c r="C35" s="6" t="n">
        <v>0</v>
      </c>
      <c r="E35" s="6" t="n">
        <v>0</v>
      </c>
    </row>
    <row r="36" spans="1:9">
      <c r="A36" s="4" t="s">
        <v>933</v>
      </c>
      <c r="B36" s="4" t="s">
        <v>928</v>
      </c>
      <c r="C36" s="6" t="n">
        <v>71</v>
      </c>
      <c r="D36" s="6" t="n">
        <v>217</v>
      </c>
      <c r="E36" s="6" t="n">
        <v>-548</v>
      </c>
    </row>
    <row r="37" spans="1:9">
      <c r="A37" s="4" t="s">
        <v>914</v>
      </c>
      <c r="B37" s="4" t="s">
        <v>928</v>
      </c>
      <c r="C37" s="6" t="n">
        <v>-2</v>
      </c>
      <c r="D37" s="6" t="n">
        <v>-73</v>
      </c>
      <c r="E37" s="6" t="n">
        <v>-290</v>
      </c>
    </row>
    <row r="38" spans="1:9">
      <c r="A38" s="3" t="s">
        <v>934</v>
      </c>
    </row>
    <row r="39" spans="1:9">
      <c r="A39" s="4" t="s">
        <v>914</v>
      </c>
      <c r="B39" s="4" t="s">
        <v>928</v>
      </c>
      <c r="C39" s="6" t="n">
        <v>12</v>
      </c>
      <c r="D39" s="6" t="n">
        <v>65</v>
      </c>
      <c r="E39" s="6" t="n">
        <v>-110</v>
      </c>
    </row>
    <row r="40" spans="1:9">
      <c r="A40" s="4" t="s">
        <v>915</v>
      </c>
      <c r="B40" s="4" t="s">
        <v>928</v>
      </c>
      <c r="C40" s="6" t="n">
        <v>-17</v>
      </c>
      <c r="D40" s="6" t="n">
        <v>-53</v>
      </c>
      <c r="E40" s="6" t="n">
        <v>175</v>
      </c>
    </row>
    <row r="41" spans="1:9">
      <c r="A41" s="4" t="s">
        <v>916</v>
      </c>
      <c r="B41" s="4" t="s">
        <v>932</v>
      </c>
      <c r="C41" s="6" t="n">
        <v>0</v>
      </c>
      <c r="E41" s="6" t="n">
        <v>0</v>
      </c>
    </row>
    <row r="42" spans="1:9">
      <c r="A42" s="4" t="s">
        <v>933</v>
      </c>
      <c r="B42" s="4" t="s">
        <v>928</v>
      </c>
      <c r="C42" s="6" t="n">
        <v>-17</v>
      </c>
      <c r="D42" s="6" t="n">
        <v>-53</v>
      </c>
      <c r="E42" s="6" t="n">
        <v>175</v>
      </c>
    </row>
    <row r="43" spans="1:9">
      <c r="A43" s="4" t="s">
        <v>914</v>
      </c>
      <c r="B43" s="4" t="s">
        <v>928</v>
      </c>
      <c r="C43" s="6" t="n">
        <v>-5</v>
      </c>
      <c r="D43" s="6" t="n">
        <v>12</v>
      </c>
      <c r="E43" s="6" t="n">
        <v>65</v>
      </c>
    </row>
    <row r="44" spans="1:9">
      <c r="A44" s="4" t="s">
        <v>935</v>
      </c>
    </row>
    <row r="45" spans="1:9">
      <c r="A45" s="3" t="s">
        <v>931</v>
      </c>
    </row>
    <row r="46" spans="1:9">
      <c r="A46" s="4" t="s">
        <v>914</v>
      </c>
      <c r="C46" s="6" t="n">
        <v>-109</v>
      </c>
      <c r="D46" s="6" t="n">
        <v>210</v>
      </c>
      <c r="E46" s="6" t="n">
        <v>-460</v>
      </c>
    </row>
    <row r="47" spans="1:9">
      <c r="A47" s="4" t="s">
        <v>915</v>
      </c>
      <c r="C47" s="6" t="n">
        <v>-77</v>
      </c>
      <c r="D47" s="6" t="n">
        <v>-319</v>
      </c>
      <c r="E47" s="6" t="n">
        <v>670</v>
      </c>
    </row>
    <row r="48" spans="1:9">
      <c r="A48" s="4" t="s">
        <v>916</v>
      </c>
      <c r="B48" s="4" t="s">
        <v>917</v>
      </c>
      <c r="C48" s="6" t="n">
        <v>0</v>
      </c>
      <c r="E48" s="6" t="n">
        <v>0</v>
      </c>
    </row>
    <row r="49" spans="1:9">
      <c r="A49" s="4" t="s">
        <v>933</v>
      </c>
      <c r="C49" s="6" t="n">
        <v>-77</v>
      </c>
      <c r="D49" s="6" t="n">
        <v>-319</v>
      </c>
      <c r="E49" s="6" t="n">
        <v>670</v>
      </c>
    </row>
    <row r="50" spans="1:9">
      <c r="A50" s="4" t="s">
        <v>914</v>
      </c>
      <c r="C50" s="6" t="n">
        <v>-186</v>
      </c>
      <c r="D50" s="6" t="n">
        <v>-109</v>
      </c>
      <c r="E50" s="6" t="n">
        <v>210</v>
      </c>
    </row>
    <row r="51" spans="1:9">
      <c r="A51" s="3" t="s">
        <v>934</v>
      </c>
    </row>
    <row r="52" spans="1:9">
      <c r="A52" s="4" t="s">
        <v>914</v>
      </c>
      <c r="B52" s="4" t="s">
        <v>936</v>
      </c>
      <c r="C52" s="6" t="n">
        <v>41</v>
      </c>
      <c r="D52" s="6" t="n">
        <v>0</v>
      </c>
      <c r="E52" s="6" t="n">
        <v>0</v>
      </c>
    </row>
    <row r="53" spans="1:9">
      <c r="A53" s="4" t="s">
        <v>915</v>
      </c>
      <c r="B53" s="4" t="s">
        <v>936</v>
      </c>
      <c r="C53" s="6" t="n">
        <v>13</v>
      </c>
      <c r="D53" s="6" t="n">
        <v>41</v>
      </c>
      <c r="E53" s="6" t="n">
        <v>0</v>
      </c>
    </row>
    <row r="54" spans="1:9">
      <c r="A54" s="4" t="s">
        <v>916</v>
      </c>
      <c r="B54" s="4" t="s">
        <v>937</v>
      </c>
      <c r="C54" s="6" t="n">
        <v>0</v>
      </c>
      <c r="E54" s="6" t="n">
        <v>0</v>
      </c>
    </row>
    <row r="55" spans="1:9">
      <c r="A55" s="4" t="s">
        <v>933</v>
      </c>
      <c r="B55" s="4" t="s">
        <v>936</v>
      </c>
      <c r="C55" s="6" t="n">
        <v>13</v>
      </c>
      <c r="D55" s="6" t="n">
        <v>41</v>
      </c>
      <c r="E55" s="6" t="n">
        <v>0</v>
      </c>
    </row>
    <row r="56" spans="1:9">
      <c r="A56" s="4" t="s">
        <v>914</v>
      </c>
      <c r="B56" s="4" t="s">
        <v>936</v>
      </c>
      <c r="C56" s="6" t="n">
        <v>54</v>
      </c>
      <c r="D56" s="6" t="n">
        <v>41</v>
      </c>
      <c r="E56" s="6" t="n">
        <v>0</v>
      </c>
    </row>
    <row r="57" spans="1:9">
      <c r="A57" s="4" t="s">
        <v>938</v>
      </c>
    </row>
    <row r="58" spans="1:9">
      <c r="A58" s="3" t="s">
        <v>931</v>
      </c>
    </row>
    <row r="59" spans="1:9">
      <c r="A59" s="4" t="s">
        <v>914</v>
      </c>
      <c r="B59" s="4" t="s">
        <v>939</v>
      </c>
      <c r="C59" s="6" t="n">
        <v>-157</v>
      </c>
      <c r="D59" s="6" t="n">
        <v>343</v>
      </c>
      <c r="E59" s="6" t="n">
        <v>186</v>
      </c>
    </row>
    <row r="60" spans="1:9">
      <c r="A60" s="4" t="s">
        <v>915</v>
      </c>
      <c r="B60" s="4" t="s">
        <v>939</v>
      </c>
      <c r="C60" s="6" t="n">
        <v>161</v>
      </c>
      <c r="D60" s="6" t="n">
        <v>-201</v>
      </c>
      <c r="E60" s="6" t="n">
        <v>158</v>
      </c>
    </row>
    <row r="61" spans="1:9">
      <c r="A61" s="4" t="s">
        <v>916</v>
      </c>
      <c r="B61" s="4" t="s">
        <v>940</v>
      </c>
      <c r="C61" s="6" t="n">
        <v>-11</v>
      </c>
      <c r="E61" s="6" t="n">
        <v>-1</v>
      </c>
    </row>
    <row r="62" spans="1:9">
      <c r="A62" s="4" t="s">
        <v>933</v>
      </c>
      <c r="B62" s="4" t="s">
        <v>939</v>
      </c>
      <c r="C62" s="6" t="n">
        <v>150</v>
      </c>
      <c r="D62" s="6" t="n">
        <v>-201</v>
      </c>
      <c r="E62" s="6" t="n">
        <v>157</v>
      </c>
    </row>
    <row r="63" spans="1:9">
      <c r="A63" s="4" t="s">
        <v>914</v>
      </c>
      <c r="B63" s="4" t="s">
        <v>939</v>
      </c>
      <c r="C63" s="6" t="n">
        <v>-7</v>
      </c>
      <c r="D63" s="6" t="n">
        <v>-157</v>
      </c>
      <c r="E63" s="6" t="n">
        <v>343</v>
      </c>
    </row>
    <row r="64" spans="1:9">
      <c r="A64" s="3" t="s">
        <v>934</v>
      </c>
    </row>
    <row r="65" spans="1:9">
      <c r="A65" s="4" t="s">
        <v>914</v>
      </c>
      <c r="B65" s="4" t="s">
        <v>941</v>
      </c>
      <c r="C65" s="6" t="n">
        <v>-30</v>
      </c>
      <c r="D65" s="6" t="n">
        <v>-90</v>
      </c>
      <c r="E65" s="6" t="n">
        <v>-9</v>
      </c>
    </row>
    <row r="66" spans="1:9">
      <c r="A66" s="4" t="s">
        <v>915</v>
      </c>
      <c r="B66" s="4" t="s">
        <v>941</v>
      </c>
      <c r="C66" s="6" t="n">
        <v>-37</v>
      </c>
      <c r="D66" s="6" t="n">
        <v>2</v>
      </c>
      <c r="E66" s="6" t="n">
        <v>-81</v>
      </c>
    </row>
    <row r="67" spans="1:9">
      <c r="A67" s="4" t="s">
        <v>916</v>
      </c>
      <c r="B67" s="4" t="s">
        <v>942</v>
      </c>
      <c r="C67" s="6" t="n">
        <v>22</v>
      </c>
      <c r="E67" s="6" t="n">
        <v>0</v>
      </c>
    </row>
    <row r="68" spans="1:9">
      <c r="A68" s="4" t="s">
        <v>933</v>
      </c>
      <c r="B68" s="4" t="s">
        <v>941</v>
      </c>
      <c r="C68" s="6" t="n">
        <v>-15</v>
      </c>
      <c r="D68" s="6" t="n">
        <v>2</v>
      </c>
      <c r="E68" s="6" t="n">
        <v>-81</v>
      </c>
    </row>
    <row r="69" spans="1:9">
      <c r="A69" s="4" t="s">
        <v>914</v>
      </c>
      <c r="B69" s="4" t="s">
        <v>941</v>
      </c>
      <c r="C69" s="6" t="n">
        <v>-45</v>
      </c>
      <c r="D69" s="6" t="n">
        <v>-30</v>
      </c>
      <c r="E69" s="6" t="n">
        <v>-90</v>
      </c>
    </row>
    <row r="70" spans="1:9">
      <c r="A70" s="3" t="s">
        <v>913</v>
      </c>
    </row>
    <row r="71" spans="1:9">
      <c r="A71" s="4" t="s">
        <v>914</v>
      </c>
      <c r="B71" s="4" t="s">
        <v>939</v>
      </c>
      <c r="C71" s="6" t="n">
        <v>-187</v>
      </c>
      <c r="D71" s="6" t="n">
        <v>253</v>
      </c>
      <c r="E71" s="6" t="n">
        <v>177</v>
      </c>
    </row>
    <row r="72" spans="1:9">
      <c r="A72" s="4" t="s">
        <v>915</v>
      </c>
      <c r="B72" s="4" t="s">
        <v>939</v>
      </c>
      <c r="C72" s="6" t="n">
        <v>124</v>
      </c>
      <c r="D72" s="6" t="n">
        <v>-199</v>
      </c>
      <c r="E72" s="6" t="n">
        <v>77</v>
      </c>
    </row>
    <row r="73" spans="1:9">
      <c r="A73" s="4" t="s">
        <v>916</v>
      </c>
      <c r="B73" s="4" t="s">
        <v>940</v>
      </c>
      <c r="C73" s="6" t="n">
        <v>11</v>
      </c>
      <c r="E73" s="6" t="n">
        <v>-1</v>
      </c>
    </row>
    <row r="74" spans="1:9">
      <c r="A74" s="4" t="s">
        <v>152</v>
      </c>
      <c r="B74" s="4" t="s">
        <v>939</v>
      </c>
      <c r="C74" s="6" t="n">
        <v>135</v>
      </c>
      <c r="D74" s="6" t="n">
        <v>-199</v>
      </c>
      <c r="E74" s="6" t="n">
        <v>76</v>
      </c>
    </row>
    <row r="75" spans="1:9">
      <c r="A75" s="4" t="s">
        <v>914</v>
      </c>
      <c r="B75" s="4" t="s">
        <v>939</v>
      </c>
      <c r="C75" s="6" t="n">
        <v>-52</v>
      </c>
      <c r="D75" s="6" t="n">
        <v>-187</v>
      </c>
      <c r="E75" s="6" t="n">
        <v>253</v>
      </c>
    </row>
    <row r="76" spans="1:9">
      <c r="A76" s="4" t="s">
        <v>943</v>
      </c>
    </row>
    <row r="77" spans="1:9">
      <c r="A77" s="3" t="s">
        <v>931</v>
      </c>
    </row>
    <row r="78" spans="1:9">
      <c r="A78" s="4" t="s">
        <v>918</v>
      </c>
      <c r="B78" s="4" t="s">
        <v>944</v>
      </c>
      <c r="G78" s="6" t="n">
        <v>-299</v>
      </c>
    </row>
    <row r="79" spans="1:9">
      <c r="A79" s="3" t="s">
        <v>934</v>
      </c>
    </row>
    <row r="80" spans="1:9">
      <c r="A80" s="4" t="s">
        <v>918</v>
      </c>
      <c r="B80" s="4" t="s">
        <v>945</v>
      </c>
      <c r="G80" s="6" t="n">
        <v>58</v>
      </c>
    </row>
    <row r="81" spans="1:9">
      <c r="A81" s="3" t="s">
        <v>913</v>
      </c>
    </row>
    <row r="82" spans="1:9">
      <c r="A82" s="4" t="s">
        <v>918</v>
      </c>
      <c r="B82" s="4" t="s">
        <v>944</v>
      </c>
      <c r="G82" s="6" t="n">
        <v>-241</v>
      </c>
    </row>
    <row r="83" spans="1:9">
      <c r="A83" s="4" t="s">
        <v>946</v>
      </c>
    </row>
    <row r="84" spans="1:9">
      <c r="A84" s="3" t="s">
        <v>913</v>
      </c>
    </row>
    <row r="85" spans="1:9">
      <c r="A85" s="4" t="s">
        <v>914</v>
      </c>
      <c r="C85" s="6" t="n">
        <v>-316</v>
      </c>
      <c r="D85" s="6" t="n">
        <v>238</v>
      </c>
      <c r="E85" s="6" t="n">
        <v>-135</v>
      </c>
    </row>
    <row r="86" spans="1:9">
      <c r="A86" s="4" t="s">
        <v>915</v>
      </c>
      <c r="D86" s="6" t="n">
        <v>-313</v>
      </c>
    </row>
    <row r="87" spans="1:9">
      <c r="A87" s="4" t="s">
        <v>918</v>
      </c>
      <c r="G87" s="5" t="n">
        <v>-241</v>
      </c>
    </row>
    <row r="88" spans="1:9">
      <c r="A88" s="4" t="s">
        <v>914</v>
      </c>
      <c r="C88" s="5" t="n">
        <v>-191</v>
      </c>
      <c r="D88" s="5" t="n">
        <v>-316</v>
      </c>
      <c r="E88" s="5" t="n">
        <v>238</v>
      </c>
    </row>
    <row r="89" spans="1:9"/>
    <row r="90" spans="1:9">
      <c r="A90" s="4" t="s">
        <v>917</v>
      </c>
      <c r="B90" s="4" t="s">
        <v>947</v>
      </c>
    </row>
    <row r="91" spans="1:9">
      <c r="A91" s="4" t="s">
        <v>928</v>
      </c>
      <c r="B91" s="4" t="s">
        <v>948</v>
      </c>
    </row>
    <row r="92" spans="1:9">
      <c r="A92" s="4" t="s">
        <v>936</v>
      </c>
      <c r="B92" s="4" t="s">
        <v>949</v>
      </c>
    </row>
    <row r="93" spans="1:9">
      <c r="A93" s="4" t="s">
        <v>939</v>
      </c>
      <c r="B93" s="4" t="s">
        <v>950</v>
      </c>
    </row>
    <row r="94" spans="1:9">
      <c r="A94" s="4" t="s">
        <v>951</v>
      </c>
      <c r="B94" s="4" t="s">
        <v>952</v>
      </c>
    </row>
  </sheetData>
  <mergeCells count="8">
    <mergeCell ref="A1:B2"/>
    <mergeCell ref="C1:E1"/>
    <mergeCell ref="A89:H89"/>
    <mergeCell ref="B90:H90"/>
    <mergeCell ref="B91:H91"/>
    <mergeCell ref="B92:H92"/>
    <mergeCell ref="B93:H93"/>
    <mergeCell ref="B94:H9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3</v>
      </c>
      <c r="B1" s="2" t="s">
        <v>1</v>
      </c>
    </row>
    <row r="2" spans="1:6">
      <c r="B2" s="2" t="s">
        <v>2</v>
      </c>
      <c r="C2" s="2" t="s">
        <v>71</v>
      </c>
      <c r="D2" s="2" t="s">
        <v>115</v>
      </c>
      <c r="E2" s="2" t="s">
        <v>457</v>
      </c>
      <c r="F2" s="2" t="s">
        <v>458</v>
      </c>
    </row>
    <row r="3" spans="1:6">
      <c r="A3" s="3" t="s">
        <v>954</v>
      </c>
    </row>
    <row r="4" spans="1:6">
      <c r="A4" s="4" t="s">
        <v>955</v>
      </c>
      <c r="B4" s="5" t="n">
        <v>5700</v>
      </c>
      <c r="C4" s="5" t="n">
        <v>4800</v>
      </c>
      <c r="D4" s="5" t="n">
        <v>4500</v>
      </c>
    </row>
    <row r="5" spans="1:6">
      <c r="A5" s="4" t="s">
        <v>956</v>
      </c>
      <c r="B5" s="6" t="n">
        <v>213</v>
      </c>
      <c r="C5" s="6" t="n">
        <v>47</v>
      </c>
      <c r="D5" s="6" t="n">
        <v>-122</v>
      </c>
    </row>
    <row r="6" spans="1:6">
      <c r="A6" s="4" t="s">
        <v>957</v>
      </c>
      <c r="D6" s="6" t="n">
        <v>1600</v>
      </c>
    </row>
    <row r="7" spans="1:6">
      <c r="A7" s="4" t="s">
        <v>958</v>
      </c>
      <c r="D7" s="6" t="n">
        <v>16500</v>
      </c>
    </row>
    <row r="8" spans="1:6">
      <c r="A8" s="4" t="s">
        <v>959</v>
      </c>
      <c r="D8" s="6" t="n">
        <v>217</v>
      </c>
    </row>
    <row r="9" spans="1:6">
      <c r="A9" s="4" t="s">
        <v>960</v>
      </c>
      <c r="D9" s="6" t="n">
        <v>204</v>
      </c>
    </row>
    <row r="10" spans="1:6">
      <c r="A10" s="4" t="s">
        <v>961</v>
      </c>
      <c r="D10" s="6" t="n">
        <v>46</v>
      </c>
    </row>
    <row r="11" spans="1:6">
      <c r="A11" s="4" t="s">
        <v>93</v>
      </c>
      <c r="D11" s="5" t="n">
        <v>1300</v>
      </c>
    </row>
    <row r="12" spans="1:6">
      <c r="A12" s="4" t="s">
        <v>962</v>
      </c>
      <c r="B12" s="6" t="n">
        <v>17</v>
      </c>
      <c r="C12" s="6" t="n">
        <v>46</v>
      </c>
    </row>
    <row r="13" spans="1:6">
      <c r="A13" s="4" t="s">
        <v>963</v>
      </c>
      <c r="C13" s="6" t="n">
        <v>2</v>
      </c>
    </row>
    <row r="14" spans="1:6">
      <c r="A14" s="4" t="s">
        <v>964</v>
      </c>
      <c r="B14" s="6" t="n">
        <v>111</v>
      </c>
    </row>
    <row r="15" spans="1:6">
      <c r="A15" s="4" t="s">
        <v>965</v>
      </c>
      <c r="B15" s="6" t="n">
        <v>284</v>
      </c>
      <c r="C15" s="6" t="n">
        <v>0</v>
      </c>
    </row>
    <row r="16" spans="1:6">
      <c r="A16" s="4" t="s">
        <v>966</v>
      </c>
      <c r="B16" s="6" t="n">
        <v>45</v>
      </c>
      <c r="C16" s="5" t="n">
        <v>36</v>
      </c>
    </row>
    <row r="17" spans="1:6">
      <c r="A17" s="4" t="s">
        <v>967</v>
      </c>
      <c r="E17" s="5" t="n">
        <v>189</v>
      </c>
      <c r="F17" s="5" t="n">
        <v>280</v>
      </c>
    </row>
    <row r="18" spans="1:6">
      <c r="A18" s="4" t="s">
        <v>968</v>
      </c>
      <c r="C18" s="4" t="s">
        <v>969</v>
      </c>
    </row>
    <row r="19" spans="1:6">
      <c r="A19" s="4" t="s">
        <v>970</v>
      </c>
      <c r="B19" s="6" t="n">
        <v>10</v>
      </c>
      <c r="C19" s="5" t="n">
        <v>8</v>
      </c>
    </row>
    <row r="20" spans="1:6">
      <c r="A20" s="4" t="s">
        <v>971</v>
      </c>
    </row>
    <row r="21" spans="1:6">
      <c r="A21" s="3" t="s">
        <v>954</v>
      </c>
    </row>
    <row r="22" spans="1:6">
      <c r="A22" s="4" t="s">
        <v>972</v>
      </c>
      <c r="B22" s="6" t="n">
        <v>317</v>
      </c>
    </row>
    <row r="23" spans="1:6">
      <c r="A23" s="4" t="s">
        <v>973</v>
      </c>
    </row>
    <row r="24" spans="1:6">
      <c r="A24" s="3" t="s">
        <v>954</v>
      </c>
    </row>
    <row r="25" spans="1:6">
      <c r="A25" s="4" t="s">
        <v>972</v>
      </c>
      <c r="B25" s="6" t="n">
        <v>97</v>
      </c>
    </row>
    <row r="26" spans="1:6">
      <c r="A26" s="4" t="s">
        <v>966</v>
      </c>
      <c r="B26" s="6" t="n">
        <v>30</v>
      </c>
      <c r="C26" s="5" t="n">
        <v>20</v>
      </c>
    </row>
    <row r="27" spans="1:6">
      <c r="A27" s="4" t="s">
        <v>974</v>
      </c>
    </row>
    <row r="28" spans="1:6">
      <c r="A28" s="3" t="s">
        <v>954</v>
      </c>
    </row>
    <row r="29" spans="1:6">
      <c r="A29" s="4" t="s">
        <v>975</v>
      </c>
      <c r="B29" s="6" t="n">
        <v>116</v>
      </c>
    </row>
    <row r="30" spans="1:6">
      <c r="A30" s="4" t="s">
        <v>976</v>
      </c>
      <c r="B30" s="6" t="n">
        <v>330</v>
      </c>
    </row>
    <row r="31" spans="1:6">
      <c r="A31" s="4" t="s">
        <v>972</v>
      </c>
      <c r="B31" s="5" t="n">
        <v>81</v>
      </c>
    </row>
    <row r="32" spans="1:6">
      <c r="A32" s="4" t="s">
        <v>977</v>
      </c>
    </row>
    <row r="33" spans="1:6">
      <c r="A33" s="3" t="s">
        <v>954</v>
      </c>
    </row>
    <row r="34" spans="1:6">
      <c r="A34" s="4" t="s">
        <v>978</v>
      </c>
      <c r="B34" s="4" t="s">
        <v>979</v>
      </c>
      <c r="C34" s="4" t="s">
        <v>979</v>
      </c>
      <c r="D34" s="4" t="s">
        <v>980</v>
      </c>
    </row>
    <row r="35" spans="1:6">
      <c r="A35" s="4" t="s">
        <v>968</v>
      </c>
      <c r="B35" s="4" t="s">
        <v>981</v>
      </c>
    </row>
    <row r="36" spans="1:6">
      <c r="A36" s="4" t="s">
        <v>982</v>
      </c>
    </row>
    <row r="37" spans="1:6">
      <c r="A37" s="3" t="s">
        <v>954</v>
      </c>
    </row>
    <row r="38" spans="1:6">
      <c r="A38" s="4" t="s">
        <v>966</v>
      </c>
      <c r="B38" s="5" t="n">
        <v>15</v>
      </c>
      <c r="C38" s="5" t="n">
        <v>16</v>
      </c>
    </row>
    <row r="39" spans="1:6">
      <c r="A39" s="4" t="s">
        <v>983</v>
      </c>
    </row>
    <row r="40" spans="1:6">
      <c r="A40" s="3" t="s">
        <v>954</v>
      </c>
    </row>
    <row r="41" spans="1:6">
      <c r="A41" s="4" t="s">
        <v>984</v>
      </c>
      <c r="D41" s="5" t="n">
        <v>16200</v>
      </c>
    </row>
    <row r="42" spans="1:6">
      <c r="A42" s="4" t="s">
        <v>985</v>
      </c>
    </row>
    <row r="43" spans="1:6">
      <c r="A43" s="3" t="s">
        <v>954</v>
      </c>
    </row>
    <row r="44" spans="1:6">
      <c r="A44" s="4" t="s">
        <v>986</v>
      </c>
      <c r="B44" s="6" t="n">
        <v>20</v>
      </c>
    </row>
    <row r="45" spans="1:6">
      <c r="A45" s="4" t="s">
        <v>159</v>
      </c>
    </row>
    <row r="46" spans="1:6">
      <c r="A46" s="3" t="s">
        <v>954</v>
      </c>
    </row>
    <row r="47" spans="1:6">
      <c r="A47" s="4" t="s">
        <v>967</v>
      </c>
      <c r="E47" s="5" t="n">
        <v>430</v>
      </c>
      <c r="F47" s="6" t="n">
        <v>271</v>
      </c>
    </row>
    <row r="48" spans="1:6">
      <c r="A48" s="4" t="s">
        <v>987</v>
      </c>
    </row>
    <row r="49" spans="1:6">
      <c r="A49" s="3" t="s">
        <v>954</v>
      </c>
    </row>
    <row r="50" spans="1:6">
      <c r="A50" s="4" t="s">
        <v>967</v>
      </c>
      <c r="F50" s="5" t="n">
        <v>301</v>
      </c>
    </row>
    <row r="51" spans="1:6">
      <c r="A51" s="4" t="s">
        <v>988</v>
      </c>
    </row>
    <row r="52" spans="1:6">
      <c r="A52" s="3" t="s">
        <v>954</v>
      </c>
    </row>
    <row r="53" spans="1:6">
      <c r="A53" s="4" t="s">
        <v>989</v>
      </c>
      <c r="B53" s="6" t="n">
        <v>335</v>
      </c>
    </row>
    <row r="54" spans="1:6">
      <c r="A54" s="4" t="s">
        <v>990</v>
      </c>
    </row>
    <row r="55" spans="1:6">
      <c r="A55" s="3" t="s">
        <v>954</v>
      </c>
    </row>
    <row r="56" spans="1:6">
      <c r="A56" s="4" t="s">
        <v>965</v>
      </c>
      <c r="B56" s="5" t="n">
        <v>3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1</v>
      </c>
      <c r="B1" s="2" t="s">
        <v>1</v>
      </c>
    </row>
    <row r="2" spans="1:4">
      <c r="B2" s="2" t="s">
        <v>2</v>
      </c>
      <c r="C2" s="2" t="s">
        <v>71</v>
      </c>
      <c r="D2" s="2" t="s">
        <v>115</v>
      </c>
    </row>
    <row r="3" spans="1:4">
      <c r="A3" s="3" t="s">
        <v>992</v>
      </c>
    </row>
    <row r="4" spans="1:4">
      <c r="A4" s="4" t="s">
        <v>993</v>
      </c>
      <c r="B4" s="5" t="n">
        <v>915</v>
      </c>
      <c r="C4" s="5" t="n">
        <v>887</v>
      </c>
      <c r="D4" s="5" t="n">
        <v>756</v>
      </c>
    </row>
    <row r="5" spans="1:4">
      <c r="A5" s="4" t="s">
        <v>994</v>
      </c>
      <c r="B5" s="6" t="n">
        <v>22</v>
      </c>
      <c r="C5" s="6" t="n">
        <v>45</v>
      </c>
      <c r="D5" s="6" t="n">
        <v>1327</v>
      </c>
    </row>
    <row r="6" spans="1:4">
      <c r="A6" s="4" t="s">
        <v>995</v>
      </c>
      <c r="B6" s="6" t="n">
        <v>34</v>
      </c>
      <c r="C6" s="6" t="n">
        <v>55</v>
      </c>
      <c r="D6" s="6" t="n">
        <v>7</v>
      </c>
    </row>
    <row r="7" spans="1:4">
      <c r="A7" s="4" t="s">
        <v>155</v>
      </c>
      <c r="B7" s="6" t="n">
        <v>971</v>
      </c>
      <c r="C7" s="6" t="n">
        <v>987</v>
      </c>
      <c r="D7" s="6" t="n">
        <v>2090</v>
      </c>
    </row>
    <row r="8" spans="1:4">
      <c r="A8" s="3" t="s">
        <v>996</v>
      </c>
    </row>
    <row r="9" spans="1:4">
      <c r="A9" s="4" t="s">
        <v>993</v>
      </c>
      <c r="B9" s="6" t="n">
        <v>-12</v>
      </c>
      <c r="C9" s="6" t="n">
        <v>-3</v>
      </c>
      <c r="D9" s="6" t="n">
        <v>-10</v>
      </c>
    </row>
    <row r="10" spans="1:4">
      <c r="A10" s="4" t="s">
        <v>994</v>
      </c>
      <c r="B10" s="6" t="n">
        <v>166</v>
      </c>
      <c r="C10" s="6" t="n">
        <v>-107</v>
      </c>
      <c r="D10" s="6" t="n">
        <v>-57</v>
      </c>
    </row>
    <row r="11" spans="1:4">
      <c r="A11" s="4" t="s">
        <v>995</v>
      </c>
      <c r="B11" s="6" t="n">
        <v>-32</v>
      </c>
      <c r="C11" s="6" t="n">
        <v>-40</v>
      </c>
      <c r="D11" s="6" t="n">
        <v>35</v>
      </c>
    </row>
    <row r="12" spans="1:4">
      <c r="A12" s="4" t="s">
        <v>155</v>
      </c>
      <c r="B12" s="6" t="n">
        <v>122</v>
      </c>
      <c r="C12" s="6" t="n">
        <v>-150</v>
      </c>
      <c r="D12" s="6" t="n">
        <v>-32</v>
      </c>
    </row>
    <row r="13" spans="1:4">
      <c r="A13" s="3" t="s">
        <v>155</v>
      </c>
    </row>
    <row r="14" spans="1:4">
      <c r="A14" s="4" t="s">
        <v>993</v>
      </c>
      <c r="B14" s="6" t="n">
        <v>903</v>
      </c>
      <c r="C14" s="6" t="n">
        <v>884</v>
      </c>
      <c r="D14" s="6" t="n">
        <v>746</v>
      </c>
    </row>
    <row r="15" spans="1:4">
      <c r="A15" s="4" t="s">
        <v>994</v>
      </c>
      <c r="B15" s="6" t="n">
        <v>188</v>
      </c>
      <c r="C15" s="6" t="n">
        <v>-62</v>
      </c>
      <c r="D15" s="6" t="n">
        <v>1270</v>
      </c>
    </row>
    <row r="16" spans="1:4">
      <c r="A16" s="4" t="s">
        <v>995</v>
      </c>
      <c r="B16" s="6" t="n">
        <v>2</v>
      </c>
      <c r="C16" s="6" t="n">
        <v>15</v>
      </c>
      <c r="D16" s="6" t="n">
        <v>42</v>
      </c>
    </row>
    <row r="17" spans="1:4">
      <c r="A17" s="4" t="s">
        <v>136</v>
      </c>
      <c r="B17" s="5" t="n">
        <v>1093</v>
      </c>
      <c r="C17" s="5" t="n">
        <v>837</v>
      </c>
      <c r="D17" s="5" t="n">
        <v>20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7</v>
      </c>
      <c r="C1" s="2" t="s">
        <v>2</v>
      </c>
      <c r="D1" s="2" t="s">
        <v>71</v>
      </c>
    </row>
    <row r="2" spans="1:4">
      <c r="A2" s="3" t="s">
        <v>998</v>
      </c>
    </row>
    <row r="3" spans="1:4">
      <c r="A3" s="4" t="s">
        <v>999</v>
      </c>
      <c r="C3" s="5" t="n">
        <v>37</v>
      </c>
      <c r="D3" s="5" t="n">
        <v>59</v>
      </c>
    </row>
    <row r="4" spans="1:4">
      <c r="A4" s="4" t="s">
        <v>1000</v>
      </c>
      <c r="C4" s="6" t="n">
        <v>15</v>
      </c>
      <c r="D4" s="6" t="n">
        <v>20</v>
      </c>
    </row>
    <row r="5" spans="1:4">
      <c r="A5" s="4" t="s">
        <v>1001</v>
      </c>
      <c r="C5" s="6" t="n">
        <v>35</v>
      </c>
      <c r="D5" s="6" t="n">
        <v>50</v>
      </c>
    </row>
    <row r="6" spans="1:4">
      <c r="A6" s="4" t="s">
        <v>1002</v>
      </c>
      <c r="C6" s="6" t="n">
        <v>49</v>
      </c>
      <c r="D6" s="6" t="n">
        <v>51</v>
      </c>
    </row>
    <row r="7" spans="1:4">
      <c r="A7" s="4" t="s">
        <v>1003</v>
      </c>
      <c r="C7" s="6" t="n">
        <v>36</v>
      </c>
      <c r="D7" s="6" t="n">
        <v>27</v>
      </c>
    </row>
    <row r="8" spans="1:4">
      <c r="A8" s="4" t="s">
        <v>1004</v>
      </c>
      <c r="C8" s="6" t="n">
        <v>14</v>
      </c>
      <c r="D8" s="6" t="n">
        <v>46</v>
      </c>
    </row>
    <row r="9" spans="1:4">
      <c r="A9" s="4" t="s">
        <v>1005</v>
      </c>
      <c r="C9" s="6" t="n">
        <v>0</v>
      </c>
      <c r="D9" s="6" t="n">
        <v>5</v>
      </c>
    </row>
    <row r="10" spans="1:4">
      <c r="A10" s="4" t="s">
        <v>92</v>
      </c>
      <c r="C10" s="6" t="n">
        <v>38</v>
      </c>
      <c r="D10" s="6" t="n">
        <v>0</v>
      </c>
    </row>
    <row r="11" spans="1:4">
      <c r="A11" s="4" t="s">
        <v>366</v>
      </c>
      <c r="C11" s="6" t="n">
        <v>31</v>
      </c>
      <c r="D11" s="6" t="n">
        <v>6</v>
      </c>
    </row>
    <row r="12" spans="1:4">
      <c r="A12" s="4" t="s">
        <v>1006</v>
      </c>
      <c r="C12" s="6" t="n">
        <v>255</v>
      </c>
      <c r="D12" s="6" t="n">
        <v>264</v>
      </c>
    </row>
    <row r="13" spans="1:4">
      <c r="A13" s="4" t="s">
        <v>1007</v>
      </c>
      <c r="C13" s="6" t="n">
        <v>-10</v>
      </c>
      <c r="D13" s="6" t="n">
        <v>-22</v>
      </c>
    </row>
    <row r="14" spans="1:4">
      <c r="A14" s="4" t="s">
        <v>1008</v>
      </c>
      <c r="C14" s="6" t="n">
        <v>-133</v>
      </c>
      <c r="D14" s="6" t="n">
        <v>-482</v>
      </c>
    </row>
    <row r="15" spans="1:4">
      <c r="A15" s="4" t="s">
        <v>1005</v>
      </c>
      <c r="C15" s="6" t="n">
        <v>-14</v>
      </c>
      <c r="D15" s="6" t="n">
        <v>0</v>
      </c>
    </row>
    <row r="16" spans="1:4">
      <c r="A16" s="4" t="s">
        <v>1009</v>
      </c>
      <c r="C16" s="6" t="n">
        <v>-8</v>
      </c>
      <c r="D16" s="6" t="n">
        <v>-25</v>
      </c>
    </row>
    <row r="17" spans="1:4">
      <c r="A17" s="4" t="s">
        <v>1010</v>
      </c>
      <c r="C17" s="6" t="n">
        <v>-191</v>
      </c>
      <c r="D17" s="6" t="n">
        <v>-2</v>
      </c>
    </row>
    <row r="18" spans="1:4">
      <c r="A18" s="4" t="s">
        <v>79</v>
      </c>
      <c r="C18" s="6" t="n">
        <v>-35</v>
      </c>
      <c r="D18" s="6" t="n">
        <v>0</v>
      </c>
    </row>
    <row r="19" spans="1:4">
      <c r="A19" s="4" t="s">
        <v>1011</v>
      </c>
      <c r="C19" s="6" t="n">
        <v>-284</v>
      </c>
      <c r="D19" s="6" t="n">
        <v>0</v>
      </c>
    </row>
    <row r="20" spans="1:4">
      <c r="A20" s="4" t="s">
        <v>190</v>
      </c>
      <c r="C20" s="6" t="n">
        <v>-11</v>
      </c>
      <c r="D20" s="6" t="n">
        <v>-15</v>
      </c>
    </row>
    <row r="21" spans="1:4">
      <c r="A21" s="4" t="s">
        <v>1012</v>
      </c>
      <c r="C21" s="6" t="n">
        <v>-686</v>
      </c>
      <c r="D21" s="6" t="n">
        <v>-546</v>
      </c>
    </row>
    <row r="22" spans="1:4">
      <c r="A22" s="4" t="s">
        <v>966</v>
      </c>
      <c r="C22" s="6" t="n">
        <v>-45</v>
      </c>
      <c r="D22" s="6" t="n">
        <v>-36</v>
      </c>
    </row>
    <row r="23" spans="1:4">
      <c r="A23" s="4" t="s">
        <v>1013</v>
      </c>
      <c r="B23" s="4" t="s">
        <v>917</v>
      </c>
      <c r="C23" s="6" t="n">
        <v>-476</v>
      </c>
      <c r="D23" s="6" t="n">
        <v>-318</v>
      </c>
    </row>
    <row r="24" spans="1:4">
      <c r="A24" s="4" t="s">
        <v>988</v>
      </c>
    </row>
    <row r="25" spans="1:4">
      <c r="A25" s="3" t="s">
        <v>998</v>
      </c>
    </row>
    <row r="26" spans="1:4">
      <c r="A26" s="4" t="s">
        <v>1014</v>
      </c>
      <c r="C26" s="5" t="n">
        <v>400</v>
      </c>
      <c r="D26" s="5" t="n">
        <v>51</v>
      </c>
    </row>
    <row r="27" spans="1:4"/>
    <row r="28" spans="1:4">
      <c r="A28" s="4" t="s">
        <v>917</v>
      </c>
      <c r="B28" s="4" t="s">
        <v>1015</v>
      </c>
    </row>
  </sheetData>
  <mergeCells count="3">
    <mergeCell ref="A1:B1"/>
    <mergeCell ref="A27:C27"/>
    <mergeCell ref="B28:C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71</v>
      </c>
      <c r="D2" s="2" t="s">
        <v>115</v>
      </c>
    </row>
    <row r="3" spans="1:4">
      <c r="A3" s="3" t="s">
        <v>1017</v>
      </c>
    </row>
    <row r="4" spans="1:4">
      <c r="A4" s="4" t="s">
        <v>1018</v>
      </c>
      <c r="B4" s="5" t="n">
        <v>1251</v>
      </c>
      <c r="C4" s="5" t="n">
        <v>1015</v>
      </c>
      <c r="D4" s="5" t="n">
        <v>1539</v>
      </c>
    </row>
    <row r="5" spans="1:4">
      <c r="A5" s="3" t="s">
        <v>1019</v>
      </c>
    </row>
    <row r="6" spans="1:4">
      <c r="A6" s="4" t="s">
        <v>1020</v>
      </c>
      <c r="B6" s="6" t="n">
        <v>210</v>
      </c>
      <c r="C6" s="6" t="n">
        <v>210</v>
      </c>
      <c r="D6" s="6" t="n">
        <v>-458</v>
      </c>
    </row>
    <row r="7" spans="1:4">
      <c r="A7" s="4" t="s">
        <v>1021</v>
      </c>
      <c r="B7" s="6" t="n">
        <v>-443</v>
      </c>
      <c r="C7" s="6" t="n">
        <v>-435</v>
      </c>
      <c r="D7" s="6" t="n">
        <v>-397</v>
      </c>
    </row>
    <row r="8" spans="1:4">
      <c r="A8" s="4" t="s">
        <v>963</v>
      </c>
      <c r="B8" s="6" t="n">
        <v>0</v>
      </c>
      <c r="C8" s="6" t="n">
        <v>2</v>
      </c>
      <c r="D8" s="6" t="n">
        <v>217</v>
      </c>
    </row>
    <row r="9" spans="1:4">
      <c r="A9" s="4" t="s">
        <v>1022</v>
      </c>
      <c r="B9" s="6" t="n">
        <v>-17</v>
      </c>
      <c r="C9" s="6" t="n">
        <v>-46</v>
      </c>
      <c r="D9" s="6" t="n">
        <v>1563</v>
      </c>
    </row>
    <row r="10" spans="1:4">
      <c r="A10" s="4" t="s">
        <v>190</v>
      </c>
      <c r="B10" s="6" t="n">
        <v>92</v>
      </c>
      <c r="C10" s="6" t="n">
        <v>95</v>
      </c>
      <c r="D10" s="6" t="n">
        <v>28</v>
      </c>
    </row>
    <row r="11" spans="1:4">
      <c r="A11" s="4" t="s">
        <v>136</v>
      </c>
      <c r="B11" s="6" t="n">
        <v>1093</v>
      </c>
      <c r="C11" s="6" t="n">
        <v>837</v>
      </c>
      <c r="D11" s="6" t="n">
        <v>2058</v>
      </c>
    </row>
    <row r="12" spans="1:4">
      <c r="A12" s="3" t="s">
        <v>1023</v>
      </c>
    </row>
    <row r="13" spans="1:4">
      <c r="A13" s="4" t="s">
        <v>1024</v>
      </c>
      <c r="B13" s="6" t="n">
        <v>45</v>
      </c>
      <c r="C13" s="6" t="n">
        <v>32</v>
      </c>
      <c r="D13" s="6" t="n">
        <v>33</v>
      </c>
    </row>
    <row r="14" spans="1:4">
      <c r="A14" s="4" t="s">
        <v>1025</v>
      </c>
      <c r="B14" s="6" t="n">
        <v>3</v>
      </c>
      <c r="C14" s="6" t="n">
        <v>1</v>
      </c>
      <c r="D14" s="6" t="n">
        <v>5</v>
      </c>
    </row>
    <row r="15" spans="1:4">
      <c r="A15" s="4" t="s">
        <v>1026</v>
      </c>
      <c r="B15" s="6" t="n">
        <v>11</v>
      </c>
      <c r="C15" s="6" t="n">
        <v>19</v>
      </c>
      <c r="D15" s="6" t="n">
        <v>5</v>
      </c>
    </row>
    <row r="16" spans="1:4">
      <c r="A16" s="4" t="s">
        <v>1027</v>
      </c>
      <c r="B16" s="6" t="n">
        <v>-3</v>
      </c>
      <c r="C16" s="6" t="n">
        <v>-3</v>
      </c>
      <c r="D16" s="6" t="n">
        <v>-9</v>
      </c>
    </row>
    <row r="17" spans="1:4">
      <c r="A17" s="4" t="s">
        <v>1028</v>
      </c>
      <c r="B17" s="6" t="n">
        <v>0</v>
      </c>
      <c r="C17" s="6" t="n">
        <v>-2</v>
      </c>
      <c r="D17" s="6" t="n">
        <v>-1</v>
      </c>
    </row>
    <row r="18" spans="1:4">
      <c r="A18" s="4" t="s">
        <v>1029</v>
      </c>
      <c r="B18" s="6" t="n">
        <v>0</v>
      </c>
      <c r="C18" s="6" t="n">
        <v>-2</v>
      </c>
      <c r="D18" s="6" t="n">
        <v>-1</v>
      </c>
    </row>
    <row r="19" spans="1:4">
      <c r="A19" s="4" t="s">
        <v>1030</v>
      </c>
      <c r="B19" s="5" t="n">
        <v>56</v>
      </c>
      <c r="C19" s="5" t="n">
        <v>45</v>
      </c>
      <c r="D19" s="5" t="n">
        <v>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31</v>
      </c>
      <c r="B1" s="2" t="s">
        <v>775</v>
      </c>
      <c r="I1" s="2" t="s">
        <v>1</v>
      </c>
    </row>
    <row r="2" spans="1:11">
      <c r="B2" s="2" t="s">
        <v>764</v>
      </c>
      <c r="C2" s="2" t="s">
        <v>810</v>
      </c>
      <c r="D2" s="2" t="s">
        <v>1032</v>
      </c>
      <c r="E2" s="2" t="s">
        <v>1033</v>
      </c>
      <c r="F2" s="2" t="s">
        <v>420</v>
      </c>
      <c r="G2" s="2" t="s">
        <v>811</v>
      </c>
      <c r="H2" s="2" t="s">
        <v>1034</v>
      </c>
      <c r="I2" s="2" t="s">
        <v>764</v>
      </c>
      <c r="J2" s="2" t="s">
        <v>1035</v>
      </c>
      <c r="K2" s="2" t="s">
        <v>420</v>
      </c>
    </row>
    <row r="3" spans="1:11">
      <c r="A3" s="4" t="s">
        <v>1036</v>
      </c>
    </row>
    <row r="4" spans="1:11">
      <c r="A4" s="3" t="s">
        <v>1037</v>
      </c>
    </row>
    <row r="5" spans="1:11">
      <c r="A5" s="4" t="s">
        <v>1038</v>
      </c>
      <c r="B5" s="5" t="n">
        <v>79</v>
      </c>
      <c r="C5" s="9" t="n">
        <v>70</v>
      </c>
      <c r="H5" s="9" t="n">
        <v>356</v>
      </c>
    </row>
    <row r="6" spans="1:11">
      <c r="A6" s="4" t="s">
        <v>1039</v>
      </c>
      <c r="D6" s="5" t="n">
        <v>403</v>
      </c>
      <c r="E6" s="9" t="n">
        <v>356</v>
      </c>
    </row>
    <row r="7" spans="1:11">
      <c r="A7" s="4" t="s">
        <v>1040</v>
      </c>
    </row>
    <row r="8" spans="1:11">
      <c r="A8" s="3" t="s">
        <v>1037</v>
      </c>
    </row>
    <row r="9" spans="1:11">
      <c r="A9" s="4" t="s">
        <v>1038</v>
      </c>
      <c r="B9" s="6" t="n">
        <v>44</v>
      </c>
      <c r="C9" s="6" t="n">
        <v>39</v>
      </c>
    </row>
    <row r="10" spans="1:11">
      <c r="A10" s="4" t="s">
        <v>1041</v>
      </c>
    </row>
    <row r="11" spans="1:11">
      <c r="A11" s="3" t="s">
        <v>1037</v>
      </c>
    </row>
    <row r="12" spans="1:11">
      <c r="A12" s="4" t="s">
        <v>1038</v>
      </c>
      <c r="B12" s="6" t="n">
        <v>65</v>
      </c>
      <c r="C12" s="6" t="n">
        <v>58</v>
      </c>
      <c r="F12" s="5" t="n">
        <v>53</v>
      </c>
      <c r="G12" s="9" t="n">
        <v>48</v>
      </c>
    </row>
    <row r="13" spans="1:11">
      <c r="A13" s="4" t="s">
        <v>1039</v>
      </c>
      <c r="B13" s="6" t="n">
        <v>11</v>
      </c>
      <c r="C13" s="9" t="n">
        <v>10</v>
      </c>
    </row>
    <row r="14" spans="1:11">
      <c r="A14" s="4" t="s">
        <v>1042</v>
      </c>
    </row>
    <row r="15" spans="1:11">
      <c r="A15" s="3" t="s">
        <v>1037</v>
      </c>
    </row>
    <row r="16" spans="1:11">
      <c r="A16" s="4" t="s">
        <v>1038</v>
      </c>
      <c r="I16" s="5" t="n">
        <v>91</v>
      </c>
      <c r="J16" s="10" t="n">
        <v>544</v>
      </c>
    </row>
    <row r="17" spans="1:11">
      <c r="A17" s="4" t="s">
        <v>1043</v>
      </c>
    </row>
    <row r="18" spans="1:11">
      <c r="A18" s="3" t="s">
        <v>1037</v>
      </c>
    </row>
    <row r="19" spans="1:11">
      <c r="A19" s="4" t="s">
        <v>1044</v>
      </c>
      <c r="K19" s="5" t="n">
        <v>46</v>
      </c>
    </row>
    <row r="20" spans="1:11">
      <c r="A20" s="4" t="s">
        <v>1045</v>
      </c>
      <c r="B20" s="6" t="n">
        <v>67</v>
      </c>
      <c r="I20" s="6" t="n">
        <v>67</v>
      </c>
    </row>
    <row r="21" spans="1:11">
      <c r="A21" s="4" t="s">
        <v>1046</v>
      </c>
      <c r="B21" s="6" t="n">
        <v>25</v>
      </c>
      <c r="I21" s="6" t="n">
        <v>25</v>
      </c>
    </row>
    <row r="22" spans="1:11">
      <c r="A22" s="4" t="s">
        <v>1047</v>
      </c>
    </row>
    <row r="23" spans="1:11">
      <c r="A23" s="3" t="s">
        <v>1037</v>
      </c>
    </row>
    <row r="24" spans="1:11">
      <c r="A24" s="4" t="s">
        <v>1048</v>
      </c>
      <c r="I24" s="6" t="n">
        <v>61</v>
      </c>
    </row>
    <row r="25" spans="1:11">
      <c r="A25" s="4" t="s">
        <v>1049</v>
      </c>
    </row>
    <row r="26" spans="1:11">
      <c r="A26" s="3" t="s">
        <v>1037</v>
      </c>
    </row>
    <row r="27" spans="1:11">
      <c r="A27" s="4" t="s">
        <v>1046</v>
      </c>
      <c r="B27" s="5" t="n">
        <v>200</v>
      </c>
      <c r="I27" s="5" t="n">
        <v>200</v>
      </c>
    </row>
  </sheetData>
  <mergeCells count="3">
    <mergeCell ref="A1:A2"/>
    <mergeCell ref="B1:H1"/>
    <mergeCell ref="I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0</v>
      </c>
      <c r="B1" s="2" t="s">
        <v>454</v>
      </c>
    </row>
    <row r="2" spans="1:4">
      <c r="B2" s="2" t="s">
        <v>1051</v>
      </c>
      <c r="C2" s="2" t="s">
        <v>764</v>
      </c>
      <c r="D2" s="2" t="s">
        <v>810</v>
      </c>
    </row>
    <row r="3" spans="1:4">
      <c r="A3" s="3" t="s">
        <v>1052</v>
      </c>
    </row>
    <row r="4" spans="1:4">
      <c r="A4" s="4" t="s">
        <v>1053</v>
      </c>
      <c r="B4" s="9" t="n">
        <v>270</v>
      </c>
      <c r="C4" s="5" t="n">
        <v>123</v>
      </c>
      <c r="D4" s="9" t="n">
        <v>109</v>
      </c>
    </row>
    <row r="5" spans="1:4">
      <c r="A5" s="4" t="s">
        <v>1054</v>
      </c>
      <c r="B5" s="9" t="n">
        <v>43</v>
      </c>
    </row>
    <row r="6" spans="1:4">
      <c r="A6" s="4" t="s">
        <v>1055</v>
      </c>
    </row>
    <row r="7" spans="1:4">
      <c r="A7" s="3" t="s">
        <v>1052</v>
      </c>
    </row>
    <row r="8" spans="1:4">
      <c r="A8" s="4" t="s">
        <v>1053</v>
      </c>
      <c r="C8" s="5" t="n">
        <v>80</v>
      </c>
      <c r="D8" s="9" t="n">
        <v>7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1056</v>
      </c>
      <c r="B1" s="2" t="s">
        <v>764</v>
      </c>
      <c r="C1" s="2" t="s">
        <v>1057</v>
      </c>
      <c r="D1" s="2" t="s">
        <v>1058</v>
      </c>
    </row>
    <row r="2" spans="1:4">
      <c r="A2" s="4" t="s">
        <v>1059</v>
      </c>
    </row>
    <row r="3" spans="1:4">
      <c r="A3" s="3" t="s">
        <v>1052</v>
      </c>
    </row>
    <row r="4" spans="1:4">
      <c r="A4" s="4" t="s">
        <v>1060</v>
      </c>
      <c r="D4" s="6" t="n">
        <v>222000</v>
      </c>
    </row>
    <row r="5" spans="1:4">
      <c r="A5" s="4" t="s">
        <v>1061</v>
      </c>
      <c r="B5" s="4" t="s">
        <v>702</v>
      </c>
      <c r="C5" s="4" t="s">
        <v>702</v>
      </c>
    </row>
    <row r="6" spans="1:4">
      <c r="A6" s="4" t="s">
        <v>1062</v>
      </c>
    </row>
    <row r="7" spans="1:4">
      <c r="A7" s="3" t="s">
        <v>1052</v>
      </c>
    </row>
    <row r="8" spans="1:4">
      <c r="A8" s="4" t="s">
        <v>1063</v>
      </c>
      <c r="B8" s="5" t="n">
        <v>86</v>
      </c>
      <c r="C8" s="11" t="n">
        <v>65</v>
      </c>
    </row>
    <row r="9" spans="1:4">
      <c r="A9" s="4" t="s">
        <v>1064</v>
      </c>
    </row>
    <row r="10" spans="1:4">
      <c r="A10" s="3" t="s">
        <v>1052</v>
      </c>
    </row>
    <row r="11" spans="1:4">
      <c r="A11" s="4" t="s">
        <v>1065</v>
      </c>
      <c r="B11" s="5" t="n">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71</v>
      </c>
      <c r="D2" s="2" t="s">
        <v>115</v>
      </c>
    </row>
    <row r="3" spans="1:4">
      <c r="A3" s="3" t="s">
        <v>181</v>
      </c>
    </row>
    <row r="4" spans="1:4">
      <c r="A4" s="4" t="s">
        <v>137</v>
      </c>
      <c r="B4" s="5" t="n">
        <v>4865</v>
      </c>
      <c r="C4" s="5" t="n">
        <v>3998</v>
      </c>
      <c r="D4" s="5" t="n">
        <v>2341</v>
      </c>
    </row>
    <row r="5" spans="1:4">
      <c r="A5" s="3" t="s">
        <v>182</v>
      </c>
    </row>
    <row r="6" spans="1:4">
      <c r="A6" s="4" t="s">
        <v>183</v>
      </c>
      <c r="B6" s="6" t="n">
        <v>469</v>
      </c>
      <c r="C6" s="6" t="n">
        <v>426</v>
      </c>
      <c r="D6" s="6" t="n">
        <v>363</v>
      </c>
    </row>
    <row r="7" spans="1:4">
      <c r="A7" s="4" t="s">
        <v>184</v>
      </c>
      <c r="B7" s="6" t="n">
        <v>138</v>
      </c>
      <c r="C7" s="6" t="n">
        <v>163</v>
      </c>
      <c r="D7" s="6" t="n">
        <v>62</v>
      </c>
    </row>
    <row r="8" spans="1:4">
      <c r="A8" s="4" t="s">
        <v>185</v>
      </c>
      <c r="B8" s="6" t="n">
        <v>122</v>
      </c>
      <c r="C8" s="6" t="n">
        <v>-150</v>
      </c>
      <c r="D8" s="6" t="n">
        <v>-32</v>
      </c>
    </row>
    <row r="9" spans="1:4">
      <c r="A9" s="4" t="s">
        <v>186</v>
      </c>
      <c r="B9" s="6" t="n">
        <v>-745</v>
      </c>
      <c r="C9" s="6" t="n">
        <v>367</v>
      </c>
      <c r="D9" s="6" t="n">
        <v>0</v>
      </c>
    </row>
    <row r="10" spans="1:4">
      <c r="A10" s="4" t="s">
        <v>187</v>
      </c>
      <c r="B10" s="6" t="n">
        <v>325</v>
      </c>
      <c r="C10" s="6" t="n">
        <v>331</v>
      </c>
      <c r="D10" s="6" t="n">
        <v>261</v>
      </c>
    </row>
    <row r="11" spans="1:4">
      <c r="A11" s="4" t="s">
        <v>188</v>
      </c>
      <c r="B11" s="6" t="n">
        <v>58</v>
      </c>
      <c r="C11" s="6" t="n">
        <v>59</v>
      </c>
      <c r="D11" s="6" t="n">
        <v>79</v>
      </c>
    </row>
    <row r="12" spans="1:4">
      <c r="A12" s="4" t="s">
        <v>189</v>
      </c>
      <c r="B12" s="6" t="n">
        <v>172</v>
      </c>
      <c r="C12" s="6" t="n">
        <v>0</v>
      </c>
      <c r="D12" s="6" t="n">
        <v>0</v>
      </c>
    </row>
    <row r="13" spans="1:4">
      <c r="A13" s="4" t="s">
        <v>190</v>
      </c>
      <c r="B13" s="6" t="n">
        <v>2</v>
      </c>
      <c r="C13" s="6" t="n">
        <v>19</v>
      </c>
      <c r="D13" s="6" t="n">
        <v>10</v>
      </c>
    </row>
    <row r="14" spans="1:4">
      <c r="A14" s="3" t="s">
        <v>191</v>
      </c>
    </row>
    <row r="15" spans="1:4">
      <c r="A15" s="4" t="s">
        <v>192</v>
      </c>
      <c r="B15" s="6" t="n">
        <v>-323</v>
      </c>
      <c r="C15" s="6" t="n">
        <v>-319</v>
      </c>
      <c r="D15" s="6" t="n">
        <v>-270</v>
      </c>
    </row>
    <row r="16" spans="1:4">
      <c r="A16" s="4" t="s">
        <v>76</v>
      </c>
      <c r="B16" s="6" t="n">
        <v>-263</v>
      </c>
      <c r="C16" s="6" t="n">
        <v>-201</v>
      </c>
      <c r="D16" s="6" t="n">
        <v>-124</v>
      </c>
    </row>
    <row r="17" spans="1:4">
      <c r="A17" s="4" t="s">
        <v>193</v>
      </c>
      <c r="B17" s="6" t="n">
        <v>480</v>
      </c>
      <c r="C17" s="6" t="n">
        <v>635</v>
      </c>
      <c r="D17" s="6" t="n">
        <v>687</v>
      </c>
    </row>
    <row r="18" spans="1:4">
      <c r="A18" s="4" t="s">
        <v>93</v>
      </c>
      <c r="B18" s="6" t="n">
        <v>-36</v>
      </c>
      <c r="C18" s="6" t="n">
        <v>40</v>
      </c>
      <c r="D18" s="6" t="n">
        <v>1251</v>
      </c>
    </row>
    <row r="19" spans="1:4">
      <c r="A19" s="4" t="s">
        <v>194</v>
      </c>
      <c r="B19" s="6" t="n">
        <v>-399</v>
      </c>
      <c r="C19" s="6" t="n">
        <v>-30</v>
      </c>
      <c r="D19" s="6" t="n">
        <v>34</v>
      </c>
    </row>
    <row r="20" spans="1:4">
      <c r="A20" s="4" t="s">
        <v>195</v>
      </c>
      <c r="B20" s="6" t="n">
        <v>4865</v>
      </c>
      <c r="C20" s="6" t="n">
        <v>5338</v>
      </c>
      <c r="D20" s="6" t="n">
        <v>4662</v>
      </c>
    </row>
    <row r="21" spans="1:4">
      <c r="A21" s="3" t="s">
        <v>196</v>
      </c>
    </row>
    <row r="22" spans="1:4">
      <c r="A22" s="4" t="s">
        <v>197</v>
      </c>
      <c r="B22" s="6" t="n">
        <v>-672</v>
      </c>
      <c r="C22" s="6" t="n">
        <v>-2686</v>
      </c>
      <c r="D22" s="6" t="n">
        <v>-6941</v>
      </c>
    </row>
    <row r="23" spans="1:4">
      <c r="A23" s="4" t="s">
        <v>198</v>
      </c>
      <c r="B23" s="6" t="n">
        <v>8099</v>
      </c>
      <c r="C23" s="6" t="n">
        <v>5616</v>
      </c>
      <c r="D23" s="6" t="n">
        <v>3580</v>
      </c>
    </row>
    <row r="24" spans="1:4">
      <c r="A24" s="4" t="s">
        <v>199</v>
      </c>
      <c r="B24" s="6" t="n">
        <v>-368</v>
      </c>
      <c r="C24" s="6" t="n">
        <v>-442</v>
      </c>
      <c r="D24" s="6" t="n">
        <v>-288</v>
      </c>
    </row>
    <row r="25" spans="1:4">
      <c r="A25" s="4" t="s">
        <v>200</v>
      </c>
      <c r="B25" s="6" t="n">
        <v>-9</v>
      </c>
      <c r="C25" s="6" t="n">
        <v>-273</v>
      </c>
      <c r="D25" s="6" t="n">
        <v>-553</v>
      </c>
    </row>
    <row r="26" spans="1:4">
      <c r="A26" s="4" t="s">
        <v>201</v>
      </c>
      <c r="B26" s="6" t="n">
        <v>7050</v>
      </c>
      <c r="C26" s="6" t="n">
        <v>2215</v>
      </c>
      <c r="D26" s="6" t="n">
        <v>-4202</v>
      </c>
    </row>
    <row r="27" spans="1:4">
      <c r="A27" s="3" t="s">
        <v>202</v>
      </c>
    </row>
    <row r="28" spans="1:4">
      <c r="A28" s="4" t="s">
        <v>203</v>
      </c>
      <c r="B28" s="6" t="n">
        <v>400</v>
      </c>
      <c r="C28" s="6" t="n">
        <v>25</v>
      </c>
      <c r="D28" s="6" t="n">
        <v>0</v>
      </c>
    </row>
    <row r="29" spans="1:4">
      <c r="A29" s="4" t="s">
        <v>204</v>
      </c>
      <c r="B29" s="6" t="n">
        <v>-425</v>
      </c>
      <c r="C29" s="6" t="n">
        <v>0</v>
      </c>
      <c r="D29" s="6" t="n">
        <v>0</v>
      </c>
    </row>
    <row r="30" spans="1:4">
      <c r="A30" s="4" t="s">
        <v>205</v>
      </c>
      <c r="B30" s="6" t="n">
        <v>0</v>
      </c>
      <c r="D30" s="6" t="n">
        <v>2045</v>
      </c>
    </row>
    <row r="31" spans="1:4">
      <c r="A31" s="4" t="s">
        <v>206</v>
      </c>
      <c r="B31" s="6" t="n">
        <v>0</v>
      </c>
      <c r="C31" s="6" t="n">
        <v>-1487</v>
      </c>
      <c r="D31" s="6" t="n">
        <v>-286</v>
      </c>
    </row>
    <row r="32" spans="1:4">
      <c r="A32" s="4" t="s">
        <v>207</v>
      </c>
      <c r="B32" s="6" t="n">
        <v>-8187</v>
      </c>
      <c r="C32" s="6" t="n">
        <v>-5971</v>
      </c>
      <c r="D32" s="6" t="n">
        <v>-1828</v>
      </c>
    </row>
    <row r="33" spans="1:4">
      <c r="A33" s="4" t="s">
        <v>208</v>
      </c>
      <c r="B33" s="6" t="n">
        <v>-8</v>
      </c>
      <c r="C33" s="6" t="n">
        <v>2</v>
      </c>
      <c r="D33" s="6" t="n">
        <v>-10</v>
      </c>
    </row>
    <row r="34" spans="1:4">
      <c r="A34" s="4" t="s">
        <v>209</v>
      </c>
      <c r="B34" s="6" t="n">
        <v>-8220</v>
      </c>
      <c r="C34" s="6" t="n">
        <v>-7431</v>
      </c>
      <c r="D34" s="6" t="n">
        <v>-79</v>
      </c>
    </row>
    <row r="35" spans="1:4">
      <c r="A35" s="4" t="s">
        <v>210</v>
      </c>
      <c r="B35" s="6" t="n">
        <v>-8</v>
      </c>
      <c r="C35" s="6" t="n">
        <v>-40</v>
      </c>
      <c r="D35" s="6" t="n">
        <v>100</v>
      </c>
    </row>
    <row r="36" spans="1:4">
      <c r="A36" s="4" t="s">
        <v>211</v>
      </c>
      <c r="B36" s="6" t="n">
        <v>3687</v>
      </c>
      <c r="C36" s="6" t="n">
        <v>82</v>
      </c>
      <c r="D36" s="6" t="n">
        <v>481</v>
      </c>
    </row>
    <row r="37" spans="1:4">
      <c r="A37" s="4" t="s">
        <v>212</v>
      </c>
      <c r="B37" s="6" t="n">
        <v>2645</v>
      </c>
      <c r="C37" s="6" t="n">
        <v>2563</v>
      </c>
      <c r="D37" s="6" t="n">
        <v>2082</v>
      </c>
    </row>
    <row r="38" spans="1:4">
      <c r="A38" s="4" t="s">
        <v>213</v>
      </c>
      <c r="B38" s="6" t="n">
        <v>6332</v>
      </c>
      <c r="C38" s="6" t="n">
        <v>2645</v>
      </c>
      <c r="D38" s="6" t="n">
        <v>2563</v>
      </c>
    </row>
    <row r="39" spans="1:4">
      <c r="A39" s="3" t="s">
        <v>214</v>
      </c>
    </row>
    <row r="40" spans="1:4">
      <c r="A40" s="4" t="s">
        <v>215</v>
      </c>
      <c r="B40" s="6" t="n">
        <v>1074</v>
      </c>
      <c r="C40" s="6" t="n">
        <v>1169</v>
      </c>
      <c r="D40" s="6" t="n">
        <v>702</v>
      </c>
    </row>
    <row r="41" spans="1:4">
      <c r="A41" s="4" t="s">
        <v>216</v>
      </c>
      <c r="B41" s="6" t="n">
        <v>221</v>
      </c>
      <c r="C41" s="6" t="n">
        <v>219</v>
      </c>
      <c r="D41" s="6" t="n">
        <v>155</v>
      </c>
    </row>
    <row r="42" spans="1:4">
      <c r="A42" s="4" t="s">
        <v>217</v>
      </c>
      <c r="B42" s="6" t="n">
        <v>0</v>
      </c>
      <c r="C42" s="6" t="n">
        <v>51</v>
      </c>
      <c r="D42" s="6" t="n">
        <v>0</v>
      </c>
    </row>
    <row r="43" spans="1:4">
      <c r="A43" s="4" t="s">
        <v>218</v>
      </c>
      <c r="B43" s="5" t="n">
        <v>0</v>
      </c>
      <c r="C43" s="5" t="n">
        <v>59</v>
      </c>
      <c r="D43"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66</v>
      </c>
      <c r="B1" s="2" t="s">
        <v>1</v>
      </c>
    </row>
    <row r="2" spans="1:4">
      <c r="B2" s="2" t="s">
        <v>2</v>
      </c>
      <c r="C2" s="2" t="s">
        <v>71</v>
      </c>
      <c r="D2" s="2" t="s">
        <v>115</v>
      </c>
    </row>
    <row r="3" spans="1:4">
      <c r="A3" s="3" t="s">
        <v>270</v>
      </c>
    </row>
    <row r="4" spans="1:4">
      <c r="A4" s="4" t="s">
        <v>1067</v>
      </c>
      <c r="B4" s="5" t="n">
        <v>26</v>
      </c>
      <c r="C4" s="5" t="n">
        <v>22</v>
      </c>
      <c r="D4" s="5" t="n">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068</v>
      </c>
      <c r="B1" s="2" t="s">
        <v>775</v>
      </c>
      <c r="D1" s="2" t="s">
        <v>454</v>
      </c>
      <c r="L1" s="2" t="s">
        <v>1</v>
      </c>
    </row>
    <row r="2" spans="1:14">
      <c r="B2" s="2" t="s">
        <v>1032</v>
      </c>
      <c r="C2" s="2" t="s">
        <v>1033</v>
      </c>
      <c r="D2" s="2" t="s">
        <v>764</v>
      </c>
      <c r="E2" s="2" t="s">
        <v>1069</v>
      </c>
      <c r="F2" s="2" t="s">
        <v>1070</v>
      </c>
      <c r="G2" s="2" t="s">
        <v>1071</v>
      </c>
      <c r="H2" s="2" t="s">
        <v>420</v>
      </c>
      <c r="I2" s="2" t="s">
        <v>1072</v>
      </c>
      <c r="J2" s="2" t="s">
        <v>1073</v>
      </c>
      <c r="K2" s="2" t="s">
        <v>849</v>
      </c>
      <c r="L2" s="2" t="s">
        <v>764</v>
      </c>
      <c r="M2" s="2" t="s">
        <v>420</v>
      </c>
      <c r="N2" s="2" t="s">
        <v>421</v>
      </c>
    </row>
    <row r="3" spans="1:14">
      <c r="A3" s="3" t="s">
        <v>406</v>
      </c>
    </row>
    <row r="4" spans="1:14">
      <c r="A4" s="4" t="s">
        <v>79</v>
      </c>
      <c r="D4" s="5" t="n">
        <v>620</v>
      </c>
      <c r="H4" s="5" t="n">
        <v>0</v>
      </c>
      <c r="L4" s="5" t="n">
        <v>620</v>
      </c>
      <c r="M4" s="5" t="n">
        <v>0</v>
      </c>
    </row>
    <row r="5" spans="1:14">
      <c r="A5" s="4" t="s">
        <v>1074</v>
      </c>
      <c r="N5" s="5" t="n">
        <v>242</v>
      </c>
    </row>
    <row r="6" spans="1:14">
      <c r="A6" s="4" t="s">
        <v>1075</v>
      </c>
      <c r="D6" s="6" t="n">
        <v>3339</v>
      </c>
      <c r="E6" s="5" t="n">
        <v>5040</v>
      </c>
      <c r="F6" s="5" t="n">
        <v>3850</v>
      </c>
      <c r="G6" s="5" t="n">
        <v>2837</v>
      </c>
      <c r="H6" s="6" t="n">
        <v>3213</v>
      </c>
      <c r="I6" s="5" t="n">
        <v>4849</v>
      </c>
      <c r="J6" s="5" t="n">
        <v>3537</v>
      </c>
      <c r="K6" s="5" t="n">
        <v>2928</v>
      </c>
      <c r="L6" s="6" t="n">
        <v>15066</v>
      </c>
      <c r="M6" s="6" t="n">
        <v>14527</v>
      </c>
      <c r="N6" s="6" t="n">
        <v>12681</v>
      </c>
    </row>
    <row r="7" spans="1:14">
      <c r="A7" s="4" t="s">
        <v>80</v>
      </c>
      <c r="D7" s="6" t="n">
        <v>1954</v>
      </c>
      <c r="H7" s="6" t="n">
        <v>2125</v>
      </c>
      <c r="L7" s="6" t="n">
        <v>1954</v>
      </c>
      <c r="M7" s="6" t="n">
        <v>2125</v>
      </c>
      <c r="N7" s="6" t="n">
        <v>2177</v>
      </c>
    </row>
    <row r="8" spans="1:14">
      <c r="A8" s="4" t="s">
        <v>81</v>
      </c>
      <c r="D8" s="6" t="n">
        <v>2913</v>
      </c>
      <c r="H8" s="6" t="n">
        <v>2910</v>
      </c>
      <c r="L8" s="6" t="n">
        <v>2913</v>
      </c>
      <c r="M8" s="6" t="n">
        <v>2910</v>
      </c>
      <c r="N8" s="6" t="n">
        <v>2738</v>
      </c>
    </row>
    <row r="9" spans="1:14">
      <c r="A9" s="4" t="s">
        <v>1076</v>
      </c>
      <c r="D9" s="6" t="n">
        <v>1824</v>
      </c>
      <c r="H9" s="6" t="n">
        <v>784</v>
      </c>
      <c r="L9" s="6" t="n">
        <v>1824</v>
      </c>
      <c r="M9" s="6" t="n">
        <v>784</v>
      </c>
      <c r="N9" s="6" t="n">
        <v>586</v>
      </c>
    </row>
    <row r="10" spans="1:14">
      <c r="A10" s="4" t="s">
        <v>1077</v>
      </c>
    </row>
    <row r="11" spans="1:14">
      <c r="A11" s="3" t="s">
        <v>406</v>
      </c>
    </row>
    <row r="12" spans="1:14">
      <c r="A12" s="4" t="s">
        <v>1075</v>
      </c>
      <c r="L12" s="6" t="n">
        <v>1537</v>
      </c>
      <c r="M12" s="6" t="n">
        <v>1536</v>
      </c>
      <c r="N12" s="6" t="n">
        <v>1620</v>
      </c>
    </row>
    <row r="13" spans="1:14">
      <c r="A13" s="4" t="s">
        <v>80</v>
      </c>
      <c r="D13" s="6" t="n">
        <v>1552</v>
      </c>
      <c r="H13" s="6" t="n">
        <v>1665</v>
      </c>
      <c r="L13" s="6" t="n">
        <v>1552</v>
      </c>
      <c r="M13" s="6" t="n">
        <v>1665</v>
      </c>
      <c r="N13" s="6" t="n">
        <v>1790</v>
      </c>
    </row>
    <row r="14" spans="1:14">
      <c r="A14" s="4" t="s">
        <v>81</v>
      </c>
      <c r="D14" s="6" t="n">
        <v>1813</v>
      </c>
      <c r="H14" s="6" t="n">
        <v>1807</v>
      </c>
      <c r="L14" s="6" t="n">
        <v>1813</v>
      </c>
      <c r="M14" s="6" t="n">
        <v>1807</v>
      </c>
      <c r="N14" s="6" t="n">
        <v>1807</v>
      </c>
    </row>
    <row r="15" spans="1:14">
      <c r="A15" s="4" t="s">
        <v>1076</v>
      </c>
      <c r="D15" s="6" t="n">
        <v>201</v>
      </c>
      <c r="H15" s="6" t="n">
        <v>152</v>
      </c>
      <c r="L15" s="6" t="n">
        <v>201</v>
      </c>
      <c r="M15" s="6" t="n">
        <v>152</v>
      </c>
      <c r="N15" s="6" t="n">
        <v>124</v>
      </c>
    </row>
    <row r="16" spans="1:14">
      <c r="A16" s="4" t="s">
        <v>977</v>
      </c>
    </row>
    <row r="17" spans="1:14">
      <c r="A17" s="3" t="s">
        <v>406</v>
      </c>
    </row>
    <row r="18" spans="1:14">
      <c r="A18" s="4" t="s">
        <v>1075</v>
      </c>
      <c r="L18" s="6" t="n">
        <v>11686</v>
      </c>
      <c r="M18" s="6" t="n">
        <v>11348</v>
      </c>
      <c r="N18" s="6" t="n">
        <v>9735</v>
      </c>
    </row>
    <row r="19" spans="1:14">
      <c r="A19" s="4" t="s">
        <v>80</v>
      </c>
      <c r="D19" s="6" t="n">
        <v>94</v>
      </c>
      <c r="H19" s="6" t="n">
        <v>112</v>
      </c>
      <c r="L19" s="6" t="n">
        <v>94</v>
      </c>
      <c r="M19" s="6" t="n">
        <v>112</v>
      </c>
      <c r="N19" s="6" t="n">
        <v>44</v>
      </c>
    </row>
    <row r="20" spans="1:14">
      <c r="A20" s="4" t="s">
        <v>81</v>
      </c>
      <c r="D20" s="6" t="n">
        <v>461</v>
      </c>
      <c r="H20" s="6" t="n">
        <v>461</v>
      </c>
      <c r="L20" s="6" t="n">
        <v>461</v>
      </c>
      <c r="M20" s="6" t="n">
        <v>461</v>
      </c>
      <c r="N20" s="6" t="n">
        <v>342</v>
      </c>
    </row>
    <row r="21" spans="1:14">
      <c r="A21" s="4" t="s">
        <v>1076</v>
      </c>
      <c r="D21" s="6" t="n">
        <v>1278</v>
      </c>
      <c r="H21" s="6" t="n">
        <v>436</v>
      </c>
      <c r="L21" s="6" t="n">
        <v>1278</v>
      </c>
      <c r="M21" s="6" t="n">
        <v>436</v>
      </c>
      <c r="N21" s="6" t="n">
        <v>311</v>
      </c>
    </row>
    <row r="22" spans="1:14">
      <c r="A22" s="4" t="s">
        <v>190</v>
      </c>
    </row>
    <row r="23" spans="1:14">
      <c r="A23" s="3" t="s">
        <v>406</v>
      </c>
    </row>
    <row r="24" spans="1:14">
      <c r="A24" s="4" t="s">
        <v>1075</v>
      </c>
      <c r="L24" s="6" t="n">
        <v>1843</v>
      </c>
      <c r="M24" s="6" t="n">
        <v>1643</v>
      </c>
      <c r="N24" s="6" t="n">
        <v>1326</v>
      </c>
    </row>
    <row r="25" spans="1:14">
      <c r="A25" s="4" t="s">
        <v>80</v>
      </c>
      <c r="D25" s="6" t="n">
        <v>308</v>
      </c>
      <c r="H25" s="6" t="n">
        <v>348</v>
      </c>
      <c r="L25" s="6" t="n">
        <v>308</v>
      </c>
      <c r="M25" s="6" t="n">
        <v>348</v>
      </c>
      <c r="N25" s="6" t="n">
        <v>343</v>
      </c>
    </row>
    <row r="26" spans="1:14">
      <c r="A26" s="4" t="s">
        <v>81</v>
      </c>
      <c r="D26" s="6" t="n">
        <v>639</v>
      </c>
      <c r="H26" s="6" t="n">
        <v>642</v>
      </c>
      <c r="L26" s="6" t="n">
        <v>639</v>
      </c>
      <c r="M26" s="6" t="n">
        <v>642</v>
      </c>
      <c r="N26" s="6" t="n">
        <v>589</v>
      </c>
    </row>
    <row r="27" spans="1:14">
      <c r="A27" s="4" t="s">
        <v>1076</v>
      </c>
      <c r="D27" s="5" t="n">
        <v>345</v>
      </c>
      <c r="H27" s="5" t="n">
        <v>196</v>
      </c>
      <c r="L27" s="5" t="n">
        <v>345</v>
      </c>
      <c r="M27" s="6" t="n">
        <v>196</v>
      </c>
      <c r="N27" s="5" t="n">
        <v>151</v>
      </c>
    </row>
    <row r="28" spans="1:14">
      <c r="A28" s="4" t="s">
        <v>1078</v>
      </c>
    </row>
    <row r="29" spans="1:14">
      <c r="A29" s="3" t="s">
        <v>406</v>
      </c>
    </row>
    <row r="30" spans="1:14">
      <c r="A30" s="4" t="s">
        <v>1074</v>
      </c>
      <c r="M30" s="5" t="n">
        <v>170</v>
      </c>
    </row>
    <row r="31" spans="1:14">
      <c r="A31" s="4" t="s">
        <v>1036</v>
      </c>
    </row>
    <row r="32" spans="1:14">
      <c r="A32" s="3" t="s">
        <v>406</v>
      </c>
    </row>
    <row r="33" spans="1:14">
      <c r="A33" s="4" t="s">
        <v>1039</v>
      </c>
      <c r="B33" s="5" t="n">
        <v>403</v>
      </c>
      <c r="C33" s="9" t="n">
        <v>356</v>
      </c>
    </row>
  </sheetData>
  <mergeCells count="4">
    <mergeCell ref="A1:A2"/>
    <mergeCell ref="B1:C1"/>
    <mergeCell ref="D1:K1"/>
    <mergeCell ref="L1:N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454</v>
      </c>
      <c r="J1" s="2" t="s">
        <v>1</v>
      </c>
    </row>
    <row r="2" spans="1:12">
      <c r="B2" s="2" t="s">
        <v>2</v>
      </c>
      <c r="C2" s="2" t="s">
        <v>455</v>
      </c>
      <c r="D2" s="2" t="s">
        <v>4</v>
      </c>
      <c r="E2" s="2" t="s">
        <v>1080</v>
      </c>
      <c r="F2" s="2" t="s">
        <v>71</v>
      </c>
      <c r="G2" s="2" t="s">
        <v>1081</v>
      </c>
      <c r="H2" s="2" t="s">
        <v>1082</v>
      </c>
      <c r="I2" s="2" t="s">
        <v>456</v>
      </c>
      <c r="J2" s="2" t="s">
        <v>2</v>
      </c>
      <c r="K2" s="2" t="s">
        <v>71</v>
      </c>
      <c r="L2" s="2" t="s">
        <v>115</v>
      </c>
    </row>
    <row r="3" spans="1:12">
      <c r="A3" s="3" t="s">
        <v>276</v>
      </c>
    </row>
    <row r="4" spans="1:12">
      <c r="A4" s="4" t="s">
        <v>1075</v>
      </c>
      <c r="B4" s="5" t="n">
        <v>3339</v>
      </c>
      <c r="C4" s="5" t="n">
        <v>5040</v>
      </c>
      <c r="D4" s="5" t="n">
        <v>3850</v>
      </c>
      <c r="E4" s="5" t="n">
        <v>2837</v>
      </c>
      <c r="F4" s="5" t="n">
        <v>3213</v>
      </c>
      <c r="G4" s="5" t="n">
        <v>4849</v>
      </c>
      <c r="H4" s="5" t="n">
        <v>3537</v>
      </c>
      <c r="I4" s="5" t="n">
        <v>2928</v>
      </c>
      <c r="J4" s="5" t="n">
        <v>15066</v>
      </c>
      <c r="K4" s="5" t="n">
        <v>14527</v>
      </c>
      <c r="L4" s="5" t="n">
        <v>12681</v>
      </c>
    </row>
    <row r="5" spans="1:12">
      <c r="A5" s="4" t="s">
        <v>137</v>
      </c>
      <c r="B5" s="5" t="n">
        <v>1171</v>
      </c>
      <c r="C5" s="5" t="n">
        <v>1950</v>
      </c>
      <c r="D5" s="5" t="n">
        <v>979</v>
      </c>
      <c r="E5" s="5" t="n">
        <v>765</v>
      </c>
      <c r="F5" s="5" t="n">
        <v>646</v>
      </c>
      <c r="G5" s="5" t="n">
        <v>1768</v>
      </c>
      <c r="H5" s="5" t="n">
        <v>977</v>
      </c>
      <c r="I5" s="5" t="n">
        <v>607</v>
      </c>
      <c r="J5" s="5" t="n">
        <v>4865</v>
      </c>
      <c r="K5" s="5" t="n">
        <v>3998</v>
      </c>
      <c r="L5" s="5" t="n">
        <v>2341</v>
      </c>
    </row>
    <row r="6" spans="1:12">
      <c r="A6" s="4" t="s">
        <v>138</v>
      </c>
      <c r="B6" s="8" t="n">
        <v>28.07</v>
      </c>
      <c r="C6" s="8" t="n">
        <v>46.01</v>
      </c>
      <c r="D6" s="8" t="n">
        <v>22.62</v>
      </c>
      <c r="E6" s="8" t="n">
        <v>17.01</v>
      </c>
      <c r="F6" s="5" t="n">
        <v>14</v>
      </c>
      <c r="G6" s="8" t="n">
        <v>37.39</v>
      </c>
      <c r="H6" s="8" t="n">
        <v>20.34</v>
      </c>
      <c r="I6" s="8" t="n">
        <v>12.56</v>
      </c>
      <c r="J6" s="8" t="n">
        <v>112.93</v>
      </c>
      <c r="K6" s="8" t="n">
        <v>84.26000000000001</v>
      </c>
      <c r="L6" s="8" t="n">
        <v>47.78</v>
      </c>
    </row>
    <row r="7" spans="1:12">
      <c r="A7" s="4" t="s">
        <v>140</v>
      </c>
      <c r="B7" s="8" t="n">
        <v>27.75</v>
      </c>
      <c r="C7" s="8" t="n">
        <v>45.54</v>
      </c>
      <c r="D7" s="8" t="n">
        <v>22.44</v>
      </c>
      <c r="E7" s="8" t="n">
        <v>16.85</v>
      </c>
      <c r="F7" s="8" t="n">
        <v>13.86</v>
      </c>
      <c r="G7" s="8" t="n">
        <v>37.02</v>
      </c>
      <c r="H7" s="8" t="n">
        <v>20.13</v>
      </c>
      <c r="I7" s="8" t="n">
        <v>12.34</v>
      </c>
      <c r="J7" s="8" t="n">
        <v>111.82</v>
      </c>
      <c r="K7" s="8" t="n">
        <v>83.26000000000001</v>
      </c>
      <c r="L7" s="8" t="n">
        <v>46.8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3</v>
      </c>
      <c r="B1" s="2" t="s">
        <v>1084</v>
      </c>
      <c r="C1" s="2" t="s">
        <v>1085</v>
      </c>
      <c r="D1" s="2" t="s">
        <v>1086</v>
      </c>
      <c r="E1" s="2" t="s">
        <v>2</v>
      </c>
      <c r="F1" s="2" t="s">
        <v>71</v>
      </c>
      <c r="G1" s="2" t="s">
        <v>115</v>
      </c>
    </row>
    <row r="2" spans="1:7">
      <c r="A2" s="3" t="s">
        <v>1087</v>
      </c>
    </row>
    <row r="3" spans="1:7">
      <c r="A3" s="4" t="s">
        <v>200</v>
      </c>
      <c r="E3" s="5" t="n">
        <v>9</v>
      </c>
      <c r="F3" s="5" t="n">
        <v>273</v>
      </c>
      <c r="G3" s="5" t="n">
        <v>553</v>
      </c>
    </row>
    <row r="4" spans="1:7">
      <c r="A4" s="4" t="s">
        <v>175</v>
      </c>
      <c r="F4" s="6" t="n">
        <v>110</v>
      </c>
    </row>
    <row r="5" spans="1:7">
      <c r="A5" s="4" t="s">
        <v>1088</v>
      </c>
      <c r="E5" s="6" t="n">
        <v>0</v>
      </c>
      <c r="F5" s="6" t="n">
        <v>59</v>
      </c>
      <c r="G5" s="6" t="n">
        <v>0</v>
      </c>
    </row>
    <row r="6" spans="1:7">
      <c r="A6" s="4" t="s">
        <v>81</v>
      </c>
      <c r="E6" s="6" t="n">
        <v>2913</v>
      </c>
      <c r="F6" s="6" t="n">
        <v>2910</v>
      </c>
      <c r="G6" s="6" t="n">
        <v>2738</v>
      </c>
    </row>
    <row r="7" spans="1:7">
      <c r="A7" s="4" t="s">
        <v>1089</v>
      </c>
      <c r="E7" s="6" t="n">
        <v>133</v>
      </c>
      <c r="F7" s="6" t="n">
        <v>482</v>
      </c>
    </row>
    <row r="8" spans="1:7">
      <c r="A8" s="4" t="s">
        <v>1090</v>
      </c>
      <c r="G8" s="5" t="n">
        <v>5</v>
      </c>
    </row>
    <row r="9" spans="1:7">
      <c r="A9" s="4" t="s">
        <v>1091</v>
      </c>
      <c r="E9" s="5" t="n">
        <v>37</v>
      </c>
    </row>
    <row r="10" spans="1:7">
      <c r="A10" s="4" t="s">
        <v>1092</v>
      </c>
    </row>
    <row r="11" spans="1:7">
      <c r="A11" s="3" t="s">
        <v>1087</v>
      </c>
    </row>
    <row r="12" spans="1:7">
      <c r="A12" s="4" t="s">
        <v>200</v>
      </c>
      <c r="C12" s="5" t="n">
        <v>139</v>
      </c>
    </row>
    <row r="13" spans="1:7">
      <c r="A13" s="4" t="s">
        <v>1093</v>
      </c>
      <c r="C13" s="6" t="n">
        <v>51</v>
      </c>
    </row>
    <row r="14" spans="1:7">
      <c r="A14" s="4" t="s">
        <v>1094</v>
      </c>
    </row>
    <row r="15" spans="1:7">
      <c r="A15" s="3" t="s">
        <v>1087</v>
      </c>
    </row>
    <row r="16" spans="1:7">
      <c r="A16" s="4" t="s">
        <v>200</v>
      </c>
      <c r="B16" s="5" t="n">
        <v>134</v>
      </c>
    </row>
    <row r="17" spans="1:7">
      <c r="A17" s="4" t="s">
        <v>1095</v>
      </c>
    </row>
    <row r="18" spans="1:7">
      <c r="A18" s="3" t="s">
        <v>1087</v>
      </c>
    </row>
    <row r="19" spans="1:7">
      <c r="A19" s="4" t="s">
        <v>1096</v>
      </c>
      <c r="D19" s="5" t="n">
        <v>556</v>
      </c>
    </row>
    <row r="20" spans="1:7">
      <c r="A20" s="4" t="s">
        <v>1097</v>
      </c>
      <c r="D20" s="6" t="n">
        <v>50</v>
      </c>
    </row>
    <row r="21" spans="1:7">
      <c r="A21" s="4" t="s">
        <v>1098</v>
      </c>
      <c r="D21" s="6" t="n">
        <v>333</v>
      </c>
    </row>
    <row r="22" spans="1:7">
      <c r="A22" s="4" t="s">
        <v>81</v>
      </c>
      <c r="D22" s="6" t="n">
        <v>288</v>
      </c>
    </row>
    <row r="23" spans="1:7">
      <c r="A23" s="4" t="s">
        <v>366</v>
      </c>
      <c r="D23" s="6" t="n">
        <v>1</v>
      </c>
    </row>
    <row r="24" spans="1:7">
      <c r="A24" s="4" t="s">
        <v>96</v>
      </c>
      <c r="D24" s="6" t="n">
        <v>-116</v>
      </c>
    </row>
    <row r="25" spans="1:7">
      <c r="A25" s="4" t="s">
        <v>1099</v>
      </c>
      <c r="D25" s="6" t="n">
        <v>556</v>
      </c>
    </row>
    <row r="26" spans="1:7">
      <c r="A26" s="4" t="s">
        <v>1100</v>
      </c>
      <c r="D26" s="6" t="n">
        <v>15</v>
      </c>
    </row>
    <row r="27" spans="1:7">
      <c r="A27" s="4" t="s">
        <v>1089</v>
      </c>
      <c r="D27" s="6" t="n">
        <v>70</v>
      </c>
    </row>
    <row r="28" spans="1:7">
      <c r="A28" s="4" t="s">
        <v>1101</v>
      </c>
      <c r="D28" s="6" t="n">
        <v>15</v>
      </c>
    </row>
    <row r="29" spans="1:7">
      <c r="A29" s="4" t="s">
        <v>1102</v>
      </c>
    </row>
    <row r="30" spans="1:7">
      <c r="A30" s="3" t="s">
        <v>1087</v>
      </c>
    </row>
    <row r="31" spans="1:7">
      <c r="A31" s="4" t="s">
        <v>1098</v>
      </c>
      <c r="D31" s="5" t="n">
        <v>214</v>
      </c>
    </row>
    <row r="32" spans="1:7">
      <c r="A32" s="4" t="s">
        <v>1103</v>
      </c>
      <c r="D32" s="4" t="s">
        <v>762</v>
      </c>
    </row>
    <row r="33" spans="1:7">
      <c r="A33" s="4" t="s">
        <v>1104</v>
      </c>
    </row>
    <row r="34" spans="1:7">
      <c r="A34" s="3" t="s">
        <v>1087</v>
      </c>
    </row>
    <row r="35" spans="1:7">
      <c r="A35" s="4" t="s">
        <v>1098</v>
      </c>
      <c r="D35" s="5" t="n">
        <v>104</v>
      </c>
    </row>
    <row r="36" spans="1:7">
      <c r="A36" s="4" t="s">
        <v>1103</v>
      </c>
      <c r="D36" s="4" t="s">
        <v>702</v>
      </c>
    </row>
    <row r="37" spans="1:7">
      <c r="A37" s="4" t="s">
        <v>1105</v>
      </c>
    </row>
    <row r="38" spans="1:7">
      <c r="A38" s="3" t="s">
        <v>1087</v>
      </c>
    </row>
    <row r="39" spans="1:7">
      <c r="A39" s="4" t="s">
        <v>1098</v>
      </c>
      <c r="D39" s="5" t="n">
        <v>15</v>
      </c>
    </row>
    <row r="40" spans="1:7">
      <c r="A40" s="4" t="s">
        <v>1103</v>
      </c>
      <c r="D40" s="4" t="s">
        <v>696</v>
      </c>
    </row>
    <row r="41" spans="1:7">
      <c r="A41" s="4" t="s">
        <v>158</v>
      </c>
    </row>
    <row r="42" spans="1:7">
      <c r="A42" s="3" t="s">
        <v>1087</v>
      </c>
    </row>
    <row r="43" spans="1:7">
      <c r="A43" s="4" t="s">
        <v>175</v>
      </c>
      <c r="F43" s="6" t="n">
        <v>110</v>
      </c>
    </row>
    <row r="44" spans="1:7">
      <c r="A44" s="4" t="s">
        <v>1106</v>
      </c>
    </row>
    <row r="45" spans="1:7">
      <c r="A45" s="3" t="s">
        <v>1087</v>
      </c>
    </row>
    <row r="46" spans="1:7">
      <c r="A46" s="4" t="s">
        <v>175</v>
      </c>
      <c r="C46" s="5" t="n">
        <v>110</v>
      </c>
    </row>
    <row r="47" spans="1:7">
      <c r="A47" s="4" t="s">
        <v>1107</v>
      </c>
    </row>
    <row r="48" spans="1:7">
      <c r="A48" s="3" t="s">
        <v>1087</v>
      </c>
    </row>
    <row r="49" spans="1:7">
      <c r="A49" s="4" t="s">
        <v>1108</v>
      </c>
      <c r="F49" s="5" t="n">
        <v>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09</v>
      </c>
      <c r="B1" s="1" t="s">
        <v>1110</v>
      </c>
      <c r="C1" s="2" t="s">
        <v>1111</v>
      </c>
    </row>
    <row r="2" spans="1:3">
      <c r="A2" s="4" t="s">
        <v>1112</v>
      </c>
    </row>
    <row r="3" spans="1:3">
      <c r="A3" s="4" t="s">
        <v>1113</v>
      </c>
      <c r="B3" s="4" t="s">
        <v>1114</v>
      </c>
      <c r="C3" s="5" t="n">
        <v>9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06:50Z</dcterms:created>
  <dcterms:modified xmlns:dcterms="http://purl.org/dc/terms/" xmlns:xsi="http://www.w3.org/2001/XMLSchema-instance" xsi:type="dcterms:W3CDTF">2020-02-26T17:06:50Z</dcterms:modified>
</cp:coreProperties>
</file>